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ckground and Basis of Present" sheetId="11" state="visible" r:id="rId11"/>
    <sheet xmlns:r="http://schemas.openxmlformats.org/officeDocument/2006/relationships" name="Stock Plans" sheetId="12" state="visible" r:id="rId12"/>
    <sheet xmlns:r="http://schemas.openxmlformats.org/officeDocument/2006/relationships" name="Benefit Plans"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Balance Sheet Offsetting" sheetId="23" state="visible" r:id="rId23"/>
    <sheet xmlns:r="http://schemas.openxmlformats.org/officeDocument/2006/relationships" name="Investments in Unconsolidated S" sheetId="24" state="visible" r:id="rId24"/>
    <sheet xmlns:r="http://schemas.openxmlformats.org/officeDocument/2006/relationships" name="Sale of Accounts Receivable" sheetId="25" state="visible" r:id="rId25"/>
    <sheet xmlns:r="http://schemas.openxmlformats.org/officeDocument/2006/relationships" name="Product Warranty" sheetId="26" state="visible" r:id="rId26"/>
    <sheet xmlns:r="http://schemas.openxmlformats.org/officeDocument/2006/relationships" name="Acquisitions" sheetId="27" state="visible" r:id="rId27"/>
    <sheet xmlns:r="http://schemas.openxmlformats.org/officeDocument/2006/relationships" name="Leases" sheetId="28" state="visible" r:id="rId28"/>
    <sheet xmlns:r="http://schemas.openxmlformats.org/officeDocument/2006/relationships" name="Asset Impairment and Exit Costs" sheetId="29" state="visible" r:id="rId29"/>
    <sheet xmlns:r="http://schemas.openxmlformats.org/officeDocument/2006/relationships" name="Deconsolidation of RBH" sheetId="30" state="visible" r:id="rId30"/>
    <sheet xmlns:r="http://schemas.openxmlformats.org/officeDocument/2006/relationships" name="New Accounting Standards" sheetId="31" state="visible" r:id="rId31"/>
    <sheet xmlns:r="http://schemas.openxmlformats.org/officeDocument/2006/relationships" name="New Accounting Standards (Polic" sheetId="32" state="visible" r:id="rId32"/>
    <sheet xmlns:r="http://schemas.openxmlformats.org/officeDocument/2006/relationships" name="Stock Plans (Tables)" sheetId="33" state="visible" r:id="rId33"/>
    <sheet xmlns:r="http://schemas.openxmlformats.org/officeDocument/2006/relationships" name="Benefit Plans (Tables)" sheetId="34" state="visible" r:id="rId34"/>
    <sheet xmlns:r="http://schemas.openxmlformats.org/officeDocument/2006/relationships" name="Goodwill and Other Intangible_2" sheetId="35" state="visible" r:id="rId35"/>
    <sheet xmlns:r="http://schemas.openxmlformats.org/officeDocument/2006/relationships" name="Financial Instrument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Contingencies (Tables)" sheetId="39" state="visible" r:id="rId39"/>
    <sheet xmlns:r="http://schemas.openxmlformats.org/officeDocument/2006/relationships" name="Indebtedness (Tables)"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Balance Sheet Offsetting (Table" sheetId="43" state="visible" r:id="rId43"/>
    <sheet xmlns:r="http://schemas.openxmlformats.org/officeDocument/2006/relationships" name="Investments in Unconsolidated_2" sheetId="44" state="visible" r:id="rId44"/>
    <sheet xmlns:r="http://schemas.openxmlformats.org/officeDocument/2006/relationships" name="Product Warranty (Tables)" sheetId="45" state="visible" r:id="rId45"/>
    <sheet xmlns:r="http://schemas.openxmlformats.org/officeDocument/2006/relationships" name="Leases (Tables)" sheetId="46" state="visible" r:id="rId46"/>
    <sheet xmlns:r="http://schemas.openxmlformats.org/officeDocument/2006/relationships" name="Asset Impairment and Exit Cos_2" sheetId="47" state="visible" r:id="rId47"/>
    <sheet xmlns:r="http://schemas.openxmlformats.org/officeDocument/2006/relationships" name="Stock Plans (Narrative) (Detail" sheetId="48" state="visible" r:id="rId48"/>
    <sheet xmlns:r="http://schemas.openxmlformats.org/officeDocument/2006/relationships" name="Stock Plans (RSU Awards) (Detai" sheetId="49" state="visible" r:id="rId49"/>
    <sheet xmlns:r="http://schemas.openxmlformats.org/officeDocument/2006/relationships" name="Stock Plans (PSU Awards) (Detai" sheetId="50" state="visible" r:id="rId50"/>
    <sheet xmlns:r="http://schemas.openxmlformats.org/officeDocument/2006/relationships" name="Benefit Plans (Components of Pe" sheetId="51" state="visible" r:id="rId51"/>
    <sheet xmlns:r="http://schemas.openxmlformats.org/officeDocument/2006/relationships" name="Benefit Plans (Components of Ne" sheetId="52" state="visible" r:id="rId52"/>
    <sheet xmlns:r="http://schemas.openxmlformats.org/officeDocument/2006/relationships" name="Benefit Plans (Narrative) (Det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inancial Instruments (Narrativ" sheetId="57" state="visible" r:id="rId57"/>
    <sheet xmlns:r="http://schemas.openxmlformats.org/officeDocument/2006/relationships" name="Financial Instruments (Fair Val" sheetId="58" state="visible" r:id="rId58"/>
    <sheet xmlns:r="http://schemas.openxmlformats.org/officeDocument/2006/relationships" name="Financial Instruments (Cash Flo" sheetId="59" state="visible" r:id="rId59"/>
    <sheet xmlns:r="http://schemas.openxmlformats.org/officeDocument/2006/relationships" name="Financial Instruments (Qualifyi" sheetId="60" state="visible" r:id="rId60"/>
    <sheet xmlns:r="http://schemas.openxmlformats.org/officeDocument/2006/relationships" name="Earnings Per Share (Calculation" sheetId="61" state="visible" r:id="rId61"/>
    <sheet xmlns:r="http://schemas.openxmlformats.org/officeDocument/2006/relationships" name="Segment Reporting (Details)" sheetId="62" state="visible" r:id="rId62"/>
    <sheet xmlns:r="http://schemas.openxmlformats.org/officeDocument/2006/relationships" name="Contingencies (Number of Tobacc" sheetId="63" state="visible" r:id="rId63"/>
    <sheet xmlns:r="http://schemas.openxmlformats.org/officeDocument/2006/relationships" name="Contingencies (Tobacco-Related " sheetId="64" state="visible" r:id="rId64"/>
    <sheet xmlns:r="http://schemas.openxmlformats.org/officeDocument/2006/relationships" name="Contingencies (Verdicts and Pos" sheetId="65" state="visible" r:id="rId65"/>
    <sheet xmlns:r="http://schemas.openxmlformats.org/officeDocument/2006/relationships" name="Contingencies (Smoking And Heal" sheetId="66" state="visible" r:id="rId66"/>
    <sheet xmlns:r="http://schemas.openxmlformats.org/officeDocument/2006/relationships" name="Contingencies (Health Care Cost" sheetId="67" state="visible" r:id="rId67"/>
    <sheet xmlns:r="http://schemas.openxmlformats.org/officeDocument/2006/relationships" name="Contingencies (Label-Related Ca" sheetId="68" state="visible" r:id="rId68"/>
    <sheet xmlns:r="http://schemas.openxmlformats.org/officeDocument/2006/relationships" name="Contingencies (Public Civil Act" sheetId="69" state="visible" r:id="rId69"/>
    <sheet xmlns:r="http://schemas.openxmlformats.org/officeDocument/2006/relationships" name="Contingencies (Other Litigation" sheetId="70" state="visible" r:id="rId70"/>
    <sheet xmlns:r="http://schemas.openxmlformats.org/officeDocument/2006/relationships" name="Income Taxes (Details)" sheetId="71" state="visible" r:id="rId71"/>
    <sheet xmlns:r="http://schemas.openxmlformats.org/officeDocument/2006/relationships" name="Indebtedness (Narrative) (Detai" sheetId="72" state="visible" r:id="rId72"/>
    <sheet xmlns:r="http://schemas.openxmlformats.org/officeDocument/2006/relationships" name="Indebtedness (Long-Term Debt) (" sheetId="73" state="visible" r:id="rId73"/>
    <sheet xmlns:r="http://schemas.openxmlformats.org/officeDocument/2006/relationships" name="Indebtedness (Credit Facilities" sheetId="74" state="visible" r:id="rId74"/>
    <sheet xmlns:r="http://schemas.openxmlformats.org/officeDocument/2006/relationships" name="Indebtedness (Debt Issuances Du" sheetId="75" state="visible" r:id="rId75"/>
    <sheet xmlns:r="http://schemas.openxmlformats.org/officeDocument/2006/relationships" name="Fair Value Measurements (Narrat" sheetId="76" state="visible" r:id="rId76"/>
    <sheet xmlns:r="http://schemas.openxmlformats.org/officeDocument/2006/relationships" name="Fair Value Measurements (Aggreg" sheetId="77" state="visible" r:id="rId77"/>
    <sheet xmlns:r="http://schemas.openxmlformats.org/officeDocument/2006/relationships" name="Accumulated Other Comprehensi_3" sheetId="78" state="visible" r:id="rId78"/>
    <sheet xmlns:r="http://schemas.openxmlformats.org/officeDocument/2006/relationships" name="Balance Sheet Offsetting (Detai" sheetId="79" state="visible" r:id="rId79"/>
    <sheet xmlns:r="http://schemas.openxmlformats.org/officeDocument/2006/relationships" name="Investments in Unconsolidated_3" sheetId="80" state="visible" r:id="rId80"/>
    <sheet xmlns:r="http://schemas.openxmlformats.org/officeDocument/2006/relationships" name="Investments in Unconsolidated_4" sheetId="81" state="visible" r:id="rId81"/>
    <sheet xmlns:r="http://schemas.openxmlformats.org/officeDocument/2006/relationships" name="Sale of Accounts Receivable (De" sheetId="82" state="visible" r:id="rId82"/>
    <sheet xmlns:r="http://schemas.openxmlformats.org/officeDocument/2006/relationships" name="Product Warranty (Narrative) (D" sheetId="83" state="visible" r:id="rId83"/>
    <sheet xmlns:r="http://schemas.openxmlformats.org/officeDocument/2006/relationships" name="Product Warranty (Movement in P" sheetId="84" state="visible" r:id="rId84"/>
    <sheet xmlns:r="http://schemas.openxmlformats.org/officeDocument/2006/relationships" name="Acquisitions (Narrative) (Detai" sheetId="85" state="visible" r:id="rId85"/>
    <sheet xmlns:r="http://schemas.openxmlformats.org/officeDocument/2006/relationships" name="Leases (Details)" sheetId="86" state="visible" r:id="rId86"/>
    <sheet xmlns:r="http://schemas.openxmlformats.org/officeDocument/2006/relationships" name="Asset Impairment and Exit Cos_3" sheetId="87" state="visible" r:id="rId87"/>
    <sheet xmlns:r="http://schemas.openxmlformats.org/officeDocument/2006/relationships" name="Deconsolidation of RBH (Details" sheetId="88" state="visible" r:id="rId88"/>
    <sheet xmlns:r="http://schemas.openxmlformats.org/officeDocument/2006/relationships" name="New Accounting Standards (Lease" sheetId="89" state="visible" r:id="rId89"/>
  </sheets>
  <definedNames/>
  <calcPr calcId="124519" fullCalcOnLoad="1"/>
</workbook>
</file>

<file path=xl/sharedStrings.xml><?xml version="1.0" encoding="utf-8"?>
<sst xmlns="http://schemas.openxmlformats.org/spreadsheetml/2006/main" uniqueCount="1038">
  <si>
    <t>Document and Entity Information - shares</t>
  </si>
  <si>
    <t>6 Months Ended</t>
  </si>
  <si>
    <t>Jun. 30, 2019</t>
  </si>
  <si>
    <t>Jul. 22, 2019</t>
  </si>
  <si>
    <t>Entity Information [Line Items]</t>
  </si>
  <si>
    <t>Document Type</t>
  </si>
  <si>
    <t>10-Q</t>
  </si>
  <si>
    <t>Document Quarterly Report</t>
  </si>
  <si>
    <t>true</t>
  </si>
  <si>
    <t>Document Period End Date</t>
  </si>
  <si>
    <t>Jun. 30,
		2019</t>
  </si>
  <si>
    <t>Document Transition Report</t>
  </si>
  <si>
    <t>false</t>
  </si>
  <si>
    <t>Entity File Number</t>
  </si>
  <si>
    <t>001-33708</t>
  </si>
  <si>
    <t>Entity Registrant Name</t>
  </si>
  <si>
    <t>Philip Morris International Inc.</t>
  </si>
  <si>
    <t>Entity Central Index Key</t>
  </si>
  <si>
    <t>0001413329</t>
  </si>
  <si>
    <t>Current Fiscal Year End Date</t>
  </si>
  <si>
    <t>--12-31</t>
  </si>
  <si>
    <t>Document Fiscal Year Focus</t>
  </si>
  <si>
    <t>2019</t>
  </si>
  <si>
    <t>Document Fiscal Period Focus</t>
  </si>
  <si>
    <t>Q2</t>
  </si>
  <si>
    <t>Amendment Flag</t>
  </si>
  <si>
    <t>Entity Incorporation, State or Country Code</t>
  </si>
  <si>
    <t>VA</t>
  </si>
  <si>
    <t>Entity Tax Identification Number</t>
  </si>
  <si>
    <t>13-3435103</t>
  </si>
  <si>
    <t>Entity Address, Address Line One</t>
  </si>
  <si>
    <t>120 Park Avenue</t>
  </si>
  <si>
    <t>Entity Address, City or Town</t>
  </si>
  <si>
    <t>New York</t>
  </si>
  <si>
    <t>Entity Address, State or Province</t>
  </si>
  <si>
    <t>NY</t>
  </si>
  <si>
    <t>Entity Address, Postal Zip Code</t>
  </si>
  <si>
    <t>10017</t>
  </si>
  <si>
    <t>City Area Code</t>
  </si>
  <si>
    <t>(917)</t>
  </si>
  <si>
    <t>Local Phone Number</t>
  </si>
  <si>
    <t>663-2000</t>
  </si>
  <si>
    <t>Title of 12(b) Security</t>
  </si>
  <si>
    <t>Common Stock, no par value</t>
  </si>
  <si>
    <t>Trading Symbol</t>
  </si>
  <si>
    <t>P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1.875% Notes due 2019 [Member]</t>
  </si>
  <si>
    <t>1.875% Notes due 2019</t>
  </si>
  <si>
    <t>PM19D</t>
  </si>
  <si>
    <t>2.000% Notes due 2020 [Member]</t>
  </si>
  <si>
    <t>2.000% Notes due 2020</t>
  </si>
  <si>
    <t>PM20B</t>
  </si>
  <si>
    <t>Floating Notes due 2020 [Member]</t>
  </si>
  <si>
    <t>Floating Notes due 2020</t>
  </si>
  <si>
    <t>PM20C</t>
  </si>
  <si>
    <t>1.750% Notes due 2020 [Member]</t>
  </si>
  <si>
    <t>1.750% Notes due 2020</t>
  </si>
  <si>
    <t>PM20A</t>
  </si>
  <si>
    <t>4.500% Notes due 2020 [Member]</t>
  </si>
  <si>
    <t>4.500% Notes due 2020</t>
  </si>
  <si>
    <t>PM20</t>
  </si>
  <si>
    <t>1.875% Notes due 2021 - 1 [Member]</t>
  </si>
  <si>
    <t>1.875% Notes due 2021</t>
  </si>
  <si>
    <t>PM21B</t>
  </si>
  <si>
    <t>1.875% Notes due 2021 - 2 [Member]</t>
  </si>
  <si>
    <t>PM21C</t>
  </si>
  <si>
    <t>4.125% Notes due 2021 [Member]</t>
  </si>
  <si>
    <t>4.125% Notes due 2021</t>
  </si>
  <si>
    <t>PM21</t>
  </si>
  <si>
    <t>2.900% Notes due 2021 [Member]</t>
  </si>
  <si>
    <t>2.900% Notes due 2021</t>
  </si>
  <si>
    <t>PM21A</t>
  </si>
  <si>
    <t>2.625% Notes due 2022 [Member]</t>
  </si>
  <si>
    <t>2.625% Notes due 2022</t>
  </si>
  <si>
    <t>PM22A</t>
  </si>
  <si>
    <t>2.375% Notes due 2022 [Member]</t>
  </si>
  <si>
    <t>2.375% Notes due 2022</t>
  </si>
  <si>
    <t>PM22B</t>
  </si>
  <si>
    <t>2.500% Notes due 2022 - 1 [Member]</t>
  </si>
  <si>
    <t>2.500% Notes due 2022</t>
  </si>
  <si>
    <t>PM22</t>
  </si>
  <si>
    <t>2.500% Notes due 2022 - 2 [Member]</t>
  </si>
  <si>
    <t>PM22C</t>
  </si>
  <si>
    <t>2.625% Notes due 2023 [Member]</t>
  </si>
  <si>
    <t>2.625% Notes due 2023</t>
  </si>
  <si>
    <t>PM23</t>
  </si>
  <si>
    <t>2.125% Notes due 2023 [Member]</t>
  </si>
  <si>
    <t>2.125% Notes due 2023</t>
  </si>
  <si>
    <t>PM23B</t>
  </si>
  <si>
    <t>3.600% Notes due 2023 [Member]</t>
  </si>
  <si>
    <t>3.600% Notes due 2023</t>
  </si>
  <si>
    <t>PM23A</t>
  </si>
  <si>
    <t>2.875% Notes due 2024 - 1 [Member]</t>
  </si>
  <si>
    <t>2.875% Notes due 2024</t>
  </si>
  <si>
    <t>PM24</t>
  </si>
  <si>
    <t>2.875% Notes due 2024 - 2 [Member]</t>
  </si>
  <si>
    <t>PM24C</t>
  </si>
  <si>
    <t>0.625% Notes due 2024 [Member]</t>
  </si>
  <si>
    <t>0.625% Notes due 2024</t>
  </si>
  <si>
    <t>PM24B</t>
  </si>
  <si>
    <t>3.250% Notes due 2024 [Member]</t>
  </si>
  <si>
    <t>3.250% Notes due 2024</t>
  </si>
  <si>
    <t>PM24A</t>
  </si>
  <si>
    <t>2.750% Notes due 2025 [Member]</t>
  </si>
  <si>
    <t>2.750% Notes due 2025</t>
  </si>
  <si>
    <t>PM25</t>
  </si>
  <si>
    <t>3.375% Notes due 2025 [Member]</t>
  </si>
  <si>
    <t>3.375% Notes due 2025</t>
  </si>
  <si>
    <t>PM25A</t>
  </si>
  <si>
    <t>2.750% Notes due 2026 [Member]</t>
  </si>
  <si>
    <t>2.750% Notes due 2026</t>
  </si>
  <si>
    <t>PM26A</t>
  </si>
  <si>
    <t>2.875% Notes due 2026 [Member]</t>
  </si>
  <si>
    <t>2.875% Notes due 2026</t>
  </si>
  <si>
    <t>PM26</t>
  </si>
  <si>
    <t>3.125% Notes due 2027 [Member]</t>
  </si>
  <si>
    <t>3.125% Notes due 2027</t>
  </si>
  <si>
    <t>PM27</t>
  </si>
  <si>
    <t>3.125% Notes due 2028 [Member]</t>
  </si>
  <si>
    <t>3.125% Notes due 2028</t>
  </si>
  <si>
    <t>PM28</t>
  </si>
  <si>
    <t>2.875% Notes due 2029 [Member]</t>
  </si>
  <si>
    <t>2.875% Notes due 2029</t>
  </si>
  <si>
    <t>PM29</t>
  </si>
  <si>
    <t>3.375% Notes due 2029 [Member]</t>
  </si>
  <si>
    <t>3.375% Notes due 2029</t>
  </si>
  <si>
    <t>PM29A</t>
  </si>
  <si>
    <t>3.125% Notes due 2033 [Member]</t>
  </si>
  <si>
    <t>3.125% Notes due 2033</t>
  </si>
  <si>
    <t>PM33</t>
  </si>
  <si>
    <t>2.000% Notes due 2036 [Member]</t>
  </si>
  <si>
    <t>2.000% Notes due 2036</t>
  </si>
  <si>
    <t>PM36</t>
  </si>
  <si>
    <t>1.875% Notes due 2037 [Member]</t>
  </si>
  <si>
    <t>1.875% Notes due 2037</t>
  </si>
  <si>
    <t>PM37A</t>
  </si>
  <si>
    <t>6.375% Notes due 2038 [Member]</t>
  </si>
  <si>
    <t>6.375% Notes due 2038</t>
  </si>
  <si>
    <t>PM38</t>
  </si>
  <si>
    <t>4.375% Notes due 2041 [Member]</t>
  </si>
  <si>
    <t>4.375% Notes due 2041</t>
  </si>
  <si>
    <t>PM41</t>
  </si>
  <si>
    <t>4.500% Notes due 2042 [Member]</t>
  </si>
  <si>
    <t>4.500% Notes due 2042</t>
  </si>
  <si>
    <t>PM42</t>
  </si>
  <si>
    <t>3.875% Notes due 2042 [Member]</t>
  </si>
  <si>
    <t>3.875% Notes due 2042</t>
  </si>
  <si>
    <t>PM42A</t>
  </si>
  <si>
    <t>4.125% Notes due 2043 [Member]</t>
  </si>
  <si>
    <t>4.125% Notes due 2043</t>
  </si>
  <si>
    <t>PM43</t>
  </si>
  <si>
    <t>4.875% Notes due 2043 [Member]</t>
  </si>
  <si>
    <t>4.875% Notes due 2043</t>
  </si>
  <si>
    <t>PM43A</t>
  </si>
  <si>
    <t>4.250% Notes due 2044 [Member]</t>
  </si>
  <si>
    <t>4.250% Notes due 2044</t>
  </si>
  <si>
    <t>PM44</t>
  </si>
  <si>
    <t>Condensed Consolidated Statements of Earnings - USD ($) $ in Millions</t>
  </si>
  <si>
    <t>3 Months Ended</t>
  </si>
  <si>
    <t>Jun. 30, 2018</t>
  </si>
  <si>
    <t>Income Statement [Abstract]</t>
  </si>
  <si>
    <t>Revenues including excise taxes</t>
  </si>
  <si>
    <t>Excise taxes on products</t>
  </si>
  <si>
    <t>Net revenues</t>
  </si>
  <si>
    <t>Cost of sales</t>
  </si>
  <si>
    <t>Gross profit</t>
  </si>
  <si>
    <t>Marketing, administration and research costs (Notes 19 &amp; 20)</t>
  </si>
  <si>
    <t>Amortization of intangibles</t>
  </si>
  <si>
    <t>Operating income</t>
  </si>
  <si>
    <t>Interest expense, net</t>
  </si>
  <si>
    <t>Pension and other employee benefit costs (Note 3)</t>
  </si>
  <si>
    <t>Earnings before income taxes</t>
  </si>
  <si>
    <t>Provision for income taxes</t>
  </si>
  <si>
    <t>Equity investments and securities (income)/loss, net</t>
  </si>
  <si>
    <t>Net earnings</t>
  </si>
  <si>
    <t>Net earnings attributable to noncontrolling interests</t>
  </si>
  <si>
    <t>Net earnings attributable to PMI</t>
  </si>
  <si>
    <t>Per share data:</t>
  </si>
  <si>
    <t>Basic earnings per share (in dollars per share)</t>
  </si>
  <si>
    <t>Diluted earnings per share (in dollars per share)</t>
  </si>
  <si>
    <t>Condensed Consolidated Statements of Comprehensive Earnings - USD ($) $ in Millions</t>
  </si>
  <si>
    <t>Change in currency translation adjustments:</t>
  </si>
  <si>
    <t>Unrealized gains (losses), net of income taxes</t>
  </si>
  <si>
    <t>Change in net loss and prior service cost:</t>
  </si>
  <si>
    <t>Net gains (losses) and prior service costs, net of income taxes</t>
  </si>
  <si>
    <t>Amortization of net losses, prior service costs and net transition costs, net of income taxes</t>
  </si>
  <si>
    <t>Change in fair value of derivatives accounted for as hedges:</t>
  </si>
  <si>
    <t>Gains (losses) recognized, net of income taxes</t>
  </si>
  <si>
    <t>(Gains) losses transferred to earnings, net of income taxes</t>
  </si>
  <si>
    <t>Total other comprehensive earnings (losses)</t>
  </si>
  <si>
    <t>Total comprehensive earnings</t>
  </si>
  <si>
    <t>Less comprehensive earnings attributable to:</t>
  </si>
  <si>
    <t>Noncontrolling interests</t>
  </si>
  <si>
    <t>Comprehensive earnings attributable to PMI</t>
  </si>
  <si>
    <t>Deconsolidation of RBH [Member]</t>
  </si>
  <si>
    <t>(Gains)/losses transferred to earnings - deconsolidation of RBH, net of income taxes (Note 20)</t>
  </si>
  <si>
    <t>Condensed Consolidated Statements of Comprehensive Earnings (Parenthetical) - USD ($) $ in Millions</t>
  </si>
  <si>
    <t>Income taxes on currency translation adjustments</t>
  </si>
  <si>
    <t>Income taxes on losses transferred to earnings - deconsolidation of RBH</t>
  </si>
  <si>
    <t>Income taxes on gains (losses) and prior service costs</t>
  </si>
  <si>
    <t>Income taxes on amortization of net losses, prior service costs and net transition costs</t>
  </si>
  <si>
    <t>Income taxes on gain (losses) recognized on derivatives accounted for as hedges</t>
  </si>
  <si>
    <t>Income taxes on gain (losses) transferred to earnings on derivatives accounted for as hedges</t>
  </si>
  <si>
    <t>Condensed Consolidated Balance Sheets - USD ($) $ in Millions</t>
  </si>
  <si>
    <t>Dec. 31, 2018</t>
  </si>
  <si>
    <t>ASSETS</t>
  </si>
  <si>
    <t>Cash and cash equivalents</t>
  </si>
  <si>
    <t>Trade receivables (less allowances of $25 in 2019 and $25 in 2018)</t>
  </si>
  <si>
    <t>Other receivables</t>
  </si>
  <si>
    <t>Inventories:</t>
  </si>
  <si>
    <t>Leaf tobacco</t>
  </si>
  <si>
    <t>Other raw materials</t>
  </si>
  <si>
    <t>Finished product</t>
  </si>
  <si>
    <t>Total inventory, net</t>
  </si>
  <si>
    <t>Other current assets</t>
  </si>
  <si>
    <t>Total current assets</t>
  </si>
  <si>
    <t>Property, plant and equipment, at cost</t>
  </si>
  <si>
    <t>Less: accumulated depreciation</t>
  </si>
  <si>
    <t>Total property, plant and equipment, net</t>
  </si>
  <si>
    <t>Goodwill (Note 4)</t>
  </si>
  <si>
    <t>Other intangible assets, net (Note 4)</t>
  </si>
  <si>
    <t>Investments in unconsolidated subsidiaries and equity securities (Notes 11&amp;14)</t>
  </si>
  <si>
    <t>Deferred income taxes</t>
  </si>
  <si>
    <t>Other assets</t>
  </si>
  <si>
    <t>TOTAL ASSETS</t>
  </si>
  <si>
    <t>LIABILITIES</t>
  </si>
  <si>
    <t>Short-term borrowings (Note 10)</t>
  </si>
  <si>
    <t>Current portion of long-term debt (Note 10)</t>
  </si>
  <si>
    <t>Accounts payable</t>
  </si>
  <si>
    <t>Accrued liabilities:</t>
  </si>
  <si>
    <t>Marketing and selling</t>
  </si>
  <si>
    <t>Taxes, except income taxes</t>
  </si>
  <si>
    <t>Employment costs</t>
  </si>
  <si>
    <t>Dividends payable</t>
  </si>
  <si>
    <t>Other</t>
  </si>
  <si>
    <t>Income taxes</t>
  </si>
  <si>
    <t>Total current liabilities</t>
  </si>
  <si>
    <t>Long-term debt (Note 10)</t>
  </si>
  <si>
    <t>Income taxes and other liabilities</t>
  </si>
  <si>
    <t>Total liabilities</t>
  </si>
  <si>
    <t>Contingencies (Note 8)</t>
  </si>
  <si>
    <t xml:space="preserve"> </t>
  </si>
  <si>
    <t>STOCKHOLDERS’ (DEFICIT) EQUITY</t>
  </si>
  <si>
    <t>Common stock, no par value (2,109,316,331 shares issued in 2019 and 2018)</t>
  </si>
  <si>
    <t>Additional paid-in capital</t>
  </si>
  <si>
    <t>Earnings reinvested in the business</t>
  </si>
  <si>
    <t>Accumulated other comprehensive losses</t>
  </si>
  <si>
    <t>Total stockholders' equity before treasury stock</t>
  </si>
  <si>
    <t>Less: cost of repurchased stock (553,488,723 and 554,736,610 shares in 2019 and 2018, respectively)</t>
  </si>
  <si>
    <t>Total PMI stockholders’ deficit</t>
  </si>
  <si>
    <t>Total stockholders’ deficit</t>
  </si>
  <si>
    <t>TOTAL LIABILITIES AND STOCKHOLDERS’ (DEFICIT) EQUITY</t>
  </si>
  <si>
    <t>Condensed Consolidated Balance Sheets (Parenthetical) - USD ($) $ in Millions</t>
  </si>
  <si>
    <t>Statement of Financial Position [Abstract]</t>
  </si>
  <si>
    <t>Receivables, allowances</t>
  </si>
  <si>
    <t>Common stock, no par value (in dollars per share)</t>
  </si>
  <si>
    <t>Common stock, shares issued (in shares)</t>
  </si>
  <si>
    <t>Repurchased stock, shares (in shares)</t>
  </si>
  <si>
    <t>Condensed Consolidated Statements of Cash Flows - USD ($) $ in Millions</t>
  </si>
  <si>
    <t>CASH PROVIDED BY (USED IN) OPERATING ACTIVITIES</t>
  </si>
  <si>
    <t>Adjustments to reconcile net earnings to operating cash flows:</t>
  </si>
  <si>
    <t>Depreciation and amortization</t>
  </si>
  <si>
    <t>Deferred income tax (benefit) provision</t>
  </si>
  <si>
    <t>Cash effects of changes in:</t>
  </si>
  <si>
    <t>Receivables, net</t>
  </si>
  <si>
    <t>Inventories</t>
  </si>
  <si>
    <t>Accrued liabilities and other current assets</t>
  </si>
  <si>
    <t>Pension plan contributions</t>
  </si>
  <si>
    <t>[1]</t>
  </si>
  <si>
    <t>Net cash provided by operating activities</t>
  </si>
  <si>
    <t>CASH PROVIDED BY (USED IN) INVESTING ACTIVITIES</t>
  </si>
  <si>
    <t>Capital expenditures</t>
  </si>
  <si>
    <t>Investments in unconsolidated subsidiaries and equity securities</t>
  </si>
  <si>
    <t>Deconsolidation of RBH (Note 20)</t>
  </si>
  <si>
    <t>[2]</t>
  </si>
  <si>
    <t>Net investment hedges</t>
  </si>
  <si>
    <t>Net cash used in investing activities</t>
  </si>
  <si>
    <t>Short-term borrowing activity by original maturity:</t>
  </si>
  <si>
    <t>Net issuances (repayments) - maturities of 90 days or less</t>
  </si>
  <si>
    <t>Issuances - maturities longer than 90 days</t>
  </si>
  <si>
    <t>Repayments - maturities longer than 90 days</t>
  </si>
  <si>
    <t>Long-term debt proceeds</t>
  </si>
  <si>
    <t>Long-term debt repaid</t>
  </si>
  <si>
    <t>Dividends paid</t>
  </si>
  <si>
    <t>Sale (purchase) of subsidiary shares to/(from) noncontrolling interests (Note 17)</t>
  </si>
  <si>
    <t>Net cash used in financing activities</t>
  </si>
  <si>
    <t>Effect of exchange rate changes on cash, cash equivalents and restricted cash</t>
  </si>
  <si>
    <t>Cash, cash equivalents and restricted cash:</t>
  </si>
  <si>
    <t>Increase (Decrease)</t>
  </si>
  <si>
    <t>[3]</t>
  </si>
  <si>
    <t>Balance at beginning of period</t>
  </si>
  <si>
    <t>Balance at end of period</t>
  </si>
  <si>
    <t>Includes the Loss on Deconsolidation of RBH ( $239 million ), the Canadian tobacco litigation-related charge ( $194 million ) and the Asset impairment and exit cost charge ( $43 million ) that were included in marketing, administration and research costs in the condensed consolidated statements of earnings for the six months ended June 30, 2019 . For further details on these charges, see Note 19. Asset Impairment and Exit Costs and Note 20. Deconsolidation of RBH .</t>
  </si>
  <si>
    <t>Includes deconsolidation of RBH cash and cash equivalents of $1,323 million and restricted cash of $23 million .</t>
  </si>
  <si>
    <t>The amounts for cash and cash equivalents shown above include restricted cash of $5 million and $35 million as of June 30, 2019 and 2018 , respectively, and $27 million and $29 million as of December 31, 2018 , and 2017 , respectively, which were included in other current assets in the condensed consolidated balance sheets.</t>
  </si>
  <si>
    <t>Condensed Consolidated Statements of Cash Flows (Parenthetical) - USD ($) $ in Millions</t>
  </si>
  <si>
    <t>Dec. 31, 2017</t>
  </si>
  <si>
    <t>Asset impairment and exit costs</t>
  </si>
  <si>
    <t>Cash divested from deconsolidation</t>
  </si>
  <si>
    <t>Restricted cash</t>
  </si>
  <si>
    <t>Marketing Administration And Research Costs [Member]</t>
  </si>
  <si>
    <t>Deconsolidation amount</t>
  </si>
  <si>
    <t>Cecilia Letourneau &amp; Conseil Quebecois Sur La Tabac Et La Sante and Jean-Yves Blais Cases [Member] | RBH [Member] | Appellate Ruling [Member] | Smoking And Health Class Actions [Member]</t>
  </si>
  <si>
    <t>Amount of litigation charge</t>
  </si>
  <si>
    <t>Cash [Member]</t>
  </si>
  <si>
    <t>Restricted Cash [Member]</t>
  </si>
  <si>
    <t>Condensed Consolidated Statements of Stockholders' (Deficit)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7</t>
  </si>
  <si>
    <t>Increase (Decrease) in Stockholders' Equity [Roll Forward]</t>
  </si>
  <si>
    <t>Other comprehensive earnings (losses), net of income taxes</t>
  </si>
  <si>
    <t>Issuance of stock awards</t>
  </si>
  <si>
    <t>Dividends declared</t>
  </si>
  <si>
    <t>Payments to noncontrolling interests</t>
  </si>
  <si>
    <t>Adoption of new accounting standards</t>
  </si>
  <si>
    <t>Ending balance at Jun. 30, 2018</t>
  </si>
  <si>
    <t>Beginning balance at Mar. 31, 2018</t>
  </si>
  <si>
    <t>Beginning balance at Dec. 31, 2018</t>
  </si>
  <si>
    <t>Other comprehensive earnings (losses), excluding deconsolidation entity, net of taxes</t>
  </si>
  <si>
    <t>Ending balance at Jun. 30, 2019</t>
  </si>
  <si>
    <t>Beginning balance at Mar. 31, 2019</t>
  </si>
  <si>
    <t>Condensed Consolidated Statements of Stockholders' (Deficit) Equity (Parenthetical) - $ / shares</t>
  </si>
  <si>
    <t>Statement of Stockholders' Equity [Abstract]</t>
  </si>
  <si>
    <t>Dividends declared (in dollars per share)</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and other nicotine-containing products, including reduced-risk products, in markets outside of the United States of America.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ed smoking. PMI has a range of RRPs in various stages of development, scientific assessment and commercialization. Basis of Presentation The interim condensed consolidated financial statements of PMI are unaudited. These interim condensed consolidated financial statements have been prepared in conformity with accounting principles generally accepted in the United States of America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As of March 22, 2019 , PMI deconsolidated the financial results of its Canadian subsidiary, Rothmans, Benson &amp; Hedges Inc. ("RBH") from PMI's financial statements. For further details, see Note 20. Deconsolidation of RBH . These statements should be read in conjunction with the audited consolidated financial statements and related notes, which appear in PMI’s Annual Report on Form 10-K for the year ended December 31, 2018 .</t>
  </si>
  <si>
    <t>Stock Plans</t>
  </si>
  <si>
    <t>Share-based Payment Arrangement [Abstract]</t>
  </si>
  <si>
    <t>Stock Plans: In May 2017, PMI’s shareholders approved the Philip Morris International Inc. 2017 Performance Incentive Plan (the “2017 Plan”). Under the 2017 Plan, PMI may grant to eligible employees restricted shares and restricted share units, performance-based cash incentive awards and performance-based equity awards. Up to 25 million shares of PMI’s common stock may be issued under the 2017 Plan. At June 30, 2019 , shares available for grant under the 2017 Plan were 20,181,460 . In May 2017, PMI’s shareholders also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June 30, 2019 , shares available for grant under the plan were 954,084 . Restricted share unit (RSU) awards During the six months ended June 30, 2019 and 2018 , shares granted to eligible employees and the weighted-average grant date fair value per share related to RSU awards were as follows: Number of Shares Granted Weighted-Average Grant Date Fair Value Per RSU Award Granted 2019 1,643,780 $ 77.18 2018 1,257,380 $ 100.70 Compensation expense related to RSU awards was as follows: Compensation Expense Related to RSU Awards (in millions) For the Six Months Ended June 30, For the Three Months Ended June 30, 2019 $ 64 $ 28 2018 $ 63 $ 25 As of June 30, 2019 , PMI had $176 million of total unrecognized compensation cost related to non-vested RSU awards. The cost is recognized over the original restriction period of the awards, which is typically three years after the date of the award, or upon death, disability or reaching the age of 58 . During the six months ended June 30, 2019 , 1,050,536 RSU awards vested. The grant date fair value of all the vested awards was approximately $94 million . The total fair value of RSU awards that vested during the six months ended June 30, 2019 was approximately $89 million . Performance share unit (PSU) awards During the six months ended June 30, 2019 and 2018 , PMI granted PSU awards to certain executives. The PSU awards require the achievement of certain performance factors, which are predetermined at the time of grant, typically over a three -year performance cycle with performance metrics for such PSUs consisting of PMI’s Total Shareholder Return (TSR) relative to a predetermined peer group and on an absolute basis ( 50% weight), PMI’s currency-neutral compound annual adjusted operating income growth rate, excluding acquisitions ( 30% weight), and PMI’s performance against specific measures of PMI’s transformation ( 20% weight). The aggregate of the weighted performance factors for the three metrics determines the percentage of PSUs that will vest at the end of the three -year performance cycle. The minimum percentage of such PSUs that can vest is zero , with a target percentage of 100 and a maximum percentage of 200 .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six months ended June 30, 2019 and 2018 , shares granted to eligible employees and the grant date fair value per share related to PSU awards were as follows: Number of Shares Granted PSU Grant Date Fair Value Subject to Other Performance Factors Per Share PSU Grant Date Fair Value Subject to TSR Performance Factor Per Share 2019 625,200 $ 77.20 $ 83.59 2018 401,500 $ 100.69 $ 118.98 The grant date fair value of the PSU awards subject to the other performance factors was determined by using the average of the high and low market price of PMI’s stock at the date of the grant. The grant date fair value of the PSU market based awards subject to the TSR performance factor was determined by using the Monte Carlo simulation model. The following assumptions were used to determine the grant date fair value of the PSU awards subject to the TSR performance factor: 2019 2018 Risk-free interest rate (a) 2.4 % 2.3 % Expected volatility 21.4 % (b) 19.6 % (c) (a) Based on the U.S. Treasury yield curve. (b) Determined using the observed historical volatility. (c) Determined using a weighted-average of historical and implied volatility. Compensation expense related to PSU awards was as follows: Compensation Expense Related to PSU Awards (in millions) For the Six Months Ended June 30, For the Three Months Ended June 30, 2019 $ 33 $ 15 2018 $ 30 $ 9 As of June 30, 2019 , PMI had $51 million of total unrecognized compensation cost related to non-vested PSU awards. The cost is recognized over the performance cycle of the awards, or upon death, disability or reaching the age of 58 . During the six months ended June 30, 2019 , 330,616 PSU awards vested. The grant date fair value of all the vested awards was approximately $32 million . The total fair value of PSU awards that vested during the six months ended June 30, 2019 was approximately $28 million .</t>
  </si>
  <si>
    <t>Benefit Plans</t>
  </si>
  <si>
    <t>Retirement Benefits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Six Months Ended June 30, For the Three Months Ended June 30, (in millions) 2019 2018 2019 2018 Net pension costs (income) $ (10 ) $ (33 ) $ (5 ) $ (17 ) Net postemployment costs 47 39 23 20 Net postretirement costs 4 6 2 3 Total pension and other employee benefit costs $ 41 $ 12 $ 20 $ 6 Pension Plans Components of Net Periodic Benefit Cost Net periodic pension cost consisted of the following: Pension (1) For the Six Months Ended June 30, For the Three Months Ended June 30, (in millions) 2019 2018 2019 2018 Service cost $ 107 $ 107 $ 53 $ 54 Interest cost 60 58 31 30 Expected return on plan assets (165 ) (182 ) (86 ) (95 ) Amortization: Net loss 95 90 50 47 Prior service cost — 1 — 1 Net periodic pension cost $ 97 $ 74 $ 48 $ 37 (1) Primarily non-U.S. based defined benefit retirement plans. Employer Contributions PMI makes, and plans to make, contributions, to the extent that they are tax deductible and to meet specific funding requirements of its funded pension plans. Employer contributions of $71 million were made to the pension plans during the six months ended June 30, 2019 . Currently, PMI anticipates making additional contributions during the remainder of 2019 of approximately $57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si>
  <si>
    <t>Goodwill and Other Intangible Assets, net</t>
  </si>
  <si>
    <t>Goodwill and Intangible Assets Disclosure [Abstract]</t>
  </si>
  <si>
    <t>Goodwill and Other Intangible Assets, net: The movements in goodwill were as follows: (in millions) European Union Eastern Europe Middle East &amp; Africa South &amp; Southeast Asia East Asia &amp; Australia Latin America &amp; Canada Total Balances, December 31, 2018 $ 1,357 $ 303 $ 87 $ 2,795 $ 536 $ 2,111 $ 7,189 Changes due to: Currency (2 ) — 2 57 9 36 102 Deconsolidation of RBH (1,463 ) (1,463 ) Balances, June 30, 2019 $ 1,355 $ 303 $ 89 $ 2,852 $ 545 $ 684 $ 5,828 At June 30, 2019 , goodwill primarily reflects PMI’s acquisitions in Colombia, Greece, Indonesia, Mexico, Pakistan and Serbia, as well as the business combination in the Philippines. For details on the deconsolidation of RBH, see Note 20. Deconsolidation of RBH. Details of other intangible assets were as follows: June 30, 2019 December 31, 2018 (in millions) Weighted-Average Remaining Useful Life Gross Carrying Amount Accumulated Amortization Net Gross Carrying Amount Accumulated Amortization Net Non-amortizable intangible assets $ 1,301 $ 1,301 $ 1,269 $ 1,269 Amortizable intangible assets: Trademarks 18 years 1,221 $ 502 719 1,488 $ 608 880 Distribution networks 8 years 112 68 44 141 82 59 Other* 10 years 107 41 66 107 37 70 Total other intangible assets $ 2,741 $ 611 $ 2,130 $ 3,005 $ 727 $ 2,278 * Includes farmer contracts and intellectual property rights Non-amortizable intangible assets substantially consist of trademarks from PMI’s acquisitions in Indonesia and Mexico. The increase since December 31, 2018 was due to currency movements of $32 million . The decrease in the gross carrying amount of amortizable intangible assets from December 31, 2018 was mainly due to the deconsolidation of RBH's trademarks of ( $275 million ) and distribution network of ( $29 million ), partially offset by currency movements of $10 million . The change in the accumulated amortization from December 31, 2018 was mainly due to the deconsolidation of RBH's trademarks of ( $133 million ) and distribution network of ( $18 million ), partially offset by the 2019 amortization of $35 million . Amortization expense for each of the next five years is estimated to be $67 million or less, assuming no additional transactions occur that require the amortization of intangible assets. During the second quarter of 2019, PMI completed its annual review of goodwill and non-amortizable intangible assets for potential impairment, and no</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 The primary currencies to which PMI is exposed include the Australian dollar, Euro, Indonesian rupiah, Japanese yen, Mexican peso, Philippine peso, Russian ruble, Swiss franc and Turkish lira. At June 30, 2019 , PMI had contracts with aggregate notional amounts of $28.1 billion of which $5.7 billion related to cash flow hedges, $11.3 billion related to hedges of net investments in foreign operations and $11.1 billion related to other derivatives that primarily offset currency exposures on intercompany financing. The fair value of PMI’s derivative contracts included in the condensed consolidated balance sheets as of June 30, 2019 and December 31, 2018 , were as follows: Derivative Assets Derivative Liabilities Fair Value Fair Value (in millions) Balance Sheet Classification At June 30, 2019 At December 31, 2018 Balance Sheet Classification At June 30, 2019 At December 31, 2018 Derivative contracts designated as hedging instruments Other current assets $ 275 $ 54 Other accrued liabilities $ 66 $ 47 Other assets 38 99 Other liabilities 491 525 Derivative contracts not designated as hedging instruments Other current assets 64 67 Other accrued liabilities 79 46 Other assets — — Other liabilities 27 13 Total derivatives $ 377 $ 220 $ 663 $ 631 For the six months and three months ended June 30, 2019 and 2018 , PMI's cash flow and net investment hedging instruments impacted the condensed consolidated statements of earnings and comprehensive earnings as follows: (pre-tax, in millions) For the Six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9 2018 2019 2018 Derivatives in Cash Flow Hedging Relationship Derivative contracts $ (23 ) $ (12 ) Net revenues $ 29 $ (7 ) Cost of sales — — Marketing, administration and research costs 1 (3 ) Interest expense, net (2 ) (3 ) Derivatives in Net Investment Hedging Relationship Derivative contracts 145 138 Total $ 122 $ 126 $ 28 $ (13 ) (pre-tax, in millions) For the Three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9 2018 2019 2018 Derivatives in Cash Flow Hedging Relationship Derivative contracts $ (21 ) $ 62 Net revenues $ 19 $ 2 Cost of sales — — Marketing, administration and research costs 4 (11 ) Interest expense, net — (1 ) Derivatives in Net Investment Hedging Relationship Derivative contracts (66 ) 746 Total $ (87 ) $ 808 $ 23 $ (10 ) Cash Flow Hedges PMI has entered into derivative contracts to hedge the foreign currency exchange and interest rate risks related to certain forecasted transactions. Gains and losses associated with qualifying cash flow hedge contracts is deferred as a component of accumulated other comprehensive losses until the underlying hedged transactions are reported in PMI’s condensed consolidated statements of earnings. As of June 30, 2019 , PMI has hedged forecasted transactions for periods not exceeding the next eighteen months with the exception of one derivative contract that expires in May 2024. The impact of these hedges is primarily included in operating cash flows on PMI’s condensed consolidated statements of cash flows. Hedges of Net Investments in Foreign Operations PMI designates certain foreign currency denominated debt and derivative contracts as net investment hedges, primarily of its Euro net assets. For the six months ended June 30, 2019 and 2018 , these hedges of net investments resulted in gains (losses), net of income taxes, of $173 million and $303 million , respectively, principally related to changes in the exchange rates between the Euro and U.S. dollar. For the three months ended June 30, 2019 and 2018 , these hedges of net investments resulted in gains (losses), net of income taxes, of $(118) million and $1,060 million , respectively, principally related to changes in the exchange rates between the Euro and U.S. dollar. These gains (losses) were reported as a component of accumulated other comprehensive losses within currency translation adjustments, and were substantially offset by the losses and gains generated on the underlying assets. For the six months ended June 30, 2019 and 2018 , the gains for amounts excluded from the effectiveness testing recognized in earnings were $117 million and $135 million , respectively. For the three months ended June 30, 2019 and 2018 , the gains for amounts excluded from the effectiveness testing recognized in earnings were $61 million and $68 million , respectively. These gains were accounted for in interest expense, net, on the condensed consolidated statement of earnings. The premiums paid for, and settlements of, net investment hedges are included in investing cash flows on PMI’s condensed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marketing, administration and research costs in PMI’s condensed consolidated statements of earnings. For the six months ended June 30, 2019 and 2018 , the gains (losses) from contracts for which PMI did not apply hedge accounting were $(61) million and $334 million , respectively. For the three months ended June 30, 2019 and 2018 , the gains (losses) from contracts for which PMI did not apply hedge accounting were $(54) million and $239 million , respectively. The gains (losses) from these contracts substantially offset the losses and gains generated by the underlying intercompany and third-party loans being hedged. For the six months and three months ended June 30, 2019 and 2018 , these items impacted the consolidated statement of earnings as follows: (pre-tax, in millions) For the Three Months Ended June 30, Derivatives not Designated Statement of Earnings Amount of Gain/(Loss) For the Six Months Ended June 30, For the Three Months Ended June 30, 2019 2018 2019 2018 Derivative contracts Interest expense, net $ 48 $ 10 $ 31 $ 23 Total $ 48 $ 10 $ 31 $ 23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Six Months Ended June 30, For the Three Months Ended June 30, 2019 2018 2019 2018 Gain/(loss) at beginning of period $ 35 $ 42 $ 30 $ (20 ) Derivative (gains)/losses transferred to earnings (25 ) 6 (21 ) 4 Change in fair value (20 ) (11 ) (19 ) 53 Gain/(loss) as of June 30, $ (10 ) $ 37 $ (10 ) $ 37 At June 30, 2019 , PMI expects $10 million of derivative losses that are included in accumulated other comprehensive losses to be reclassified to the condensed consolidated statement of earnings within the next 12 months. These losse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 and by selecting and continuously monitoring a diverse group of major international banks and financial institutions as counterparties. Fair Value See Note 11. Fair Value Measurements and Note 13. Balance Sheet Offsetting for additional discussion of derivative financial instruments.</t>
  </si>
  <si>
    <t>Earnings Per Share</t>
  </si>
  <si>
    <t>Earnings Per Share [Abstract]</t>
  </si>
  <si>
    <t>Earnings Per Share: Basic and diluted earnings per share (“EPS”) were calculated using the following: (in millions) For the Six Months Ended June 30, For the Three Months Ended June 30, 2019 2018 2019 2018 Net earnings attributable to PMI $ 3,673 $ 3,754 $ 2,319 $ 2,198 Less distributed and undistributed earnings attributable to share-based payment awards 8 8 5 5 Net earnings for basic and diluted EPS $ 3,665 $ 3,746 $ 2,314 $ 2,193 Weighted-average shares for basic EPS 1,556 1,554 1,556 1,555 Plus contingently issuable performance stock units (PSUs) — — — — Weighted-average shares for diluted EPS 1,556 1,554 1,556 1,555 Unvested share-based payment awards that contain non-forfeitable rights to dividends or dividend equivalents are participating securities and therefore are included in PMI’s earnings per share calculation pursuant to the two-class method. For the 2019 and 2018 computations, there were no antidilutive stock awards.</t>
  </si>
  <si>
    <t>Segment Reporting</t>
  </si>
  <si>
    <t>Segment Reporting [Abstract]</t>
  </si>
  <si>
    <t>Segment Reporting: PMI’s subsidiaries and affiliates are engaged in the manufacture and sale of cigarettes and other nicotine-containing products, including RRPs, in markets outside of the United States of America. Reportable segments for PMI are organized by geographic region and managed by segment managers who are responsible for the operating and financial results of the regions inclusive of all product categories sold in the region. PMI’s reportable segments are the European Union; Eastern Europe; Middle East &amp; Africa; South &amp; Southeast Asia; East Asia &amp; Australia; and Latin America &amp; Canada. PMI records net revenues and operating income to its segments based upon the geographic area in which the customer resides. PMI’s chief operating decision maker evaluates segment performance and allocates resources based on regional operating income, which includes results from all product categories sold in each region. PMI disaggregates its net revenue from contracts with customers by both geographic location and product category for each of PMI's six reportable segments, as PMI believes this best depicts how the nature, amount, timing and uncertainty of its revenue and cash flows are affected by economic factors. Segment data were as follows: (in millions) For the Six Months Ended June 30, For the Three Months Ended June 30, 2019 2018 2019 2018 Net revenues: European Union $ 4,736 $ 4,491 $ 2,577 $ 2,503 Eastern Europe 1,401 1,327 822 760 Middle East &amp; Africa 1,931 1,983 1,004 1,022 South &amp; Southeast Asia 2,361 2,237 1,248 1,156 East Asia &amp; Australia 2,842 3,069 1,521 1,478 Latin America &amp; Canada 1,179 1,515 527 807 Net revenues $ 14,450 $ 14,622 $ 7,699 $ 7,726 Operating income (loss): European Union $ 2,091 $ 1,917 $ 1,195 $ 1,177 Eastern Europe 385 412 256 261 Middle East &amp; Africa 785 777 441 403 South &amp; Southeast Asia 932 869 492 440 East Asia &amp; Australia 1,069 1,013 642 498 Latin America &amp; Canada (25 ) 531 161 314 Operating income $ 5,237 $ 5,519 $ 3,187 $ 3,093 Items affecting the comparability of results from operations were as follows: • Asset impairment and exit costs - See Note 19. Asset Impairment and Exit Costs for a breakdown of these costs by segment. • Canadian tobacco litigation-related expense - See Note 8. Contingencies and Note 20. Deconsolidation of RBH for details of the $194 million pre-tax charge included in the Latin America &amp; Canada segment for the six months ended June 30, 2019 . • Loss on deconsolidation of RBH - See Note 20. Deconsolidation of RBH for details of the $239 million loss included in the Latin America &amp; Canada segment for the six months ended June 30, 2019 . PMI's net revenues by product category were as follows: (in millions) For the Six Months Ended June 30, For the Three Months Ended June 30, 2019 2018 2019 2018 Net revenues: Combustible products: European Union $ 3,961 $ 4,157 $ 2,149 $ 2,321 Eastern Europe 1,110 1,222 640 695 Middle East &amp; Africa 1,746 1,794 918 910 South &amp; Southeast Asia 2,361 2,237 1,248 1,156 East Asia &amp; Australia 1,394 1,559 756 822 Latin America &amp; Canada 1,168 1,506 522 802 Total combustible products $ 11,741 $ 12,475 $ 6,233 $ 6,706 Reduced-risk products: European Union $ 775 $ 334 $ 428 $ 182 Eastern Europe 291 105 182 65 Middle East &amp; Africa 185 189 86 112 South &amp; Southeast Asia — — — — East Asia &amp; Australia 1,448 1,510 765 656 Latin America &amp; Canada 11 9 5 5 Total reduced-risk products $ 2,709 $ 2,147 $ 1,466 $ 1,020 Total PMI net revenues $ 14,450 $ 14,622 $ 7,699 $ 7,726 Note: Sum of product categories or Regions might not foot to total PMI due to roundings.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IQOS devices and related accessories, and other nicotine-containing products, which primarily include PMI's e-vapor products.</t>
  </si>
  <si>
    <t>Contingencie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Israel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8. Contingencies ,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As further described in Note 20. Deconsolidation of RBH , RBH is now deconsolidated from our consolidated financial statements. As part of the CCAA proceedings, there is currently a comprehensive stay up to and including October 4, 2019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Ltd., Rothmans, Benson &amp; Hedges Inc. and JTI-Macdonald Corp., Quebec Superior Court, Canada , filed in November 1998, RBH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 including pre-judgment interest (approximately $11.8 billion ). The trial court awarded compensatory damages on a joint and several liability basis, allocating 20% to our subsidiary (approximately CAD 3.1 billion , including pre-judgment interest (approximately $2.37 billion )). In addition, the trial court awarded CAD 90,000 (approximately $68,780 ) in punitive damages, allocating CAD 30,000 (approximately $22,930 ) to RBH. The trial court estimated the disease class at 99,957 members. RBH appealed to the Court of Appeal of Quebec. In October 2015, the Court of Appeal ordered RBH to furnish security totaling CAD 226 million (approximately $172.7 million ) to cover both the Létourneau and Blais cases, which RBH has paid in installments through March 2017. The Court of Appeal ordered Imperial Tobacco Canada Ltd. to furnish security totaling CAD 758 million (approximately $579.3 million )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including interest (approximately $10.3 billion ) due to the trial court’s error in the calculation of interest. The compensatory damages award is on a joint and several basis with an allocation of 20% to RBH (approximately CAD 2.7 billion , including pre-judgment interest (approximately $2.06 billion )).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are required to deposit their respective portions of the damages awarded in both the Létourneau case described below and the Blais case, approximately CAD 1.1 billion (approximately $840.7 million ), into trust accounts within 60 days . RBH’s share of the deposit is approximately CAD 257 million (approximately $196.4 million ).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100.1 million ) in punitive damages, allocating CAD 46 million (approximately $35.2 million )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including interest (approximately $43.6 million ) to RBH. See the Blais description above and Note 20. Deconsolidation of RBH below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between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July 23, 2019 , July 24, 2018 and July 25, 2017 :¹ Type of Case Number of Cases Pending as of July 23, 2019 Number of Cases Pending as of July 24, 2018 Number of Cases Pending as of July 25, 2017 Individual Smoking and Health Cases 52 65 68 Smoking and Health Class Actions 10 11 11 Health Care Cost Recovery Actions 17 16 16 Label-Related Class Actions 1 1 — Individual Label-Related Cases 6 1 1 Public Civil Actions 2 2 2 Since 1995, when the first tobacco-related litigation was filed against a PMI entity, 495 Smoking and Health, Label-Related, Health Care Cost Recovery, and Public Civil Actions in which we and/or one of our subsidiaries and/or indemnitees were a defendant have been terminated in our favor. Thirteen cases have had decisions in favor of plaintiffs. Nine of these cases have subsequently reached final resolution in our favor and four remain on appeal. 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67)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7 billion)). The trial court awarded CAD 90,000 (approximately $68,780) in punitive damages, allocating CAD 30,000 (approximately $22,930) to our subsidiary. The trial court ordered defendants to pay CAD 1 billion (approximately $764.3 million) of the compensatory damage award, CAD 200 million (approximately $152.9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1 million) in punitive damages, allocating CAD 46 million (approximately $35.2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2,592),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July 23, 2019 , there were a number of smoking and health cases pending against us, our subsidiaries or indemnitees, as follows: • 52 cases brought by individual plaintiffs in Argentina ( 32 ), Brazil ( 7 ), Canada ( 2 ), Chile ( 4 ), Costa Rica ( 1 ), Italy ( 1 ), the Philippines ( 1 ), Poland ( 2 ), Turkey ( 1 ) and Scotland ( 1 ), compared with 65 such cases on July 24, 2018 , and 68 cases on July 25, 2017 ; and • 10 cases brought on behalf of classes of individual plaintiffs in Brazil ( 1 ) and Canada ( 9 ), compared with 11 such cases on July 24, 2018 and 11 such cases on July 25, 2017 . The class actions pending in Canada are described above under the caption “ Smoking and Health Litigation — Canada. ” In the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267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February 2015, the appellate court unanimously dismissed plaintiff's appeal. In September 2015, plaintiff appealed to the Superior Court of Justice. In February 2017, the Chief Justice of the Superior Court of Justice denied pl</t>
  </si>
  <si>
    <t>Income Taxes</t>
  </si>
  <si>
    <t>Income Tax Disclosure [Abstract]</t>
  </si>
  <si>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PMI’s effective tax rates for the six months and three months ended June 30, 2019 were 21.1% and 20.3% , respectively. PMI’s effective tax rates for the six months and three months ended June 30, 2018 were 23.5% and 22.1% , respectively. The effective tax rate for the six months ended June 30, 2019 was favorably impacted by further clarifications related to the Tax Cuts and Jobs Act, the reversal of a deferred tax liability on the unremitted earnings of PMI's Canadian subsidiary, RBH ( $49 million ), and a reduction in estimated U.S. federal income tax on dividend repatriation for the years 2015-2018 ( $67 million ). PMI estimates that its full-year 2019 effective tax rate will be approximately 23% , excluding the discrete tax events mentioned above and the 2019 loss on deconsolidation of RBH, which is a significant unusual or infrequently occurring item. For further details, see Note 20. Deconsolidation of RBH . Changes in currency exchange rates, earnings mix by taxing jurisdiction or future regulatory developments may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5 and onward. Foreign and U.S. state jurisdictions have statutes of limitations generally ranging from three to five years. It is reasonably possible that within the next 12 months certain tax examinations will close, which could result in a change in unrecognized tax benefits along with related interest and penalties. An estimate of any possible change cannot be made at this time.</t>
  </si>
  <si>
    <t>Indebtedness</t>
  </si>
  <si>
    <t>Debt Disclosure [Abstract]</t>
  </si>
  <si>
    <t>Indebtedness: Short-term Borrowings: PMI's short-term borrowings, consisting of bank loans to certain PMI subsidiaries at June 30, 2019 and commercial paper and bank loans to certain PMI subsidiaries at December 31, 2018 , had a carrying value of $269 million and $730 million , respectively. The fair value of PMI’s short-term borrowings, based on current market interest rates, approximates carrying value. Long-term Debt: At June 30, 2019 and December 31, 2018 , PMI’s long-term debt consisted of the following: (in millions) June 30, 2019 December 31, 2018 U.S. dollar notes, 1.875% to 6.375% (average interest rate 3.466%), due through 2044 $ 20,518 $ 20,819 Foreign currency obligations: Euro notes, 0.625% to 3.125% (average interest rate 2.264%), due through 2037 7,743 8,656 Swiss franc notes, 0.750% to 2.000% (average interest rate 1.337%), due through 2024 1,177 1,374 Other (average interest rate 3.234%), due through 2024 182 180 29,620 31,029 Less current portion of long-term debt 4,762 4,054 $ 24,858 $ 26,975 Other foreign currency debt above includes mortgage debt in Switzerland and finance lease obligations at June 30, 2019 and December 31, 2018 . PMI's debt issuances in the first six months of 2019 were as follows: (in millions) Type Face Value Interest Rate Issuance Maturity U.S. dollar notes (a) $900 2.875% May 2019 May 2024 U.S. dollar notes (b) $750 3.375% May 2019 August 2029 (a) Interest on these notes is payable semi-annually in arrears beginning in November 2019. (b) Interest on these notes is payable semi-annually in arrears beginning in August 2019. The net proceeds from the sale of the securities listed in the table above have been and will be used for general corporate purposes, including repayment of outstanding commercial paper and refinancing of outstanding 2.000% Notes due 2020 and outstanding Floating Rate Notes due 2020. Credit Facilities: On January 28, 2019, PMI entered into an agreement to extend the term of its $2.0 billion 364 -day revolving credit facility from February 5, 2019, to February 4, 2020. At June 30, 2019 , PMI's total committed credit facilities were as follows: (in billions) Type Committed Credit Facilities 364-day revolving credit, expiring February 4, 2020 $ 2.0 Multi-year revolving credit, expiring February 28, 2021 2.5 Multi-year revolving credit, expiring October 1, 2022 3.5 Total facilities $ 8.0 At June 30, 2019 , there were no borrowings under these committed credit facilities, and the entire committed amounts were available for borrowing.</t>
  </si>
  <si>
    <t>Fair Value Measurements</t>
  </si>
  <si>
    <t>Fair Value Disclosures [Abstract]</t>
  </si>
  <si>
    <t>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Equity Securities The fair value of PMI’s equity securities, which are determined by using quoted prices in active markets, have been classified within Level 1.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in the table shown below. See Note 5. Financial Instruments for additional discussion of derivative financial instrumen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35 million of finance leases, was $29,585 million at June 30, 2019 . The fair value of PMI’s outstanding debt, excluding the aforementioned short-term borrowings and finance leases, was classified within Level 1 and Level 2 in the table shown below. The aggregate fair values of PMI’s equity securities, derivative financial instruments and debt as of June 30, 2019 , were as follows: (in millions) Fair Value at June 30, 2019 Quoted Prices Significant Significant Assets: Equity securities $ 281 $ 281 $ — $ — Derivative contracts 377 — 377 — Total assets $ 658 $ 281 $ 377 $ — Liabilities: Debt $ 31,624 $ 31,455 $ 169 $ — Derivative contracts 663 — 663 — Total liabilities $ 32,287 $ 31,455 $ 832 $ —</t>
  </si>
  <si>
    <t>Accumulated Other Comprehensive Losses</t>
  </si>
  <si>
    <t>Accumulated Other Comprehensive Income (Loss), Net of Tax [Abstract]</t>
  </si>
  <si>
    <t>Accumulated Other Comprehensive Losses: PMI’s accumulated other comprehensive losses, net of taxes, consisted of the following: (in millions) At June 30, 2019 At December 31, 2018 At June 30, 2018 Currency translation adjustments $ (5,676 ) $ (6,500 ) $ (6,229 ) Pension and other benefits (3,365 ) (3,646 ) (2,716 ) Derivatives accounted for as hedges (10 ) 35 37 Total accumulated other comprehensive losses $ (9,051 ) $ (10,111 ) $ (8,908 ) Reclassifications from Other Comprehensive Earnings The movements in accumulated other comprehensive losses and the related tax impact, for each of the components above, that are due to current period activity and reclassifications to the income statement, including those related to the deconsolidation of RBH, are shown on the condensed consolidated statements of comprehensive earnings for the six months and three months ended June 30, 2019 and 2018 . For additional information, see Note 3. Benefit Plans for disclosures related to PMI's pension and other benefits, Note 5. Financial Instruments for disclosures related to derivative financial instruments and Note 20. Deconsolidation of RBH for disclosures related to the deconsolidation of RBH.</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See Note 5. Financial Instruments for disclosures related to PMI's derivative financial instruments. 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June 30, 2019 Assets Derivative contracts $ 377 $ — $ 377 $ (318 ) $ (48 ) $ 11 Liabilities Derivative contracts $ 663 $ — $ 663 $ (318 ) $ (303 ) $ 42 At December 31, 2018 Assets Derivative contracts $ 220 $ — $ 220 $ (124 ) $ (80 ) $ 16 Liabilities Derivative contracts $ 631 $ — $ 631 $ (124 ) $ (427 ) $ 80</t>
  </si>
  <si>
    <t>Investments in Unconsolidated Subsidiaries, Equity Securities and Other Related Parties</t>
  </si>
  <si>
    <t>Equity Method Investments and Joint Ventures [Abstract]</t>
  </si>
  <si>
    <t xml:space="preserve">Investments in Unconsolidated Subsidiaries, Equity Securities and Other Related Parties: Investments in unconsolidated subsidiaries: At June 30, 2019 and December 31, 2018 , PMI had total investments in unconsolidated subsidiaries of $1,074 million and $981 million , respectively, which were accounted for under the equity method of accounting.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June 30, 2019 and December 31, 2018 exceeded our share of the unconsolidated subsidiaries' book value by $903 million and $835 million , respectively. The difference between the investment carrying value and the amount of underlying equity in net assets, excluding $860 million and $793 million attributable to goodwill as of June 30, 2019 and December 31, 2018 , respectively, is being amortized on a straight-line basis over the underlying assets' estimated useful lives of 10 to 20 years . At June 30, 2019 and December 31, 2018 , PMI received year-to-date dividends from unconsolidated subsidiaries of $17 million and $118 million , respectively. PMI holds a 23% equity interest in Megapolis Distribution BV, the holding company of CJSC TK Megapolis, PMI's distributor in Russia (Eastern Europe segment).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formerly known as Société Nationale des Tabacs et Allumettes SpA. STAEM, which is part of the Middle East &amp; Africa segment, manufactures and distributes under license some of PMI’s brands. The initial investments in Megapolis Distribution BV and EITA were recorded at cost and are included in investments in unconsolidated subsidiaries and equity securities on the condensed consolidated balance sheets. Equity securities: Following the deconsolidation of RBH, PMI recorded the continuing investment in RBH, PMI's wholly owned subsidiary, at fair value of $3,280 million at the date of deconsolidation, within investments in unconsolidated subsidiaries and equity securities. For further details, see Note 20. Deconsolidation of RBH . Transactions between PMI and RBH are considered to be related party transactions from the date of deconsolidation and are included in the tables below. Other related parties: United Arab Emirates-based Trans-Emirates Trading and Investments (FZC) ("TTI") holds a 33% non-controlling interest in Philip Morris Misr LLC ("PMM"), an entity incorporated in Egypt which is consolidated in PMI’s financial statements in the Middle East &amp; Africa segment. PMM sells, under license, PMI brands in Egypt through an exclusive distribution agreement with a local entity that is also controlled by TTI. Amounts in the tables below have been updated to reflect the transactions with this other related party for all periods. IPM India, PMI's consolidated subsidiary in the South &amp; Southeast Asia segment, has a non-controlling interest of 43.7% held by Godfrey Phillips India Ltd, who also acts as contract manufacturer and distributor for IPM. Amounts in the tables below include transactions between these related parties, beginning in 2019. Prior periods do not include these transactions as they were not material. Financial activity with unconsolidated subsidiaries, equity securities and other related parties: PMI’s net revenues and expenses with unconsolidated subsidiaries, equity securities and the other related parties were as follows: For the Six Months Ended June 30, For the Three Months Ended June 30, (in millions) 2019 2018 2019 2018 Net revenues: Megapolis Group $ 915 $ 878 $ 556 $ 521 Other 491 315 278 151 Net revenues (a) $ 1,406 $ 1,193 $ 834 $ 672 Expenses: Other $ 27 $ 10 $ 14 $ 5 Expenses $ 27 $ 10 $ 14 $ 5 (a) Net revenues exclude excise taxes and VAT billed to customers. Prior year's amounts have been reclassified to conform with the current year's presentation. PMI’s balance sheet activity related to unconsolidated subsidiaries, equity securities and the other related parties was as follows: (in millions) At June 30, 2019 At December 31, 2018 Receivables: Megapolis Group $ 541 $ 172 Other 225 136 Receivables $ 766 $ 308 Payables: Other $ 13 $ 8 Payables $ 13 $ 8 </t>
  </si>
  <si>
    <t>Sale of Accounts Receivable</t>
  </si>
  <si>
    <t>Sale of Accounts Receivable [Abstract]</t>
  </si>
  <si>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June 30, 2019 and June 30, 2018 . Under the non-servicing arrangements, PMI does not provide any administrative support or servicing after the trade receivables have been sold to the unaffiliated financial institutions. Cumulative trade receivables sold, including excise taxes, for the six months ended June 30, 2019 and 2018 , were $5.1 billion and $5.3 billion ,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June 30, 2019 and June 30, 2018 , were $0.6 billion , and $0.6 billion ,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For the six months and three months ended June 30, 2019 and 2018 , the loss on sale of trade receivables was immaterial.</t>
  </si>
  <si>
    <t>Product Warranty</t>
  </si>
  <si>
    <t>Guarantees and Product Warranties [Abstract]</t>
  </si>
  <si>
    <t>Product Warranty: PMI's IQOS device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product failure rates, logistics and service delivery costs, and warranty policies. PMI accounts for its product warranties within other accrued liabilities. At June 30, 2019 and December 31, 2018 , these amounts were as follows: For the Six Months Ended For the Year Ended (in millions) June 30, 2019 December 31, 2018 Balance at beginning of period $ 67 $ 71 Changes due to: Warranties issued 139 179 Settlements (91 ) (183 ) Currency 1 — Balance at end of period $ 116 $ 67</t>
  </si>
  <si>
    <t>Acquisitions</t>
  </si>
  <si>
    <t>Business Combinations [Abstract]</t>
  </si>
  <si>
    <t>Acquisitions: On March 21, 2018, PMI acquired the remaining 49% interest in Tabacalera Costarricense, S.A. and Mendiola y Compañía, S.A. for a net purchase price of $95 million , which includes $2 million of contingent consideration. As a result, PMI now owns 100% of these Costa Rican affiliates. The purchase of the remaining 49% interest resulted in a decrease to PMI’s additional paid-in capital of $86 million .</t>
  </si>
  <si>
    <t>Leases</t>
  </si>
  <si>
    <t>Leases [Abstract]</t>
  </si>
  <si>
    <t>Leases: PMI determines that a contract contains a lease if the contract conveys a right to control the use of the identified asset for a period of time in exchange for consideration. PMI’s operating leases are principally for real estate (office space, warehouses and retail store space) and vehicles. Lease expense is recognized on a straight-line basis over the lease term. Lease terms range from 1 year to 75 years , some of which include options to renew, which are reasonably certain to be renewed. Lease terms may also include options to terminate the lease. At lease commencement PMI recognizes lease liabilities and the corresponding right-of-use assets (at the present value of future payments) for predominately all of its operating leases. The recognition of the right of use asset and lease liability includes renewal options when it is reasonably certain that they will be exercised. The exercise of a lease renewal or termination option is at PMI’s discretion. Certain of PMI’s leases include payments that are based on changes to an index or on actual usage. These lease payments are adjusted periodically and are included within variable lease costs. For information regarding PMI’s immaterial finance leases, see Note 11. Fair Value Measurements . Beginning in 2019, PMI accounts for lease and nonlease components as a single lease component with the exception of its vehicle leases, of which PMI accounts for the lease components separately from the nonlease components. Additionally, leases with an initial term of 12 months or less are not included in the right of use asset or lease liability on the condensed consolidated statement of financial position. PMI’s operating leases at June 30, 2019 were as follows: (in millions) June 30, 2019 Assets: Other assets $ 710 Liabilities: Current Accrued liabilities - Other $ 184 Noncurrent Income taxes and other liabilities 524 Total lease liabilities $ 708 The components of PMI’s lease cost were as follows for the six months and three months ended June 30, 2019 : (in millions) For the Six Months Ended June 30, 2019 For the Three Months Ended June 30, 2019 Operating lease cost $ 119 $ 59 Short-term lease cost 30 18 Variable lease cost 10 2 Total lease cost $ 159 $ 79 For the six months ended June 30, 2019 , lease cost of $38 million were recorded in cost of sales and $121 million were recorded in marketing, administration and research cost. For the three months ended June 30, 2019 , lease costs of $19 million were recorded in cost of sales and $60 million were recorded in marketing, administration and research cost. Maturity of PMI’s operating lease liabilities, on an undiscounted basis, as of June 30, 2019 , were as follows (as calculated under the new guidance ASC 842 (Leases)): (in millions) Total 2019 $ 117 2020 177 2021 132 2022 94 2023 69 Thereafter 319 Total lease payments 908 Less: Interest 200 Present value of lease liabilities $ 708 Minimum rental commitments under non-cancelable operating leases in effect at December 31, 2018, were as follows (as calculated under legacy guidance ASC 840 (Leases)): (in millions) Total 2019 $ 147 2020 103 2021 73 2022 52 2023 43 Thereafter 354 $ 772 Other information related to PMI’s operating leases were as follows for the six months ended June 30, 2019 : (in millions) June 30, 2019 Cash paid for amounts included in the measurement of lease liabilities in Operating cash flows $ 121 Leased assets obtained in exchange for new operating lease liabilities $ 98 Weighted-average remaining lease term (years) 10.3 Weighted-average discount rate (1) 4.7 % (1) PMI’s weighted-average discount rate is based on its estimated pre-tax cost of debt adjusted for country-specific risk. For further details, see Note 21. New Accounting Standards</t>
  </si>
  <si>
    <t>Asset Impairment and Exit Costs</t>
  </si>
  <si>
    <t>Restructuring and Related Activities [Abstract]</t>
  </si>
  <si>
    <t>Asset Impairment and Exit Costs: Global Manufacturing Infrastructure Optimization In light of declining PMI cigarette volumes resulting from lower total industry volumes and the shift to smoke-free alternatives, PMI continues to optimize its global manufacturing infrastructure. For the six months and three months ended June 30, 2019 , PMI recorded pre-tax asset impairment and exit costs of $43 million and $23 million , respectively. These costs were related to cigarette plants closures in Pakistan in the three months ended March 31, 2019 and in Colombia in the three months ended June 30, 2019. For the cigarette plant closure in Colombia, we expect to incur additional pre-tax exit costs of approximately $30 million during the remainder of 2019. In the second quarter of 2019, an affiliate of PMI, Philip Morris Manufacturing GmbH ("PMMG"), initiated consultations with employee representatives on a proposal to end cigarette production in its factory located in Berlin, Germany by January 1, 2020, and to seek to agree on fair solutions for any impacted employees. Until the consultation process is concluded, the closure is not considered probable and the total potential costs associated with this contemplated proposal cannot be determined and, as a result, no related costs were recorded in the second quarter of 2019. Asset Impairment and Exit Costs by Segment PMI recorded the following pre-tax asset impairment and exit costs by segment: (in millions) For the Six Months Ended June 30, For the Three Months Ended June 30, 2019 2018 2019 2018 Separation programs: South &amp; Southeast Asia $ 3 $ — $ — $ — Latin America &amp; Canada 15 — 15 — Total separation programs 18 — 15 — Asset impairment charges: South &amp; Southeast Asia 17 — — — Latin America &amp; Canada 8 — 8 — Total asset impairment charges 25 — 8 — Asset impairment and exit costs $ 43 $ — $ 23 $ — The total pre-tax asset impairment and exit costs above were included in marketing, administration and research costs on the condensed consolidated statements of earnings. Movement in Exit Cost Liabilities The movement in exit cost liabilities for the six months ended June 30, 2019 was as follows: (in millions) Liability balance, January 1, 2019 $ — Charges, net 18 Cash spent (8 ) Currency/other — Liability balance, June 30, 2019 $ 10 Cash payments related to exit costs at PMI were $8 million and $5 million for the six months and three months ended June 30, 2019</t>
  </si>
  <si>
    <t>Deconsolidation of RBH</t>
  </si>
  <si>
    <t>Deconsolidation [Abstract]</t>
  </si>
  <si>
    <t>Deconsolidation of RBH: As discussed in Note 8. Contingencies, following the March 1, 2019 judgment of the Court of Appeal of Québec in two class action lawsuits against PMI's Canadian subsidiary, Rothmans, Benson &amp; Hedges Inc. ("RBH"), PMI recorded in its consolidated results a pre-tax charge of $194 million , representing $142 million net of tax, in the first quarter of 2019. This pre-tax Canadian tobacco litigation-related expense was included in marketing, administration and research costs on PMI's condensed consolidated statement of earnings for the six months ended June 30, 2019 . The charge reflects PMI’s assessment of the portion of the judgment that represents probable and estimable loss prior to the deconsolidation of RBH and corresponds to the trust account deposit required by the judgment. RBH’s share of the deposit is approximately CAD 257 million . On March 22, 2019 ,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and the court appointed monitor, removes certain elements of control of the business from both PMI and RBH. As a result, PMI has determined that it no longer has a controlling financial interest over RBH as defined in ASC 810 (Consolidation), and PMI deconsolidated RBH as of the date of the CCAA filing. PMI has also determined that it does not exert "significant influence" over RBH as that term is defined in ASC 323 (Investments-Equity Method and Joint Ventures). Therefore, as of March 22, 2019, PMI accounted for its continuing investment in RBH in accordance with ASC 321 (Investments-Equity Securities) as an equity security, without readily determinable fair value. Following the deconsolidation, the carrying value of assets and liabilities of RBH was removed from the consolidated balance sheet of PMI, and the continuing investment in RBH was recorded at fair value at the date of deconsolidation. The total amount deconsolidated from PMI’s balance sheet was $3,519 million , including $1,323 million of cash, $1,463 million of goodwill, $529 million of accumulated other comprehensive earnings, primarily related to historical currency translation and $204 million of other assets and liabilities, net. While PMI is accounting for its investment in RBH as an equity security, PMI would recognize dividends as income upon receipt. However, while it remains under creditor protection, RBH does not anticipate paying dividends. The fair value of PMI’s continuing investment in RBH of $3,280 million was determined at the date of deconsolidation, recorded within Investments in unconsolidated subsidiaries and equity securities and is assessed for impairment on an ongoing basis. The estimated fair value of the underlying business was determined based on an income approach using a discounted cash flow analysis, as well as a market approach for certain contingent liabilities. The information used in the estimate includes observable inputs, primarily a discount rate of 8% , a terminal growth rate of 2.5% and information about total tobacco market size in Canada and RBH’s share of the market, as well as unobservable inputs such as operating budgets and strategic plans, various inflation scenarios, estimated shipment volumes, and expected product pricing and projected margins. The difference between the carrying value of the assets and liabilities of RBH that were deconsolidated, and the fair value of the continuing investment, as determined at the date of deconsolidation, was $239 million , before tax, and this loss on deconsolidation is reflected within marketing, administration and research costs on PMI’s condensed consolidated statement of earnings for the six months ended June 30, 2019 . PMI also recorded a tax benefit of $49 million within the provision for income taxes for the six months ended June 30, 2019 , related to the reversal of a deferred tax liability on unremitted earnings of RBH. RBH is party to transactions with PMI and its consolidated subsidiaries entered into in the normal course of business; these transactions include royalty payments and recharge of various corporate expenses for services benefiting RBH. Up to the date of CCAA filing, these transactions were eliminated on consolidation and had no impact on PMI’s consolidated statement of earnings. After deconsolidating RBH, these transactions are treated as third-party transactions in PMI’s financial statements. The amount of these related party transactions is included within Note 14. Investments in Unconsolidated Subsidiaries, Equity Securities and Other Related Parties . Developments in the CCAA process, including resolution through a plan of arrangement or compromise of all pending tobacco-related litigation currently stayed in Canada, as discussed in Note 8. Contingencies , could result in a material change in the fair value of PMI’s continuing investment in RBH.</t>
  </si>
  <si>
    <t>New Accounting Standards</t>
  </si>
  <si>
    <t>Accounting Changes and Error Corrections [Abstract]</t>
  </si>
  <si>
    <t>New Accounting Standards: Recently adopted On February 25, 2016, the Financial Accounting Standards Board (“FASB”) issued Accounting Standards Update ASU 2016-02, “Leases” (“ASU 2016-0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PMI has identified its lease management system and has identified and evaluated the applicable leases. In addition to the guidance in ASU 2016-02, PMI has evaluated ASU 2018-11, which was issued in July 2018 and provides an optional transitional method. As a result of this evaluation, PMI elected to use the optional transition method, which allows companies to use the effective date as the date of initial application on transition and not adjust comparative period financial information or make the new required disclosures for periods prior to the effective date. Additionally, PMI elected to use the hindsight practical expedient, as well as the package of practical expedients permitted under the transition guidance within the new standard. Upon adoption, PMI recognized lease liabilities and the corresponding right-of-use assets (at the present value of future payments) for predominately all of its operating leases in place at that time. At January 1, 2019, PMI's adoption of ASU 2016-02 resulted in an increase of approximately $0.7 billion on its assets and liabilities in its statement of financial position. ASU 2016-02 did not have a material impact on its results of operations or cash flows. For further details, see Note 18. Leases .</t>
  </si>
  <si>
    <t>New Accounting Standards (Policies)</t>
  </si>
  <si>
    <t>Stock Plans (Tables)</t>
  </si>
  <si>
    <t>Disclosure of share-based compensation arrangements by payment award</t>
  </si>
  <si>
    <t>During the six months ended June 30, 2019 and 2018 , shares granted to eligible employees and the grant date fair value per share related to PSU awards were as follows: Number of Shares Granted PSU Grant Date Fair Value Subject to Other Performance Factors Per Share PSU Grant Date Fair Value Subject to TSR Performance Factor Per Share 2019 625,200 $ 77.20 $ 83.59 2018 401,500 $ 100.69 $ 118.98 Compensation expense related to PSU awards was as follows: Compensation Expense Related to PSU Awards (in millions) For the Six Months Ended June 30, For the Three Months Ended June 30, 2019 $ 33 $ 15 2018 $ 30 $ 9 During the six months ended June 30, 2019 and 2018 , shares granted to eligible employees and the weighted-average grant date fair value per share related to RSU awards were as follows: Number of Shares Granted Weighted-Average Grant Date Fair Value Per RSU Award Granted 2019 1,643,780 $ 77.18 2018 1,257,380 $ 100.70 Compensation expense related to RSU awards was as follows: Compensation Expense Related to RSU Awards (in millions) For the Six Months Ended June 30, For the Three Months Ended June 30, 2019 $ 64 $ 28 2018 $ 63 $ 25</t>
  </si>
  <si>
    <t>Schedule of assumptions used to determine the grant date fair value of the PSU awards subject to the TSR performance factor</t>
  </si>
  <si>
    <t>The following assumptions were used to determine the grant date fair value of the PSU awards subject to the TSR performance factor: 2019 2018 Risk-free interest rate (a) 2.4 % 2.3 % Expected volatility 21.4 % (b) 19.6 % (c) (a) Based on the U.S. Treasury yield curve. (b) Determined using the observed historical volatility. (c) Determined using a weighted-average of historical and implied volatility.</t>
  </si>
  <si>
    <t>Benefit Plans (Tables)</t>
  </si>
  <si>
    <t>Components of Pension and Other Employee Benefit Costs</t>
  </si>
  <si>
    <t>Pension and other employee benefit costs per the condensed consolidated statements of earnings consisted of the following: For the Six Months Ended June 30, For the Three Months Ended June 30, (in millions) 2019 2018 2019 2018 Net pension costs (income) $ (10 ) $ (33 ) $ (5 ) $ (17 ) Net postemployment costs 47 39 23 20 Net postretirement costs 4 6 2 3 Total pension and other employee benefit costs $ 41 $ 12 $ 20 $ 6</t>
  </si>
  <si>
    <t>Components of Net Periodic Benefit Cost</t>
  </si>
  <si>
    <t>Net periodic pension cost consisted of the following: Pension (1) For the Six Months Ended June 30, For the Three Months Ended June 30, (in millions) 2019 2018 2019 2018 Service cost $ 107 $ 107 $ 53 $ 54 Interest cost 60 58 31 30 Expected return on plan assets (165 ) (182 ) (86 ) (95 ) Amortization: Net loss 95 90 50 47 Prior service cost — 1 — 1 Net periodic pension cost $ 97 $ 74 $ 48 $ 37 (1) Primarily non-U.S. based defined benefit retirement plans.</t>
  </si>
  <si>
    <t>Goodwill and Other Intangible Assets, net (Tables)</t>
  </si>
  <si>
    <t>Schedule of movements in goodwill</t>
  </si>
  <si>
    <t>The movements in goodwill were as follows: (in millions) European Union Eastern Europe Middle East &amp; Africa South &amp; Southeast Asia East Asia &amp; Australia Latin America &amp; Canada Total Balances, December 31, 2018 $ 1,357 $ 303 $ 87 $ 2,795 $ 536 $ 2,111 $ 7,189 Changes due to: Currency (2 ) — 2 57 9 36 102 Deconsolidation of RBH (1,463 ) (1,463 ) Balances, June 30, 2019 $ 1,355 $ 303 $ 89 $ 2,852 $ 545 $ 684 $ 5,828</t>
  </si>
  <si>
    <t>Schedule of amortizable intangible assets</t>
  </si>
  <si>
    <t xml:space="preserve">Details of other intangible assets were as follows: June 30, 2019 December 31, 2018 (in millions) Weighted-Average Remaining Useful Life Gross Carrying Amount Accumulated Amortization Net Gross Carrying Amount Accumulated Amortization Net Non-amortizable intangible assets $ 1,301 $ 1,301 $ 1,269 $ 1,269 Amortizable intangible assets: Trademarks 18 years 1,221 $ 502 719 1,488 $ 608 880 Distribution networks 8 years 112 68 44 141 82 59 Other* 10 years 107 41 66 107 37 70 Total other intangible assets $ 2,741 $ 611 $ 2,130 $ 3,005 $ 727 $ 2,278 * Includes farmer contracts and intellectual property rights </t>
  </si>
  <si>
    <t>Schedule of non-amortizable intangible assets</t>
  </si>
  <si>
    <t>Financial Instruments (Tables)</t>
  </si>
  <si>
    <t>Derivatives Not Designated as Hedging Instruments</t>
  </si>
  <si>
    <t>For the six months and three months ended June 30, 2019 and 2018 , these items impacted the consolidated statement of earnings as follows: (pre-tax, in millions) For the Three Months Ended June 30, Derivatives not Designated Statement of Earnings Amount of Gain/(Loss) For the Six Months Ended June 30, For the Three Months Ended June 30, 2019 2018 2019 2018 Derivative contracts Interest expense, net $ 48 $ 10 $ 31 $ 23 Total $ 48 $ 10 $ 31 $ 23</t>
  </si>
  <si>
    <t>Fair Value of Derivative Contracts</t>
  </si>
  <si>
    <t>The fair value of PMI’s derivative contracts included in the condensed consolidated balance sheets as of June 30, 2019 and December 31, 2018 , were as follows: Derivative Assets Derivative Liabilities Fair Value Fair Value (in millions) Balance Sheet Classification At June 30, 2019 At December 31, 2018 Balance Sheet Classification At June 30, 2019 At December 31, 2018 Derivative contracts designated as hedging instruments Other current assets $ 275 $ 54 Other accrued liabilities $ 66 $ 47 Other assets 38 99 Other liabilities 491 525 Derivative contracts not designated as hedging instruments Other current assets 64 67 Other accrued liabilities 79 46 Other assets — — Other liabilities 27 13 Total derivatives $ 377 $ 220 $ 663 $ 631</t>
  </si>
  <si>
    <t>Cash Flow and Net Investment Hedging Activities Effect on Condensed Consolidated Statements of Earnings and Other Comprehensive Earnings</t>
  </si>
  <si>
    <t>For the six months and three months ended June 30, 2019 and 2018 , PMI's cash flow and net investment hedging instruments impacted the condensed consolidated statements of earnings and comprehensive earnings as follows: (pre-tax, in millions) For the Six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9 2018 2019 2018 Derivatives in Cash Flow Hedging Relationship Derivative contracts $ (23 ) $ (12 ) Net revenues $ 29 $ (7 ) Cost of sales — — Marketing, administration and research costs 1 (3 ) Interest expense, net (2 ) (3 ) Derivatives in Net Investment Hedging Relationship Derivative contracts 145 138 Total $ 122 $ 126 $ 28 $ (13 ) (pre-tax, in millions) For the Three Months Ended June 30,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9 2018 2019 2018 Derivatives in Cash Flow Hedging Relationship Derivative contracts $ (21 ) $ 62 Net revenues $ 19 $ 2 Cost of sales — — Marketing, administration and research costs 4 (11 ) Interest expense, net — (1 ) Derivatives in Net Investment Hedging Relationship Derivative contracts (66 ) 746 Total $ (87 ) $ 808 $ 23 $ (10 )</t>
  </si>
  <si>
    <t>Qualifying Hedging Activity Reported in Accumulated Other Comprehensive Earnings (Losses), Net of Income Taxes</t>
  </si>
  <si>
    <t>Hedging activity affected accumulated other comprehensive losses, net of income taxes, as follows: (in millions) For the Six Months Ended June 30, For the Three Months Ended June 30, 2019 2018 2019 2018 Gain/(loss) at beginning of period $ 35 $ 42 $ 30 $ (20 ) Derivative (gains)/losses transferred to earnings (25 ) 6 (21 ) 4 Change in fair value (20 ) (11 ) (19 ) 53 Gain/(loss) as of June 30, $ (10 ) $ 37 $ (10 ) $ 37</t>
  </si>
  <si>
    <t>Earnings Per Share (Tables)</t>
  </si>
  <si>
    <t>Calculation of Basic and Diluted EPS</t>
  </si>
  <si>
    <t>Basic and diluted earnings per share (“EPS”) were calculated using the following: (in millions) For the Six Months Ended June 30, For the Three Months Ended June 30, 2019 2018 2019 2018 Net earnings attributable to PMI $ 3,673 $ 3,754 $ 2,319 $ 2,198 Less distributed and undistributed earnings attributable to share-based payment awards 8 8 5 5 Net earnings for basic and diluted EPS $ 3,665 $ 3,746 $ 2,314 $ 2,193 Weighted-average shares for basic EPS 1,556 1,554 1,556 1,555 Plus contingently issuable performance stock units (PSUs) — — — — Weighted-average shares for diluted EPS 1,556 1,554 1,556 1,555</t>
  </si>
  <si>
    <t>Segment Reporting (Tables)</t>
  </si>
  <si>
    <t>Segment Data</t>
  </si>
  <si>
    <t xml:space="preserve">Segment data were as follows: (in millions) For the Six Months Ended June 30, For the Three Months Ended June 30, 2019 2018 2019 2018 Net revenues: European Union $ 4,736 $ 4,491 $ 2,577 $ 2,503 Eastern Europe 1,401 1,327 822 760 Middle East &amp; Africa 1,931 1,983 1,004 1,022 South &amp; Southeast Asia 2,361 2,237 1,248 1,156 East Asia &amp; Australia 2,842 3,069 1,521 1,478 Latin America &amp; Canada 1,179 1,515 527 807 Net revenues $ 14,450 $ 14,622 $ 7,699 $ 7,726 Operating income (loss): European Union $ 2,091 $ 1,917 $ 1,195 $ 1,177 Eastern Europe 385 412 256 261 Middle East &amp; Africa 785 777 441 403 South &amp; Southeast Asia 932 869 492 440 East Asia &amp; Australia 1,069 1,013 642 498 Latin America &amp; Canada (25 ) 531 161 314 Operating income $ 5,237 $ 5,519 $ 3,187 $ 3,093 Items affecting the comparability of results from operations were as follows: • Asset impairment and exit costs - See Note 19. Asset Impairment and Exit Costs for a breakdown of these costs by segment. • Canadian tobacco litigation-related expense - See Note 8. Contingencies and Note 20. Deconsolidation of RBH for details of the $194 million pre-tax charge included in the Latin America &amp; Canada segment for the six months ended June 30, 2019 . • Loss on deconsolidation of RBH - See Note 20. Deconsolidation of RBH for details of the $239 million loss included in the Latin America &amp; Canada segment for the six months ended June 30, 2019 . PMI's net revenues by product category were as follows: (in millions) For the Six Months Ended June 30, For the Three Months Ended June 30, 2019 2018 2019 2018 Net revenues: Combustible products: European Union $ 3,961 $ 4,157 $ 2,149 $ 2,321 Eastern Europe 1,110 1,222 640 695 Middle East &amp; Africa 1,746 1,794 918 910 South &amp; Southeast Asia 2,361 2,237 1,248 1,156 East Asia &amp; Australia 1,394 1,559 756 822 Latin America &amp; Canada 1,168 1,506 522 802 Total combustible products $ 11,741 $ 12,475 $ 6,233 $ 6,706 Reduced-risk products: European Union $ 775 $ 334 $ 428 $ 182 Eastern Europe 291 105 182 65 Middle East &amp; Africa 185 189 86 112 South &amp; Southeast Asia — — — — East Asia &amp; Australia 1,448 1,510 765 656 Latin America &amp; Canada 11 9 5 5 Total reduced-risk products $ 2,709 $ 2,147 $ 1,466 $ 1,020 Total PMI net revenues $ 14,450 $ 14,622 $ 7,699 $ 7,726 Note: Sum of product categories or Regions might not foot to total PMI due to roundings. </t>
  </si>
  <si>
    <t>Contingencies (Tables)</t>
  </si>
  <si>
    <t>Schedule of Tobacco Related Cases Pertaining to Combustible Products Pending Against Company</t>
  </si>
  <si>
    <t>The table below lists the number of tobacco-related cases pertaining to combustible products pending against us and/or our subsidiaries or indemnitees as of July 23, 2019 , July 24, 2018 and July 25, 2017 :¹ Type of Case Number of Cases Pending as of July 23, 2019 Number of Cases Pending as of July 24, 2018 Number of Cases Pending as of July 25, 2017 Individual Smoking and Health Cases 52 65 68 Smoking and Health Class Actions 10 11 11 Health Care Cost Recovery Actions 17 16 16 Label-Related Class Actions 1 1 — Individual Label-Related Cases 6 1 1 Public Civil Actions 2 2 2</t>
  </si>
  <si>
    <t>Schedule Of Verdicts And Significant Post Trial Developments Where a Verdict was Returned In Favor of the Plaintiff(s)</t>
  </si>
  <si>
    <t>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67)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7 billion)). The trial court awarded CAD 90,000 (approximately $68,780) in punitive damages, allocating CAD 30,000 (approximately $22,930) to our subsidiary. The trial court ordered defendants to pay CAD 1 billion (approximately $764.3 million) of the compensatory damage award, CAD 200 million (approximately $152.9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1 million) in punitive damages, allocating CAD 46 million (approximately $35.2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2,592),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Indebtedness (Tables)</t>
  </si>
  <si>
    <t>Long-Term Debt</t>
  </si>
  <si>
    <t>At June 30, 2019 and December 31, 2018 , PMI’s long-term debt consisted of the following: (in millions) June 30, 2019 December 31, 2018 U.S. dollar notes, 1.875% to 6.375% (average interest rate 3.466%), due through 2044 $ 20,518 $ 20,819 Foreign currency obligations: Euro notes, 0.625% to 3.125% (average interest rate 2.264%), due through 2037 7,743 8,656 Swiss franc notes, 0.750% to 2.000% (average interest rate 1.337%), due through 2024 1,177 1,374 Other (average interest rate 3.234%), due through 2024 182 180 29,620 31,029 Less current portion of long-term debt 4,762 4,054 $ 24,858 $ 26,975</t>
  </si>
  <si>
    <t>Schedule of Debt Issuances During Current Period</t>
  </si>
  <si>
    <t>PMI's debt issuances in the first six months of 2019 were as follows: (in millions) Type Face Value Interest Rate Issuance Maturity U.S. dollar notes (a) $900 2.875% May 2019 May 2024 U.S. dollar notes (b) $750 3.375% May 2019 August 2029 (a) Interest on these notes is payable semi-annually in arrears beginning in November 2019. (b) Interest on these notes is payable semi-annually in arrears beginning in August 2019.</t>
  </si>
  <si>
    <t>Schedule of Committed Credit Facilities</t>
  </si>
  <si>
    <t>At June 30, 2019 , PMI's total committed credit facilities were as follows: (in billions) Type Committed Credit Facilities 364-day revolving credit, expiring February 4, 2020 $ 2.0 Multi-year revolving credit, expiring February 28, 2021 2.5 Multi-year revolving credit, expiring October 1, 2022 3.5 Total facilities $ 8.0</t>
  </si>
  <si>
    <t>Fair Value Measurements (Tables)</t>
  </si>
  <si>
    <t>Aggregate Fair Values of Equity Securities, Derivative Financial Instruments and Debt</t>
  </si>
  <si>
    <t>The aggregate fair values of PMI’s equity securities, derivative financial instruments and debt as of June 30, 2019 , were as follows: (in millions) Fair Value at June 30, 2019 Quoted Prices Significant Significant Assets: Equity securities $ 281 $ 281 $ — $ — Derivative contracts 377 — 377 — Total assets $ 658 $ 281 $ 377 $ — Liabilities: Debt $ 31,624 $ 31,455 $ 169 $ — Derivative contracts 663 — 663 — Total liabilities $ 32,287 $ 31,455 $ 832 $ —</t>
  </si>
  <si>
    <t>Accumulated Other Comprehensive Losses (Tables)</t>
  </si>
  <si>
    <t>Components of Accumulated Other Comprehensive Earnings (Losses), Net of Taxes</t>
  </si>
  <si>
    <t>PMI’s accumulated other comprehensive losses, net of taxes, consisted of the following: (in millions) At June 30, 2019 At December 31, 2018 At June 30, 2018 Currency translation adjustments $ (5,676 ) $ (6,500 ) $ (6,229 ) Pension and other benefits (3,365 ) (3,646 ) (2,716 ) Derivatives accounted for as hedges (10 ) 35 37 Total accumulated other comprehensive losses $ (9,051 ) $ (10,111 ) $ (8,908 )</t>
  </si>
  <si>
    <t>Balance Sheet Offsetting (Tables)</t>
  </si>
  <si>
    <t>Offsetting Assets</t>
  </si>
  <si>
    <t>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June 30, 2019 Assets Derivative contracts $ 377 $ — $ 377 $ (318 ) $ (48 ) $ 11 Liabilities Derivative contracts $ 663 $ — $ 663 $ (318 ) $ (303 ) $ 42 At December 31, 2018 Assets Derivative contracts $ 220 $ — $ 220 $ (124 ) $ (80 ) $ 16 Liabilities Derivative contracts $ 631 $ — $ 631 $ (124 ) $ (427 ) $ 80</t>
  </si>
  <si>
    <t>Offsetting Liabilities</t>
  </si>
  <si>
    <t>Investments in Unconsolidated Subsidiaries, Equity Securities and Other Related Parties (Tables)</t>
  </si>
  <si>
    <t>Earnings and Balance Sheet Activities with Unconsolidated Subsidiaries, equity securities and Other Related Parties</t>
  </si>
  <si>
    <t>PMI’s net revenues and expenses with unconsolidated subsidiaries, equity securities and the other related parties were as follows: For the Six Months Ended June 30, For the Three Months Ended June 30, (in millions) 2019 2018 2019 2018 Net revenues: Megapolis Group $ 915 $ 878 $ 556 $ 521 Other 491 315 278 151 Net revenues (a) $ 1,406 $ 1,193 $ 834 $ 672 Expenses: Other $ 27 $ 10 $ 14 $ 5 Expenses $ 27 $ 10 $ 14 $ 5 (a) Net revenues exclude excise taxes and VAT billed to customers. Prior year's amounts have been reclassified to conform with the current year's presentation. PMI’s balance sheet activity related to unconsolidated subsidiaries, equity securities and the other related parties was as follows: (in millions) At June 30, 2019 At December 31, 2018 Receivables: Megapolis Group $ 541 $ 172 Other 225 136 Receivables $ 766 $ 308 Payables: Other $ 13 $ 8 Payables $ 13 $ 8</t>
  </si>
  <si>
    <t>Product Warranty (Tables)</t>
  </si>
  <si>
    <t>Schedule of Accrued Product Warranties</t>
  </si>
  <si>
    <t>At June 30, 2019 and December 31, 2018 , these amounts were as follows: For the Six Months Ended For the Year Ended (in millions) June 30, 2019 December 31, 2018 Balance at beginning of period $ 67 $ 71 Changes due to: Warranties issued 139 179 Settlements (91 ) (183 ) Currency 1 — Balance at end of period $ 116 $ 67</t>
  </si>
  <si>
    <t>Leases (Tables)</t>
  </si>
  <si>
    <t>Operating lease assets and liabilities</t>
  </si>
  <si>
    <t>PMI’s operating leases at June 30, 2019 were as follows: (in millions) June 30, 2019 Assets: Other assets $ 710 Liabilities: Current Accrued liabilities - Other $ 184 Noncurrent Income taxes and other liabilities 524 Total lease liabilities $ 708</t>
  </si>
  <si>
    <t>Operating lease liability maturity</t>
  </si>
  <si>
    <t>Maturity of PMI’s operating lease liabilities, on an undiscounted basis, as of June 30, 2019 , were as follows (as calculated under the new guidance ASC 842 (Leases)): (in millions) Total 2019 $ 117 2020 177 2021 132 2022 94 2023 69 Thereafter 319 Total lease payments 908 Less: Interest 200 Present value of lease liabilities $ 708</t>
  </si>
  <si>
    <t>Lease cost components</t>
  </si>
  <si>
    <t xml:space="preserve">The components of PMI’s lease cost were as follows for the six months and three months ended June 30, 2019 : (in millions) For the Six Months Ended June 30, 2019 For the Three Months Ended June 30, 2019 Operating lease cost $ 119 $ 59 Short-term lease cost 30 18 Variable lease cost 10 2 Total lease cost $ 159 $ 79 For the six months ended June 30, 2019 , lease cost of $38 million were recorded in cost of sales and $121 million were recorded in marketing, administration and research cost. For the three months ended June 30, 2019 , lease costs of $19 million were recorded in cost of sales and $60 million were recorded in marketing, administration and research cost. </t>
  </si>
  <si>
    <t>Minimum rental commitments under non-cancelable operating leases in effect at December 31, 2018</t>
  </si>
  <si>
    <t>Minimum rental commitments under non-cancelable operating leases in effect at December 31, 2018, were as follows (as calculated under legacy guidance ASC 840 (Leases)): (in millions) Total 2019 $ 147 2020 103 2021 73 2022 52 2023 43 Thereafter 354 $ 772</t>
  </si>
  <si>
    <t>Other lease information</t>
  </si>
  <si>
    <t>Other information related to PMI’s operating leases were as follows for the six months ended June 30, 2019 : (in millions) June 30, 2019 Cash paid for amounts included in the measurement of lease liabilities in Operating cash flows $ 121 Leased assets obtained in exchange for new operating lease liabilities $ 98 Weighted-average remaining lease term (years) 10.3 Weighted-average discount rate (1) 4.7 % (1) PMI’s weighted-average discount rate is based on its estimated pre-tax cost of debt adjusted for country-specific risk.</t>
  </si>
  <si>
    <t>Asset Impairment and Exit Costs (Tables)</t>
  </si>
  <si>
    <t>PMI recorded the following pre-tax asset impairment and exit costs by segment: (in millions) For the Six Months Ended June 30, For the Three Months Ended June 30, 2019 2018 2019 2018 Separation programs: South &amp; Southeast Asia $ 3 $ — $ — $ — Latin America &amp; Canada 15 — 15 — Total separation programs 18 — 15 — Asset impairment charges: South &amp; Southeast Asia 17 — — — Latin America &amp; Canada 8 — 8 — Total asset impairment charges 25 — 8 — Asset impairment and exit costs $ 43 $ — $ 23 $ —</t>
  </si>
  <si>
    <t>Movement in Exit Cost Liabilities</t>
  </si>
  <si>
    <t>The movement in exit cost liabilities for the six months ended June 30, 2019 was as follows: (in millions) Liability balance, January 1, 2019 $ — Charges, net 18 Cash spent (8 ) Currency/other — Liability balance, June 30, 2019 $ 10</t>
  </si>
  <si>
    <t>Stock Plans (Narrative) (Details) $ in Millions</t>
  </si>
  <si>
    <t>Jun. 30, 2019USD ($)performance_metricyearshares</t>
  </si>
  <si>
    <t>May 31, 2017shares</t>
  </si>
  <si>
    <t>Restricted Stock Units (RSUs) [Member]</t>
  </si>
  <si>
    <t>Share-based Compensation Arrangement by Share-based Payment Award [Line Items]</t>
  </si>
  <si>
    <t>Unrecognized compensation cost related to non-vested stock awards | $</t>
  </si>
  <si>
    <t>Award requisite service period</t>
  </si>
  <si>
    <t>3 years</t>
  </si>
  <si>
    <t>Minimum Retirement Age | year</t>
  </si>
  <si>
    <t>Stock awards vested during period (in shares)</t>
  </si>
  <si>
    <t>Restricted Stock Units (RSUs) [Member] | Grant Date Fair Value [Member]</t>
  </si>
  <si>
    <t>Fair value of vested stock awards | $</t>
  </si>
  <si>
    <t>Restricted Stock Units (RSUs) [Member] | Total Fair Value [Member]</t>
  </si>
  <si>
    <t>Performance Shares [Member]</t>
  </si>
  <si>
    <t>Performance period</t>
  </si>
  <si>
    <t>Number of performance metrics used to determine the percentage of PSU's that will vest | performance_metric</t>
  </si>
  <si>
    <t>Aggregate weighted performance factor that determines if the target number of PSUs will vest</t>
  </si>
  <si>
    <t>100.00%</t>
  </si>
  <si>
    <t>The number of shares of common stock issue for each vested PSU</t>
  </si>
  <si>
    <t>Performance Shares [Member] | Performance Metric, Total Shareholder Return [Member]</t>
  </si>
  <si>
    <t>Performance metric weight</t>
  </si>
  <si>
    <t>50.00%</t>
  </si>
  <si>
    <t>Performance Shares [Member] | Performance Metric, Currency-Neutral Compound Annual Adjusted Operating Income Growth Rate, Excluding Acquisitions [Member]</t>
  </si>
  <si>
    <t>30.00%</t>
  </si>
  <si>
    <t>Performance Shares [Member] | Performance Metric, Performance Against Specific Measures Of Transformation [Member]</t>
  </si>
  <si>
    <t>20.00%</t>
  </si>
  <si>
    <t>Performance Shares [Member] | Minimum [Member]</t>
  </si>
  <si>
    <t>Vesting percentage</t>
  </si>
  <si>
    <t>0.00%</t>
  </si>
  <si>
    <t>Performance Shares [Member] | Maximum [Member]</t>
  </si>
  <si>
    <t>200.00%</t>
  </si>
  <si>
    <t>Performance Shares [Member] | Grant Date Fair Value [Member]</t>
  </si>
  <si>
    <t>Performance Shares [Member] | Total Fair Value [Member]</t>
  </si>
  <si>
    <t>2017 Performance Incentive Plan [Member]</t>
  </si>
  <si>
    <t>Estimated common stock to be awarded under a stock benefit plan, maximum limit (in shares)</t>
  </si>
  <si>
    <t>Shares available for grant under the plan (in shares)</t>
  </si>
  <si>
    <t>Non Employee Directors Plan [Member]</t>
  </si>
  <si>
    <t>Percentage of voting shares that PMI may own, used in determining non-employee director status</t>
  </si>
  <si>
    <t>Stock Plans (RSU Awards) (Details) - Restricted Stock Units (RSUs) [Member] - USD ($) $ / shares in Units, $ in Millions</t>
  </si>
  <si>
    <t>Number of Shares Granted (in shares)</t>
  </si>
  <si>
    <t>Weighted-Average Grant Date Fair Value Per RSU Award Granted (in dollars per share)</t>
  </si>
  <si>
    <t>Compensation expense for stock awards</t>
  </si>
  <si>
    <t>Stock Plans (PSU Awards) (Details) - USD ($) $ / shares in Units, $ in Millions</t>
  </si>
  <si>
    <t>Risk-free interest rate</t>
  </si>
  <si>
    <t>2.40%</t>
  </si>
  <si>
    <t>2.30%</t>
  </si>
  <si>
    <t>Expected volatility</t>
  </si>
  <si>
    <t>21.40%</t>
  </si>
  <si>
    <t>19.60%</t>
  </si>
  <si>
    <t>Performance Share Units, TSR Relative To Customer Peer Group [Member]</t>
  </si>
  <si>
    <t>Performance Share Units, Other Performance Factors [Member]</t>
  </si>
  <si>
    <t>Grant Date Fair Value [Member] | Performance Shares [Member]</t>
  </si>
  <si>
    <t>Fair value of vested stock awards</t>
  </si>
  <si>
    <t>Total Fair Value [Member] | Performance Shares [Member]</t>
  </si>
  <si>
    <t>Benefit Plans (Components of Pension and Other Employee Benefits Costs) (Details) - USD ($) $ in Millions</t>
  </si>
  <si>
    <t>Defined Benefit Plans and Other Postretirement Benefit Plans Table Text Block [Line Items]</t>
  </si>
  <si>
    <t>Total pension and other employee benefit costs</t>
  </si>
  <si>
    <t>Pension Plan [Member]</t>
  </si>
  <si>
    <t>Postemployment Benefit Plans [Member]</t>
  </si>
  <si>
    <t>Postretirement Benefit Costs [Member]</t>
  </si>
  <si>
    <t>Benefit Plans (Components of Net Periodic Benefit Cost) (Details) - Pension Plan [Member] - USD ($) $ in Millions</t>
  </si>
  <si>
    <t>Defined Benefit Plan Disclosure [Line Items]</t>
  </si>
  <si>
    <t>Service cost</t>
  </si>
  <si>
    <t>Interest cost</t>
  </si>
  <si>
    <t>Expected return on plan assets</t>
  </si>
  <si>
    <t>Amortization:</t>
  </si>
  <si>
    <t>Net loss</t>
  </si>
  <si>
    <t>Prior service cost</t>
  </si>
  <si>
    <t>Net periodic pension cost</t>
  </si>
  <si>
    <t>Benefit Plans (Narrative) (Details) $ in Millions</t>
  </si>
  <si>
    <t>Jun. 30, 2019USD ($)</t>
  </si>
  <si>
    <t>Employer contributions</t>
  </si>
  <si>
    <t>Anticipated additional employer contributions during the remainder of the current fiscal year</t>
  </si>
  <si>
    <t>Goodwill and Other Intangible Assets, net (Movement in Goodwill) (Details) $ in Millions</t>
  </si>
  <si>
    <t>Goodwill [Roll Forward]</t>
  </si>
  <si>
    <t>Beginning Balance</t>
  </si>
  <si>
    <t>Changes due to:</t>
  </si>
  <si>
    <t>Currency</t>
  </si>
  <si>
    <t>Ending Balance</t>
  </si>
  <si>
    <t>European Union [Member]</t>
  </si>
  <si>
    <t>Eastern Europe [Member]</t>
  </si>
  <si>
    <t>Middle East And Africa [Member]</t>
  </si>
  <si>
    <t>South And Southeast Asia [Member]</t>
  </si>
  <si>
    <t>East Asia And Australia [Member]</t>
  </si>
  <si>
    <t>Latin America &amp; Canada [Member]</t>
  </si>
  <si>
    <t>Deconsolidation of RBH [Member] | European Union [Member]</t>
  </si>
  <si>
    <t>Deconsolidation of RBH [Member] | Eastern Europe [Member]</t>
  </si>
  <si>
    <t>Deconsolidation of RBH [Member] | Middle East And Africa [Member]</t>
  </si>
  <si>
    <t>Deconsolidation of RBH [Member] | South And Southeast Asia [Member]</t>
  </si>
  <si>
    <t>Deconsolidation of RBH [Member] | East Asia And Australia [Member]</t>
  </si>
  <si>
    <t>Deconsolidation of RBH [Member] | Latin America &amp; Canada [Member]</t>
  </si>
  <si>
    <t>Goodwill and Other Intangible Assets, net (Other Intangible Assets) (Details) - USD ($)</t>
  </si>
  <si>
    <t>Non-amortizable intangible assets</t>
  </si>
  <si>
    <t>Finite-Lived Intangible Assets [Line Items]</t>
  </si>
  <si>
    <t>Amortizable intangible assets, Accumulated Amortization</t>
  </si>
  <si>
    <t>Total other intangible assets, gross</t>
  </si>
  <si>
    <t>Total other intangible assets, net</t>
  </si>
  <si>
    <t>Non-amortizable intangible assets, currency movements</t>
  </si>
  <si>
    <t>Finite-lived intangible assets, currency movements</t>
  </si>
  <si>
    <t>Goodwill impairment charges</t>
  </si>
  <si>
    <t>Trademarks and Distribution Networks [Member]</t>
  </si>
  <si>
    <t>Trademarks [Member]</t>
  </si>
  <si>
    <t>Amortizable intangible assets, Gross Carrying Amount</t>
  </si>
  <si>
    <t>Amortizable intangible assets, Net</t>
  </si>
  <si>
    <t>Weighted-Average Remaining Useful Life</t>
  </si>
  <si>
    <t>18 years</t>
  </si>
  <si>
    <t>Distribution Networks [Member]</t>
  </si>
  <si>
    <t>8 years</t>
  </si>
  <si>
    <t>Other [Member]</t>
  </si>
  <si>
    <t>10 years</t>
  </si>
  <si>
    <t>Deconsolidation of RBH [Member] | Trademarks [Member]</t>
  </si>
  <si>
    <t>Decrease in intangible assets</t>
  </si>
  <si>
    <t>Change in accumulated amortization</t>
  </si>
  <si>
    <t>Deconsolidation of RBH [Member] | Distribution Networks [Member]</t>
  </si>
  <si>
    <t>Goodwill and Other Intangible Assets, net (Amortization Expense) (Details) $ in Millions</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Financial Instruments (Narrative) (Details) - USD ($) $ in Millions</t>
  </si>
  <si>
    <t>Derivative [Line Items]</t>
  </si>
  <si>
    <t>Unrealized gain (loss) on hedges of net investments</t>
  </si>
  <si>
    <t>Gain on amounts excluded from effectiveness testing</t>
  </si>
  <si>
    <t>Derivative Contract [Member]</t>
  </si>
  <si>
    <t>Notional amount</t>
  </si>
  <si>
    <t>Derivative instruments, gains to be reclassified to earnings</t>
  </si>
  <si>
    <t>Derivative Contract [Member] | Maximum [Member]</t>
  </si>
  <si>
    <t>Maximum length of time hedged in a cash flow hedge</t>
  </si>
  <si>
    <t>18 months</t>
  </si>
  <si>
    <t>Derivative Contract [Member] | Not Designated as Hedging Instrument [Member]</t>
  </si>
  <si>
    <t>Gain on derivatives not designated as hedging instruments</t>
  </si>
  <si>
    <t>Derivative Contract [Member] | Cash Flow Hedging [Member]</t>
  </si>
  <si>
    <t>Derivative Contract [Member] | Net Investment Hedging [Member]</t>
  </si>
  <si>
    <t>Financial Instruments (Fair Value of Derivative Contracts) (Details) - Derivative Contract [Member] - USD ($) $ in Millions</t>
  </si>
  <si>
    <t>Derivatives, Fair Value [Line Items]</t>
  </si>
  <si>
    <t>Derivative asset fair value</t>
  </si>
  <si>
    <t>Derivative liability fair value</t>
  </si>
  <si>
    <t>Designated as Hedging Instrument [Member] | Other Current Assets [Member]</t>
  </si>
  <si>
    <t>Designated as Hedging Instrument [Member] | Other Assets [Member]</t>
  </si>
  <si>
    <t>Designated as Hedging Instrument [Member] | Other Accrued Liabilities [Member]</t>
  </si>
  <si>
    <t>Designated as Hedging Instrument [Member] | Other Liabilities [Member]</t>
  </si>
  <si>
    <t>Not Designated as Hedging Instrument [Member] | Other Current Assets [Member]</t>
  </si>
  <si>
    <t>Not Designated as Hedging Instrument [Member] | Other Assets [Member]</t>
  </si>
  <si>
    <t>Not Designated as Hedging Instrument [Member] | Other Accrued Liabilities [Member]</t>
  </si>
  <si>
    <t>Not Designated as Hedging Instrument [Member] | Other Liabilities [Member]</t>
  </si>
  <si>
    <t>Financial Instruments (Cash Flow and Net Investment Hedging Activities Effect on Condensed Consolidated Statements of Earnings and Other Comprehensive Earnings) (Details) - Derivative Contract [Member] - USD ($) $ in Millions</t>
  </si>
  <si>
    <t>Derivative Instruments, Gain (Loss) [Line Items]</t>
  </si>
  <si>
    <t>Amount of Gain/(Loss) Recognized in Other Comprehensive Earnings/(Losses) on Derivatives in Cash Flow Hedging Relationship</t>
  </si>
  <si>
    <t>Amount of Gain/(Loss) Recognized in Other Comprehensive Earnings/(Losses) on Derivatives in Net Investment Hedging Relationship</t>
  </si>
  <si>
    <t>Total Amount of Gain/(Loss) Recognized in Other Comprehensive Earnings/(Losses) on Derivatives</t>
  </si>
  <si>
    <t>Amount of Gain/(Loss) Reclassified from Other Comprehensive Earnings/(Losses) into Earnings</t>
  </si>
  <si>
    <t>Net Revenue [Member]</t>
  </si>
  <si>
    <t>Cost of Sales [Member]</t>
  </si>
  <si>
    <t>Interest Expense, Net [Member]</t>
  </si>
  <si>
    <t>Not Designated as Hedging Instrument [Member]</t>
  </si>
  <si>
    <t>Derivative, Gain (Loss) on Derivative, Net</t>
  </si>
  <si>
    <t>Not Designated as Hedging Instrument [Member] | Interest Income Expense Net [Member]</t>
  </si>
  <si>
    <t>Financial Instruments (Qualifying Hedging Activity Reported in Accumulated Other Comprehensive Earnings (Losses) Net of Income Taxes) (Details) - USD ($) $ in Millions</t>
  </si>
  <si>
    <t>Hedging Activity, Affecting Accumulated Other Comprehensive Income [Roll Forward]</t>
  </si>
  <si>
    <t>Derivative (gains)/losses transferred to earnings</t>
  </si>
  <si>
    <t>Change in fair value</t>
  </si>
  <si>
    <t>Other Comprehensive Income (Loss) [Member] | Derivative Contract [Member]</t>
  </si>
  <si>
    <t>Gain/(loss) at beginning of period</t>
  </si>
  <si>
    <t>Gain/(loss) as of June 30,</t>
  </si>
  <si>
    <t>Earnings Per Share (Calculation of Basic and Diluted EPS) (Details) - USD ($) $ in Millions</t>
  </si>
  <si>
    <t>Less distributed and undistributed earnings attributable to share-based payment awards</t>
  </si>
  <si>
    <t>Net earnings for basic and diluted EPS</t>
  </si>
  <si>
    <t>Weighted-average shares for basic EPS (in shares)</t>
  </si>
  <si>
    <t>Plus contingently issuable performance stock units (PSUs) (in shares)</t>
  </si>
  <si>
    <t>Weighted-average shares for diluted EPS (in shares)</t>
  </si>
  <si>
    <t>Antidilutive stock awards (in shares)</t>
  </si>
  <si>
    <t>Segment Reporting (Details) $ in Millions</t>
  </si>
  <si>
    <t>Jun. 30, 2018USD ($)</t>
  </si>
  <si>
    <t>Jun. 30, 2019USD ($)segment</t>
  </si>
  <si>
    <t>Segment Reporting Information [Line Items]</t>
  </si>
  <si>
    <t>Number of reportable segments | segment</t>
  </si>
  <si>
    <t>Total PMI net revenues</t>
  </si>
  <si>
    <t>Combustible Products [Member]</t>
  </si>
  <si>
    <t>Reduced-Risk Products [Member]</t>
  </si>
  <si>
    <t>Operating Segments [Member]</t>
  </si>
  <si>
    <t>Operating Segments [Member] | Combustible Products [Member]</t>
  </si>
  <si>
    <t>Operating Segments [Member] | European Union [Member]</t>
  </si>
  <si>
    <t>Operating Segments [Member] | European Union [Member] | Combustible Products [Member]</t>
  </si>
  <si>
    <t>Operating Segments [Member] | European Union [Member] | Reduced-Risk Products [Member]</t>
  </si>
  <si>
    <t>Operating Segments [Member] | Eastern Europe [Member]</t>
  </si>
  <si>
    <t>Operating Segments [Member] | Eastern Europe [Member] | Combustible Products [Member]</t>
  </si>
  <si>
    <t>Operating Segments [Member] | Eastern Europe [Member] | Reduced-Risk Products [Member]</t>
  </si>
  <si>
    <t>Operating Segments [Member] | Middle East And Africa [Member]</t>
  </si>
  <si>
    <t>Operating Segments [Member] | Middle East And Africa [Member] | Combustible Products [Member]</t>
  </si>
  <si>
    <t>Operating Segments [Member] | Middle East And Africa [Member] | Reduced-Risk Products [Member]</t>
  </si>
  <si>
    <t>Operating Segments [Member] | South And Southeast Asia [Member]</t>
  </si>
  <si>
    <t>Operating Segments [Member] | South And Southeast Asia [Member] | Combustible Products [Member]</t>
  </si>
  <si>
    <t>Operating Segments [Member] | South And Southeast Asia [Member] | Reduced-Risk Products [Member]</t>
  </si>
  <si>
    <t>Operating Segments [Member] | East Asia And Australia [Member]</t>
  </si>
  <si>
    <t>Operating Segments [Member] | East Asia And Australia [Member] | Combustible Products [Member]</t>
  </si>
  <si>
    <t>Operating Segments [Member] | East Asia And Australia [Member] | Reduced-Risk Products [Member]</t>
  </si>
  <si>
    <t>Operating Segments [Member] | Latin America &amp; Canada [Member]</t>
  </si>
  <si>
    <t>Operating Segments [Member] | Latin America &amp; Canada [Member] | Combustible Products [Member]</t>
  </si>
  <si>
    <t>Operating Segments [Member] | Latin America &amp; Canada [Member] | Reduced-Risk Products [Member]</t>
  </si>
  <si>
    <t>Smoking And Health Class Actions [Member] | RBH [Member] | Appellate Ruling [Member] | Cecilia Letourneau &amp; Conseil Quebecois Sur La Tabac Et La Sante and Jean-Yves Blais Cases [Member]</t>
  </si>
  <si>
    <t>Contingencies (Number of Tobacco Related Cases Pertaining to Combustible Products Pending Against Us and/or Our Subsidiaries or Indemnitees) (Details) - Combustible Products [Member] - litigation_case</t>
  </si>
  <si>
    <t>Jul. 23, 2019</t>
  </si>
  <si>
    <t>Jul. 24, 2018</t>
  </si>
  <si>
    <t>Jul. 25, 2017</t>
  </si>
  <si>
    <t>Individual Smoking And Health Cases [Member]</t>
  </si>
  <si>
    <t>Loss Contingencies [Line Items]</t>
  </si>
  <si>
    <t>Cases brought against PM</t>
  </si>
  <si>
    <t>Smoking And Health Class Actions [Member]</t>
  </si>
  <si>
    <t>Health Care Cost Recovery Actions [Member]</t>
  </si>
  <si>
    <t>Label Related Class Action [Member]</t>
  </si>
  <si>
    <t>Individual Label Related Cases [Member]</t>
  </si>
  <si>
    <t>Public Civil Actions [Member]</t>
  </si>
  <si>
    <t>Subsequent Event [Member] | Individual Smoking And Health Cases [Member]</t>
  </si>
  <si>
    <t>Subsequent Event [Member] | Smoking And Health Class Actions [Member]</t>
  </si>
  <si>
    <t>Subsequent Event [Member] | Health Care Cost Recovery Actions [Member]</t>
  </si>
  <si>
    <t>Subsequent Event [Member] | Label Related Class Action [Member]</t>
  </si>
  <si>
    <t>Subsequent Event [Member] | Individual Label Related Cases [Member]</t>
  </si>
  <si>
    <t>Subsequent Event [Member] | Public Civil Actions [Member]</t>
  </si>
  <si>
    <t>Contingencies (Tobacco-Related Litigation) (Details)</t>
  </si>
  <si>
    <t>Jun. 30, 2019litigation_case</t>
  </si>
  <si>
    <t>Number of cases decided in favor of PM</t>
  </si>
  <si>
    <t>Number of cases decided in favor of plaintiff</t>
  </si>
  <si>
    <t>Cases Remaining On Appeal [Member]</t>
  </si>
  <si>
    <t>Cases on appeal</t>
  </si>
  <si>
    <t>Case Decided In Favor Of Plaintiff [Member]</t>
  </si>
  <si>
    <t>Number of cases that reached final resolution in favor of PM</t>
  </si>
  <si>
    <t>Contingencies (Verdicts and Post-Trial Developments) (Details)</t>
  </si>
  <si>
    <t>Mar. 01, 2019USD ($)</t>
  </si>
  <si>
    <t>Mar. 01, 2019CAD ($)</t>
  </si>
  <si>
    <t>Aug. 05, 2016USD ($)</t>
  </si>
  <si>
    <t>Aug. 05, 2016ARS ($)</t>
  </si>
  <si>
    <t>May 27, 2015USD ($)</t>
  </si>
  <si>
    <t>May 27, 2015CAD ($)</t>
  </si>
  <si>
    <t>Apr. 30, 2004USD ($)</t>
  </si>
  <si>
    <t>Apr. 30, 2004BRL (R$)</t>
  </si>
  <si>
    <t>Brazil [Member] | Smoking And Health Class Actions [Member] | The Smoker Health Defense Association (ADESF) [Member]</t>
  </si>
  <si>
    <t>Smoking and health loss contingency interest rate (percentage per month)</t>
  </si>
  <si>
    <t>1.00%</t>
  </si>
  <si>
    <t>Brazil [Member] | Smoking And Health Class Actions [Member] | Award per smoker per year [Member] | The Smoker Health Defense Association (ADESF) [Member]</t>
  </si>
  <si>
    <t>Damages awarded</t>
  </si>
  <si>
    <t>R$ 1000</t>
  </si>
  <si>
    <t>Canada [Member] | Smoking And Health Class Actions [Member] | Cecilia Letourneau [Member] | Judicial Ruling [Member] | Imperial Tobacco Ltd., Rothmans, Benson And Hedges Inc., And JTI Macdonald Corp. [Member]</t>
  </si>
  <si>
    <t>Punitive damages awarded</t>
  </si>
  <si>
    <t>Canada [Member] | Smoking And Health Class Actions [Member] | Cecilia Letourneau [Member] | Judicial Ruling [Member] | RBH [Member]</t>
  </si>
  <si>
    <t>Payment period for awarded punitive damages to be deposited into trust</t>
  </si>
  <si>
    <t>60 days</t>
  </si>
  <si>
    <t>Canada [Member] | Smoking And Health Class Actions [Member] | Conseil Quebecois Sur Le Tabac Et La Sante and Jean-Yves Blais [Member] | Judicial Ruling [Member] | Imperial Tobacco Ltd., Rothmans, Benson And Hedges Inc., And JTI Macdonald Corp. [Member]</t>
  </si>
  <si>
    <t>Compensatory damages awarded</t>
  </si>
  <si>
    <t>Awarded compensatory damages that are to be deposited into trust</t>
  </si>
  <si>
    <t>Canada [Member] | Smoking And Health Class Actions [Member] | Conseil Quebecois Sur Le Tabac Et La Sante and Jean-Yves Blais [Member] | Judicial Ruling [Member] | RBH [Member]</t>
  </si>
  <si>
    <t>Damages allocated to subsidiary (percent)</t>
  </si>
  <si>
    <t>Payment period for compensatory damages to be deposited into trust</t>
  </si>
  <si>
    <t>Argentina [Member] | Individual Action [Member] | Hugo Lespada [Member] | Judicial Ruling [Member]</t>
  </si>
  <si>
    <t>Contingencies (Smoking And Health Litigation) (Details)</t>
  </si>
  <si>
    <t>May 27, 2015USD ($)manufacturerplaintiff</t>
  </si>
  <si>
    <t>May 27, 2015CAD ($)manufacturerplaintiff</t>
  </si>
  <si>
    <t>Jun. 20, 2012cigarette</t>
  </si>
  <si>
    <t>Jul. 10, 2009cigarette</t>
  </si>
  <si>
    <t>Oct. 30, 2015USD ($)</t>
  </si>
  <si>
    <t>Oct. 30, 2015CAD ($)</t>
  </si>
  <si>
    <t>Jul. 23, 2019litigation_case</t>
  </si>
  <si>
    <t>Jul. 24, 2018litigation_case</t>
  </si>
  <si>
    <t>Jul. 25, 2017litigation_case</t>
  </si>
  <si>
    <t>Cecilia Letourneau &amp; Conseil Quebecois Sur La Tabac Et La Sante and Jean-Yves Blais Cases [Member] | Appellate Ruling [Member] | RBH [Member] | Smoking And Health Class Actions [Member]</t>
  </si>
  <si>
    <t>Amount of litigation charge | $</t>
  </si>
  <si>
    <t>Brazil [Member] | The Smoker Health Defense Association (ADESF) [Member] | Smoking And Health Class Actions [Member]</t>
  </si>
  <si>
    <t>Smoking and health loss contingency interest rate</t>
  </si>
  <si>
    <t>Brazil [Member] | The Smoker Health Defense Association (ADESF) [Member] | Award per smoker per year [Member] | Smoking And Health Class Actions [Member]</t>
  </si>
  <si>
    <t>Canada [Member] | Cecilia Letourneau [Member] | Smoking And Health Class Actions [Member]</t>
  </si>
  <si>
    <t>Number of additional manufacturers found liable | manufacturer</t>
  </si>
  <si>
    <t>Court-estimated number of members in class | plaintiff</t>
  </si>
  <si>
    <t>Canada [Member] | Cecilia Letourneau [Member] | Judicial Ruling [Member] | Imperial Tobacco Ltd., Rothmans, Benson And Hedges Inc., And JTI Macdonald Corp. [Member] | Smoking And Health Class Actions [Member]</t>
  </si>
  <si>
    <t>Canada [Member] | Cecilia Letourneau [Member] | Judicial Ruling [Member] | RBH [Member] | Smoking And Health Class Actions [Member]</t>
  </si>
  <si>
    <t>Punitive damages awarded including interest</t>
  </si>
  <si>
    <t>Canada [Member] | Conseil Quebecois Sur Le Tabac Et La Sante and Jean-Yves Blais [Member] | Smoking And Health Class Actions [Member]</t>
  </si>
  <si>
    <t>Canada [Member] | Conseil Quebecois Sur Le Tabac Et La Sante and Jean-Yves Blais [Member] | Judicial Ruling [Member] | Imperial Tobacco Ltd., Rothmans, Benson And Hedges Inc., And JTI Macdonald Corp. [Member] | Smoking And Health Class Actions [Member]</t>
  </si>
  <si>
    <t>Damages awarded, reduced amount</t>
  </si>
  <si>
    <t>Canada [Member] | Conseil Quebecois Sur Le Tabac Et La Sante and Jean-Yves Blais [Member] | Judicial Ruling [Member] | RBH [Member] | Smoking And Health Class Actions [Member]</t>
  </si>
  <si>
    <t>Canada [Member] | Cecilia Letourneau &amp; Conseil Quebecois Sur La Tabac Et La Sante and Jean-Yves Blais Cases [Member] | Judicial Ruling [Member] | Imperial Tobacco Ltd., Rothmans, Benson And Hedges Inc., And JTI Macdonald Corp. [Member] | Smoking And Health Class Actions [Member]</t>
  </si>
  <si>
    <t>Damages awarded that are to be deposited into trust</t>
  </si>
  <si>
    <t>Payment period for amount to be deposited into trust</t>
  </si>
  <si>
    <t>Canada [Member] | Cecilia Letourneau &amp; Conseil Quebecois Sur La Tabac Et La Sante and Jean-Yves Blais Cases [Member] | Appellate Ruling [Member] | RBH [Member] | Smoking And Health Class Actions [Member]</t>
  </si>
  <si>
    <t>Amount of security ordered to be furnished and paid</t>
  </si>
  <si>
    <t>Amount of security ordered, funded by defendant</t>
  </si>
  <si>
    <t>Amount of litigation charge net of tax | $</t>
  </si>
  <si>
    <t>Canada [Member] | Cecilia Letourneau &amp; Conseil Quebecois Sur La Tabac Et La Sante and Jean-Yves Blais Cases [Member] | Appellate Ruling [Member] | Imperial Tobacco Ltd. [Member] | Smoking And Health Class Actions [Member]</t>
  </si>
  <si>
    <t>Loss Contingency, Motion for Security Ordered by Appeals Court</t>
  </si>
  <si>
    <t>Canada [Member] | Adams [Member] | Pending Litigation [Member]</t>
  </si>
  <si>
    <t>Plaintiff requirement, Minimum number of cigarettes smoked | cigarette</t>
  </si>
  <si>
    <t>Canada [Member] | Suzanne Jacklin [Member] | Pending Litigation [Member]</t>
  </si>
  <si>
    <t>Combustible Products [Member] | Individual Smoking And Health Cases [Member]</t>
  </si>
  <si>
    <t>Combustible Products [Member] | Smoking And Health Class Actions [Member]</t>
  </si>
  <si>
    <t>Combustible Products [Member] | Subsequent Event [Member] | Individual Smoking And Health Cases [Member]</t>
  </si>
  <si>
    <t>Combustible Products [Member] | Subsequent Event [Member] | Smoking And Health Class Actions [Member]</t>
  </si>
  <si>
    <t>Combustible Products [Member] | Subsequent Event [Member] | Argentina [Member] | Individual Smoking And Health Cases [Member]</t>
  </si>
  <si>
    <t>Combustible Products [Member] | Subsequent Event [Member] | Brazil [Member] | Individual Smoking And Health Cases [Member]</t>
  </si>
  <si>
    <t>Combustible Products [Member] | Subsequent Event [Member] | Brazil [Member] | Smoking And Health Class Actions [Member]</t>
  </si>
  <si>
    <t>Combustible Products [Member] | Subsequent Event [Member] | Canada [Member] | Individual Smoking And Health Cases [Member]</t>
  </si>
  <si>
    <t>Combustible Products [Member] | Subsequent Event [Member] | Canada [Member] | Smoking And Health Class Actions [Member]</t>
  </si>
  <si>
    <t>Combustible Products [Member] | Subsequent Event [Member] | Chile [Member] | Individual Smoking And Health Cases [Member]</t>
  </si>
  <si>
    <t>Combustible Products [Member] | Subsequent Event [Member] | Costa Rica [Member] | Individual Smoking And Health Cases [Member]</t>
  </si>
  <si>
    <t>Combustible Products [Member] | Subsequent Event [Member] | Italy [Member] | Individual Smoking And Health Cases [Member]</t>
  </si>
  <si>
    <t>Combustible Products [Member] | Subsequent Event [Member] | Philippines [Member] | Individual Smoking And Health Cases [Member]</t>
  </si>
  <si>
    <t>Combustible Products [Member] | Subsequent Event [Member] | Poland [Member] | Individual Smoking And Health Cases [Member]</t>
  </si>
  <si>
    <t>Combustible Products [Member] | Subsequent Event [Member] | Turkey [Member] | Individual Smoking And Health Cases [Member]</t>
  </si>
  <si>
    <t>Combustible Products [Member] | Subsequent Event [Member] | Scotland [Member] | Individual Smoking And Health Cases [Member]</t>
  </si>
  <si>
    <t>Contingencies (Health Care Cost Recovery Litigation) (Details) - Health Care Cost Recovery Actions [Member]</t>
  </si>
  <si>
    <t>Apr. 14, 2014patient</t>
  </si>
  <si>
    <t>Oct. 17, 2008</t>
  </si>
  <si>
    <t>Mar. 13, 2008</t>
  </si>
  <si>
    <t>Feb. 26, 2008</t>
  </si>
  <si>
    <t>May 25, 2007</t>
  </si>
  <si>
    <t>May 09, 2007</t>
  </si>
  <si>
    <t>Korea [Member]</t>
  </si>
  <si>
    <t>Damages sought, number of patients | patient</t>
  </si>
  <si>
    <t>Nigeria [Member] | Pending Litigation [Member] | The Attorney General Of Lagos State [Member]</t>
  </si>
  <si>
    <t>Damages sought, period of past reimbursements</t>
  </si>
  <si>
    <t>20 years</t>
  </si>
  <si>
    <t>Damages sought, period of future reimbursements</t>
  </si>
  <si>
    <t>Nigeria [Member] | Pending Litigation [Member] | The Attorney General Of Kano State [Member]</t>
  </si>
  <si>
    <t>Nigeria [Member] | Pending Litigation [Member] | The Attorney General Of Gombe State [Member]</t>
  </si>
  <si>
    <t>Nigeria [Member] | Pending Litigation [Member] | The Attorney General Of Oyo State [Member]</t>
  </si>
  <si>
    <t>Nigeria [Member] | Pending Litigation [Member] | The Attorney General Of Ogun State [Member]</t>
  </si>
  <si>
    <t>Combustible Products [Member] | Subsequent Event [Member]</t>
  </si>
  <si>
    <t>Combustible Products [Member] | Subsequent Event [Member] | Canada [Member]</t>
  </si>
  <si>
    <t>Combustible Products [Member] | Subsequent Event [Member] | Brazil [Member]</t>
  </si>
  <si>
    <t>Combustible Products [Member] | Subsequent Event [Member] | Korea [Member]</t>
  </si>
  <si>
    <t>Combustible Products [Member] | Subsequent Event [Member] | Nigeria [Member]</t>
  </si>
  <si>
    <t>Contingencies (Label-Related Cases) (Details) plaintiff in Millions</t>
  </si>
  <si>
    <t>Jul. 18, 2017plaintiff</t>
  </si>
  <si>
    <t>Purported Label Related Class Action [Member] | Aharon Ringer V. Philip Morris Ltd. And Globrands Ltd. [Member]</t>
  </si>
  <si>
    <t>Estimated number of members in purported class | plaintiff</t>
  </si>
  <si>
    <t>Combustible Products [Member] | Individual Label Related Cases [Member]</t>
  </si>
  <si>
    <t>Combustible Products [Member] | Individual Label Related Cases [Member] | Subsequent Event [Member]</t>
  </si>
  <si>
    <t>Combustible Products [Member] | Individual Label Related Cases [Member] | Subsequent Event [Member] | Italy [Member]</t>
  </si>
  <si>
    <t>Combustible Products [Member] | Individual Label Related Cases [Member] | Subsequent Event [Member] | Chile [Member]</t>
  </si>
  <si>
    <t>Combustible Products [Member] | Purported Label Related Class Action [Member] | Subsequent Event [Member] | Israel [Member]</t>
  </si>
  <si>
    <t>Contingencies (Public Civil Actions) (Details) - Combustible Products [Member] - Public Civil Actions [Member] - litigation_case</t>
  </si>
  <si>
    <t>Subsequent Event [Member]</t>
  </si>
  <si>
    <t>Subsequent Event [Member] | Argentina [Member]</t>
  </si>
  <si>
    <t>Subsequent Event [Member] | Venezuela [Member]</t>
  </si>
  <si>
    <t>Contingencies (Other Litigation) (Details) - Other Litigation [Member] $ in Millions, ₩ in Billions, ฿ in Billions</t>
  </si>
  <si>
    <t>Jan. 26, 2017USD ($)</t>
  </si>
  <si>
    <t>Jan. 26, 2017THB (฿)</t>
  </si>
  <si>
    <t>Jan. 18, 2016USD ($)defendant</t>
  </si>
  <si>
    <t>Jan. 18, 2016THB (฿)defendant</t>
  </si>
  <si>
    <t>Mar. 31, 2017USD ($)</t>
  </si>
  <si>
    <t>Mar. 31, 2017KRW (₩)</t>
  </si>
  <si>
    <t>Dec. 31, 2016USD ($)</t>
  </si>
  <si>
    <t>Dec. 31, 2016KRW (₩)</t>
  </si>
  <si>
    <t>Thailand [Member] | The Department of Special Investigations of the Government of Thailand [Member]</t>
  </si>
  <si>
    <t>Loss contingency, damages sought, value</t>
  </si>
  <si>
    <t>Thailand [Member] | The Department of Special Investigations of the Government of Thailand [Member] | Pending Litigation [Member]</t>
  </si>
  <si>
    <t>Number of defendants</t>
  </si>
  <si>
    <t>Korea [Member] | The South Korean Board Of Audit And Inspection [Member]</t>
  </si>
  <si>
    <t>Amounts paid</t>
  </si>
  <si>
    <t>Income Taxes (Details) - USD ($) $ in Millions</t>
  </si>
  <si>
    <t>12 Months Ended</t>
  </si>
  <si>
    <t>Dec. 31, 2019</t>
  </si>
  <si>
    <t>Income Taxes [Line Items]</t>
  </si>
  <si>
    <t>Effective tax rate</t>
  </si>
  <si>
    <t>20.30%</t>
  </si>
  <si>
    <t>22.10%</t>
  </si>
  <si>
    <t>21.10%</t>
  </si>
  <si>
    <t>23.50%</t>
  </si>
  <si>
    <t>Forecast [Member]</t>
  </si>
  <si>
    <t>23.00%</t>
  </si>
  <si>
    <t>Tax Years 2015-2018 [Member]</t>
  </si>
  <si>
    <t>Tax adjustments</t>
  </si>
  <si>
    <t>RBH [Member]</t>
  </si>
  <si>
    <t>Indebtedness (Narrative) (Details) - USD ($)</t>
  </si>
  <si>
    <t>Jan. 28, 2019</t>
  </si>
  <si>
    <t>Line of Credit Facility [Line Items]</t>
  </si>
  <si>
    <t>Short-term borrowings, carrying value</t>
  </si>
  <si>
    <t>Committed credit facilities</t>
  </si>
  <si>
    <t>Borrowings under committed credit facilities</t>
  </si>
  <si>
    <t>364-day revolving credit expiring February 4, 2020 [Member]</t>
  </si>
  <si>
    <t>2.000% Notes | US Dollar Notes [Member]</t>
  </si>
  <si>
    <t>Interest rate</t>
  </si>
  <si>
    <t>2.00%</t>
  </si>
  <si>
    <t>Indebtedness (Long-Term Debt) (Details) - USD ($) $ in Millions</t>
  </si>
  <si>
    <t>Debt Instrument [Line Items]</t>
  </si>
  <si>
    <t>Long-term Debt and Lease Obligation, Including Current Maturities</t>
  </si>
  <si>
    <t>Less current portion of long-term debt</t>
  </si>
  <si>
    <t>Long-term Debt</t>
  </si>
  <si>
    <t>US Dollar Notes [Member]</t>
  </si>
  <si>
    <t>Interest rate, average</t>
  </si>
  <si>
    <t>3.466%</t>
  </si>
  <si>
    <t>Due through</t>
  </si>
  <si>
    <t>2044</t>
  </si>
  <si>
    <t>US Dollar Notes [Member] | Minimum [Member]</t>
  </si>
  <si>
    <t>1.875%</t>
  </si>
  <si>
    <t>US Dollar Notes [Member] | Maximum [Member]</t>
  </si>
  <si>
    <t>6.375%</t>
  </si>
  <si>
    <t>Euro Notes [Member] | Foreign Currency Obligations [Member]</t>
  </si>
  <si>
    <t>2.264%</t>
  </si>
  <si>
    <t>2037</t>
  </si>
  <si>
    <t>Euro Notes [Member] | Foreign Currency Obligations [Member] | Minimum [Member]</t>
  </si>
  <si>
    <t>0.625%</t>
  </si>
  <si>
    <t>Euro Notes [Member] | Foreign Currency Obligations [Member] | Maximum [Member]</t>
  </si>
  <si>
    <t>3.125%</t>
  </si>
  <si>
    <t>Swiss Franc Notes [Member] | Foreign Currency Obligations [Member]</t>
  </si>
  <si>
    <t>1.337%</t>
  </si>
  <si>
    <t>2024</t>
  </si>
  <si>
    <t>Swiss Franc Notes [Member] | Foreign Currency Obligations [Member] | Minimum [Member]</t>
  </si>
  <si>
    <t>0.75%</t>
  </si>
  <si>
    <t>Swiss Franc Notes [Member] | Foreign Currency Obligations [Member] | Maximum [Member]</t>
  </si>
  <si>
    <t>Other [Member] | Foreign Currency Obligations [Member]</t>
  </si>
  <si>
    <t>3.234%</t>
  </si>
  <si>
    <t>Indebtedness (Credit Facilities) (Details) - USD ($) $ in Billions</t>
  </si>
  <si>
    <t>Multi-year revolving credit, expiring February 28, 2021 [Member]</t>
  </si>
  <si>
    <t>Multi-year revolving credit, expiring October 1, 2022 [Member]</t>
  </si>
  <si>
    <t>Debt Instrument, Term</t>
  </si>
  <si>
    <t>364 days</t>
  </si>
  <si>
    <t>Indebtedness (Debt Issuances During Current Period) (Details) - US Dollar Notes [Member]</t>
  </si>
  <si>
    <t>2.875% US Dollar Notes Due May 2024 [Member]</t>
  </si>
  <si>
    <t>Face Value</t>
  </si>
  <si>
    <t>Interest Rate</t>
  </si>
  <si>
    <t>2.875%</t>
  </si>
  <si>
    <t>3.375% US Dollar Notes Due August 2029 [Member]</t>
  </si>
  <si>
    <t>3.375%</t>
  </si>
  <si>
    <t>Fair Value Measurements (Narrative) (Details) $ in Millions</t>
  </si>
  <si>
    <t>Finance lease obligations, carrying value</t>
  </si>
  <si>
    <t>Debt excluding short-term borrowings and capital lease obligations, carrying value</t>
  </si>
  <si>
    <t>Fair Value Measurements (Aggregate Fair Value of Derivative Financial Instruments, Equity Securities and Debt (Details) $ in Millions</t>
  </si>
  <si>
    <t>Quoted Prices in Active Markets for Identical Assets/Liabilities (Level 1) [Member]</t>
  </si>
  <si>
    <t>Assets:</t>
  </si>
  <si>
    <t>Equity securities</t>
  </si>
  <si>
    <t>Derivative contracts</t>
  </si>
  <si>
    <t>Total assets</t>
  </si>
  <si>
    <t>Liabilities:</t>
  </si>
  <si>
    <t>Debt</t>
  </si>
  <si>
    <t>Significant Other Observable Inputs (Level 2) [Member]</t>
  </si>
  <si>
    <t>Significant Unobservable Inputs (Level 3) [Member]</t>
  </si>
  <si>
    <t>Fair Value [Member]</t>
  </si>
  <si>
    <t>Accumulated Other Comprehensive Losses (Components of Accumulated Other Comprehensive Earnings (Losses), Net of Tax) (Details) - USD ($) $ in Millions</t>
  </si>
  <si>
    <t>Mar. 31, 2019</t>
  </si>
  <si>
    <t>Mar. 31, 2018</t>
  </si>
  <si>
    <t>Reclassification Adjustment out of Accumulated Other Comprehensive Income on Derivatives [Line Items]</t>
  </si>
  <si>
    <t>Total accumulated other comprehensive losses</t>
  </si>
  <si>
    <t>Currency translation adjustments [Member]</t>
  </si>
  <si>
    <t>Pension and other benefits [Member]</t>
  </si>
  <si>
    <t>Derivatives accounted for as hedges [Member]</t>
  </si>
  <si>
    <t>Balance Sheet Offsetting (Details) - Derivative Contract [Member] - USD ($) $ in Millions</t>
  </si>
  <si>
    <t>Assets</t>
  </si>
  <si>
    <t>Gross Amounts Recognized</t>
  </si>
  <si>
    <t>Gross Amount Offset in the Condensed Consolidated Balance Sheet</t>
  </si>
  <si>
    <t>Net Amounts Presented in the Condensed Consolidated Balance Sheet</t>
  </si>
  <si>
    <t>Gross Amounts Not Offset in the Condensed Consolidated Balance Sheet, Financial Instruments</t>
  </si>
  <si>
    <t>Gross Amounts Not Offset in the Condensed Consolidated Balance Sheet, Cash Collateral Received/Pledged</t>
  </si>
  <si>
    <t>Net Amount</t>
  </si>
  <si>
    <t>Liabilities</t>
  </si>
  <si>
    <t>Investments in Unconsolidated Subsidiaries, Equity Securities and Other Related Parties (Narrative) (Details) - USD ($) $ in Millions</t>
  </si>
  <si>
    <t>Schedule of Equity Method Investments [Line Items]</t>
  </si>
  <si>
    <t>Equity method investments</t>
  </si>
  <si>
    <t>Difference between equity method investment carrying value and book value</t>
  </si>
  <si>
    <t>Dividends from unconsolidated subsidiaries</t>
  </si>
  <si>
    <t>PMM [Member] | TTI [Member]</t>
  </si>
  <si>
    <t>Ownership percentage</t>
  </si>
  <si>
    <t>33.00%</t>
  </si>
  <si>
    <t>STAEM [Member] | EITA [Member]</t>
  </si>
  <si>
    <t>51.00%</t>
  </si>
  <si>
    <t>STAEM [Member] | Management Et Developpement Des Actifs Et Des Ressources Holding (MADAR Holding) [Member]</t>
  </si>
  <si>
    <t>49.00%</t>
  </si>
  <si>
    <t>Godfrey Phillips India Ltd [Member] | IPM India [Member]</t>
  </si>
  <si>
    <t>43.70%</t>
  </si>
  <si>
    <t>Minimum [Member]</t>
  </si>
  <si>
    <t>Difference between equity method investment carrying value and book value, amortization period</t>
  </si>
  <si>
    <t>Maximum [Member]</t>
  </si>
  <si>
    <t>Equity Method Investment Goodwill [Member]</t>
  </si>
  <si>
    <t>EITA [Member]</t>
  </si>
  <si>
    <t>STAEM [Member]</t>
  </si>
  <si>
    <t>25.00%</t>
  </si>
  <si>
    <t>Megapolis Group</t>
  </si>
  <si>
    <t>Investments in Unconsolidated Subsidiaries, Equity Securities and Other Related Parties (Balance sheet and earnings activity) (Details) - USD ($) $ in Millions</t>
  </si>
  <si>
    <t>Expenses</t>
  </si>
  <si>
    <t>Receivables</t>
  </si>
  <si>
    <t>Payables</t>
  </si>
  <si>
    <t>Sale of Accounts Receivable (Details) - USD ($) $ in Billions</t>
  </si>
  <si>
    <t>Servicing liability</t>
  </si>
  <si>
    <t>Trade receivables sold and derecognized from the Consolidated Balance Sheets</t>
  </si>
  <si>
    <t>Trade receivables sold and derecognized that remain uncollected</t>
  </si>
  <si>
    <t>Loss on sale of trade receivables</t>
  </si>
  <si>
    <t>Product Warranty (Narrative) (Details)</t>
  </si>
  <si>
    <t>Standard product warranty term</t>
  </si>
  <si>
    <t>12 months</t>
  </si>
  <si>
    <t>Product Warranty (Movement in Product Warranty Obligations) (Details) - USD ($) $ in Millions</t>
  </si>
  <si>
    <t>Movement in Standard Product Warranty Accrual [Roll Forward]</t>
  </si>
  <si>
    <t>Warranties issued</t>
  </si>
  <si>
    <t>Settlements</t>
  </si>
  <si>
    <t>Acquisitions (Narrative) (Details) - Tabacalera Costarricense, S.A. And Mendiola Y Campania, S.A. Purchase Of Noncontrolling Interest [Member] $ in Millions</t>
  </si>
  <si>
    <t>Mar. 21, 2018USD ($)</t>
  </si>
  <si>
    <t>Business Acquisition [Line Items]</t>
  </si>
  <si>
    <t>Interest acquired</t>
  </si>
  <si>
    <t>Net purchase price</t>
  </si>
  <si>
    <t>Contingent consideration</t>
  </si>
  <si>
    <t>Decrease to additional paid-in capital</t>
  </si>
  <si>
    <t>Leases (Details) - USD ($) $ in Millions</t>
  </si>
  <si>
    <t>Lessee, Lease, Description [Line Items]</t>
  </si>
  <si>
    <t>Accrued liabilities - Other</t>
  </si>
  <si>
    <t>Total lease liabilities</t>
  </si>
  <si>
    <t>Operating lease cost</t>
  </si>
  <si>
    <t>Short-term lease cost</t>
  </si>
  <si>
    <t>Variable lease cost</t>
  </si>
  <si>
    <t>Total lease cost</t>
  </si>
  <si>
    <t>2020</t>
  </si>
  <si>
    <t>2021</t>
  </si>
  <si>
    <t>2022</t>
  </si>
  <si>
    <t>2023</t>
  </si>
  <si>
    <t>Thereafter</t>
  </si>
  <si>
    <t>Total lease payments</t>
  </si>
  <si>
    <t>Less: Interest</t>
  </si>
  <si>
    <t>Present value of lease liabilities</t>
  </si>
  <si>
    <t>Minimum rental commitments</t>
  </si>
  <si>
    <t>Cash paid for amounts included in the measurement of lease liabilities in Operating cash flows</t>
  </si>
  <si>
    <t>Leased assets obtained in exchange for new operating lease liabilities</t>
  </si>
  <si>
    <t>Weighted-average remaining lease term (years)</t>
  </si>
  <si>
    <t>10 years 3 months 18 days</t>
  </si>
  <si>
    <t>Weighted-average discount rate</t>
  </si>
  <si>
    <t>4.70%</t>
  </si>
  <si>
    <t>Lease term</t>
  </si>
  <si>
    <t>1 year</t>
  </si>
  <si>
    <t>75 years</t>
  </si>
  <si>
    <t>Asset Impairment and Exit Costs (Details) - USD ($) $ in Millions</t>
  </si>
  <si>
    <t>Restructuring Cost and Reserve [Line Items]</t>
  </si>
  <si>
    <t>Additional expected cost</t>
  </si>
  <si>
    <t>Severance Costs</t>
  </si>
  <si>
    <t>Asset Impairment Charges</t>
  </si>
  <si>
    <t>Movement in exit cost liabilities</t>
  </si>
  <si>
    <t>Liability balance, January 1, 2019</t>
  </si>
  <si>
    <t>Charges, net</t>
  </si>
  <si>
    <t>Cash spent</t>
  </si>
  <si>
    <t>Currency/other</t>
  </si>
  <si>
    <t>Liability balance, June 30, 2019</t>
  </si>
  <si>
    <t>South And Southeast Asia [Member] | Operating Segments [Member]</t>
  </si>
  <si>
    <t>Latin America &amp; Canada [Member] | Operating Segments [Member]</t>
  </si>
  <si>
    <t>Deconsolidation of RBH (Details) $ in Millions, $ in Millions</t>
  </si>
  <si>
    <t>Mar. 01, 2019USD ($)litigation_case</t>
  </si>
  <si>
    <t>Mar. 01, 2019CAD ($)litigation_case</t>
  </si>
  <si>
    <t>Jun. 30, 2019USD ($)litigation_case</t>
  </si>
  <si>
    <t>Number of cases decided in favor of plaintiff | litigation_case</t>
  </si>
  <si>
    <t>Smoking And Health Class Actions [Member] | Appellate Ruling [Member] | Cecilia Letourneau &amp; Conseil Quebecois Sur La Tabac Et La Sante and Jean-Yves Blais Cases [Member] | RBH [Member]</t>
  </si>
  <si>
    <t>Canada [Member] | Smoking And Health Class Actions [Member] | Appellate Ruling [Member] | Cecilia Letourneau &amp; Conseil Quebecois Sur La Tabac Et La Sante and Jean-Yves Blais Cases [Member] | RBH [Member]</t>
  </si>
  <si>
    <t>Amount of litigation charge net of tax</t>
  </si>
  <si>
    <t>Valuation Technique, Discounted Cash Flow [Member] | Measurement Input, Discount Rate [Member]</t>
  </si>
  <si>
    <t>Pending litigation liabilities measurement input</t>
  </si>
  <si>
    <t>Valuation Technique, Discounted Cash Flow [Member] | Measurement Input, Terminal Growth Rate [Member]</t>
  </si>
  <si>
    <t>Amount deconsolidated from balance sheet</t>
  </si>
  <si>
    <t>Tax benefit for reversal of deferred tax liabilities</t>
  </si>
  <si>
    <t>RBH [Member] | Cash [Member]</t>
  </si>
  <si>
    <t>RBH [Member] | Goodwill [Member]</t>
  </si>
  <si>
    <t>RBH [Member] | Other Comprehensive Earnings [Member]</t>
  </si>
  <si>
    <t>RBH [Member] | Other Assets and Liabilities [Member]</t>
  </si>
  <si>
    <t>New Accounting Standards (Leases) (Details) - USD ($) $ in Millions</t>
  </si>
  <si>
    <t>Jan. 01, 2019</t>
  </si>
  <si>
    <t>New Accounting Pronouncements or Change in Accounting Principle [Line Items]</t>
  </si>
  <si>
    <t>Lease assets</t>
  </si>
  <si>
    <t>Accounting Standards Update 2016-02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555839852</v>
      </c>
    </row>
    <row r="33" spans="1:3">
      <c r="A33" s="4" t="s">
        <v>57</v>
      </c>
    </row>
    <row r="34" spans="1:3">
      <c r="A34" s="3" t="s">
        <v>4</v>
      </c>
    </row>
    <row r="35" spans="1:3">
      <c r="A35" s="4" t="s">
        <v>42</v>
      </c>
      <c r="B35" s="4" t="s">
        <v>58</v>
      </c>
    </row>
    <row r="36" spans="1:3">
      <c r="A36" s="4" t="s">
        <v>44</v>
      </c>
      <c r="B36" s="4" t="s">
        <v>59</v>
      </c>
    </row>
    <row r="37" spans="1:3">
      <c r="A37" s="4" t="s">
        <v>46</v>
      </c>
      <c r="B37" s="4" t="s">
        <v>47</v>
      </c>
    </row>
    <row r="38" spans="1:3">
      <c r="A38" s="4" t="s">
        <v>60</v>
      </c>
    </row>
    <row r="39" spans="1:3">
      <c r="A39" s="3" t="s">
        <v>4</v>
      </c>
    </row>
    <row r="40" spans="1:3">
      <c r="A40" s="4" t="s">
        <v>42</v>
      </c>
      <c r="B40" s="4" t="s">
        <v>61</v>
      </c>
    </row>
    <row r="41" spans="1:3">
      <c r="A41" s="4" t="s">
        <v>44</v>
      </c>
      <c r="B41" s="4" t="s">
        <v>62</v>
      </c>
    </row>
    <row r="42" spans="1:3">
      <c r="A42" s="4" t="s">
        <v>46</v>
      </c>
      <c r="B42" s="4" t="s">
        <v>47</v>
      </c>
    </row>
    <row r="43" spans="1:3">
      <c r="A43" s="4" t="s">
        <v>63</v>
      </c>
    </row>
    <row r="44" spans="1:3">
      <c r="A44" s="3" t="s">
        <v>4</v>
      </c>
    </row>
    <row r="45" spans="1:3">
      <c r="A45" s="4" t="s">
        <v>42</v>
      </c>
      <c r="B45" s="4" t="s">
        <v>64</v>
      </c>
    </row>
    <row r="46" spans="1:3">
      <c r="A46" s="4" t="s">
        <v>44</v>
      </c>
      <c r="B46" s="4" t="s">
        <v>65</v>
      </c>
    </row>
    <row r="47" spans="1:3">
      <c r="A47" s="4" t="s">
        <v>46</v>
      </c>
      <c r="B47" s="4" t="s">
        <v>47</v>
      </c>
    </row>
    <row r="48" spans="1:3">
      <c r="A48" s="4" t="s">
        <v>66</v>
      </c>
    </row>
    <row r="49" spans="1:3">
      <c r="A49" s="3" t="s">
        <v>4</v>
      </c>
    </row>
    <row r="50" spans="1:3">
      <c r="A50" s="4" t="s">
        <v>42</v>
      </c>
      <c r="B50" s="4" t="s">
        <v>67</v>
      </c>
    </row>
    <row r="51" spans="1:3">
      <c r="A51" s="4" t="s">
        <v>44</v>
      </c>
      <c r="B51" s="4" t="s">
        <v>68</v>
      </c>
    </row>
    <row r="52" spans="1:3">
      <c r="A52" s="4" t="s">
        <v>46</v>
      </c>
      <c r="B52" s="4" t="s">
        <v>47</v>
      </c>
    </row>
    <row r="53" spans="1:3">
      <c r="A53" s="4" t="s">
        <v>69</v>
      </c>
    </row>
    <row r="54" spans="1:3">
      <c r="A54" s="3" t="s">
        <v>4</v>
      </c>
    </row>
    <row r="55" spans="1:3">
      <c r="A55" s="4" t="s">
        <v>42</v>
      </c>
      <c r="B55" s="4" t="s">
        <v>70</v>
      </c>
    </row>
    <row r="56" spans="1:3">
      <c r="A56" s="4" t="s">
        <v>44</v>
      </c>
      <c r="B56" s="4" t="s">
        <v>71</v>
      </c>
    </row>
    <row r="57" spans="1:3">
      <c r="A57" s="4" t="s">
        <v>46</v>
      </c>
      <c r="B57" s="4" t="s">
        <v>47</v>
      </c>
    </row>
    <row r="58" spans="1:3">
      <c r="A58" s="4" t="s">
        <v>72</v>
      </c>
    </row>
    <row r="59" spans="1:3">
      <c r="A59" s="3" t="s">
        <v>4</v>
      </c>
    </row>
    <row r="60" spans="1:3">
      <c r="A60" s="4" t="s">
        <v>42</v>
      </c>
      <c r="B60" s="4" t="s">
        <v>73</v>
      </c>
    </row>
    <row r="61" spans="1:3">
      <c r="A61" s="4" t="s">
        <v>44</v>
      </c>
      <c r="B61" s="4" t="s">
        <v>74</v>
      </c>
    </row>
    <row r="62" spans="1:3">
      <c r="A62" s="4" t="s">
        <v>46</v>
      </c>
      <c r="B62" s="4" t="s">
        <v>47</v>
      </c>
    </row>
    <row r="63" spans="1:3">
      <c r="A63" s="4" t="s">
        <v>75</v>
      </c>
    </row>
    <row r="64" spans="1:3">
      <c r="A64" s="3" t="s">
        <v>4</v>
      </c>
    </row>
    <row r="65" spans="1:3">
      <c r="A65" s="4" t="s">
        <v>42</v>
      </c>
      <c r="B65" s="4" t="s">
        <v>73</v>
      </c>
    </row>
    <row r="66" spans="1:3">
      <c r="A66" s="4" t="s">
        <v>44</v>
      </c>
      <c r="B66" s="4" t="s">
        <v>76</v>
      </c>
    </row>
    <row r="67" spans="1:3">
      <c r="A67" s="4" t="s">
        <v>46</v>
      </c>
      <c r="B67" s="4" t="s">
        <v>47</v>
      </c>
    </row>
    <row r="68" spans="1:3">
      <c r="A68" s="4" t="s">
        <v>77</v>
      </c>
    </row>
    <row r="69" spans="1:3">
      <c r="A69" s="3" t="s">
        <v>4</v>
      </c>
    </row>
    <row r="70" spans="1:3">
      <c r="A70" s="4" t="s">
        <v>42</v>
      </c>
      <c r="B70" s="4" t="s">
        <v>78</v>
      </c>
    </row>
    <row r="71" spans="1:3">
      <c r="A71" s="4" t="s">
        <v>44</v>
      </c>
      <c r="B71" s="4" t="s">
        <v>79</v>
      </c>
    </row>
    <row r="72" spans="1:3">
      <c r="A72" s="4" t="s">
        <v>46</v>
      </c>
      <c r="B72" s="4" t="s">
        <v>47</v>
      </c>
    </row>
    <row r="73" spans="1:3">
      <c r="A73" s="4" t="s">
        <v>80</v>
      </c>
    </row>
    <row r="74" spans="1:3">
      <c r="A74" s="3" t="s">
        <v>4</v>
      </c>
    </row>
    <row r="75" spans="1:3">
      <c r="A75" s="4" t="s">
        <v>42</v>
      </c>
      <c r="B75" s="4" t="s">
        <v>81</v>
      </c>
    </row>
    <row r="76" spans="1:3">
      <c r="A76" s="4" t="s">
        <v>44</v>
      </c>
      <c r="B76" s="4" t="s">
        <v>82</v>
      </c>
    </row>
    <row r="77" spans="1:3">
      <c r="A77" s="4" t="s">
        <v>46</v>
      </c>
      <c r="B77" s="4" t="s">
        <v>47</v>
      </c>
    </row>
    <row r="78" spans="1:3">
      <c r="A78" s="4" t="s">
        <v>83</v>
      </c>
    </row>
    <row r="79" spans="1:3">
      <c r="A79" s="3" t="s">
        <v>4</v>
      </c>
    </row>
    <row r="80" spans="1:3">
      <c r="A80" s="4" t="s">
        <v>42</v>
      </c>
      <c r="B80" s="4" t="s">
        <v>84</v>
      </c>
    </row>
    <row r="81" spans="1:3">
      <c r="A81" s="4" t="s">
        <v>44</v>
      </c>
      <c r="B81" s="4" t="s">
        <v>85</v>
      </c>
    </row>
    <row r="82" spans="1:3">
      <c r="A82" s="4" t="s">
        <v>46</v>
      </c>
      <c r="B82" s="4" t="s">
        <v>47</v>
      </c>
    </row>
    <row r="83" spans="1:3">
      <c r="A83" s="4" t="s">
        <v>86</v>
      </c>
    </row>
    <row r="84" spans="1:3">
      <c r="A84" s="3" t="s">
        <v>4</v>
      </c>
    </row>
    <row r="85" spans="1:3">
      <c r="A85" s="4" t="s">
        <v>42</v>
      </c>
      <c r="B85" s="4" t="s">
        <v>87</v>
      </c>
    </row>
    <row r="86" spans="1:3">
      <c r="A86" s="4" t="s">
        <v>44</v>
      </c>
      <c r="B86" s="4" t="s">
        <v>88</v>
      </c>
    </row>
    <row r="87" spans="1:3">
      <c r="A87" s="4" t="s">
        <v>46</v>
      </c>
      <c r="B87" s="4" t="s">
        <v>47</v>
      </c>
    </row>
    <row r="88" spans="1:3">
      <c r="A88" s="4" t="s">
        <v>89</v>
      </c>
    </row>
    <row r="89" spans="1:3">
      <c r="A89" s="3" t="s">
        <v>4</v>
      </c>
    </row>
    <row r="90" spans="1:3">
      <c r="A90" s="4" t="s">
        <v>42</v>
      </c>
      <c r="B90" s="4" t="s">
        <v>90</v>
      </c>
    </row>
    <row r="91" spans="1:3">
      <c r="A91" s="4" t="s">
        <v>44</v>
      </c>
      <c r="B91" s="4" t="s">
        <v>91</v>
      </c>
    </row>
    <row r="92" spans="1:3">
      <c r="A92" s="4" t="s">
        <v>46</v>
      </c>
      <c r="B92" s="4" t="s">
        <v>47</v>
      </c>
    </row>
    <row r="93" spans="1:3">
      <c r="A93" s="4" t="s">
        <v>92</v>
      </c>
    </row>
    <row r="94" spans="1:3">
      <c r="A94" s="3" t="s">
        <v>4</v>
      </c>
    </row>
    <row r="95" spans="1:3">
      <c r="A95" s="4" t="s">
        <v>42</v>
      </c>
      <c r="B95" s="4" t="s">
        <v>90</v>
      </c>
    </row>
    <row r="96" spans="1:3">
      <c r="A96" s="4" t="s">
        <v>44</v>
      </c>
      <c r="B96" s="4" t="s">
        <v>93</v>
      </c>
    </row>
    <row r="97" spans="1:3">
      <c r="A97" s="4" t="s">
        <v>46</v>
      </c>
      <c r="B97" s="4" t="s">
        <v>47</v>
      </c>
    </row>
    <row r="98" spans="1:3">
      <c r="A98" s="4" t="s">
        <v>94</v>
      </c>
    </row>
    <row r="99" spans="1:3">
      <c r="A99" s="3" t="s">
        <v>4</v>
      </c>
    </row>
    <row r="100" spans="1:3">
      <c r="A100" s="4" t="s">
        <v>42</v>
      </c>
      <c r="B100" s="4" t="s">
        <v>95</v>
      </c>
    </row>
    <row r="101" spans="1:3">
      <c r="A101" s="4" t="s">
        <v>44</v>
      </c>
      <c r="B101" s="4" t="s">
        <v>96</v>
      </c>
    </row>
    <row r="102" spans="1:3">
      <c r="A102" s="4" t="s">
        <v>46</v>
      </c>
      <c r="B102" s="4" t="s">
        <v>47</v>
      </c>
    </row>
    <row r="103" spans="1:3">
      <c r="A103" s="4" t="s">
        <v>97</v>
      </c>
    </row>
    <row r="104" spans="1:3">
      <c r="A104" s="3" t="s">
        <v>4</v>
      </c>
    </row>
    <row r="105" spans="1:3">
      <c r="A105" s="4" t="s">
        <v>42</v>
      </c>
      <c r="B105" s="4" t="s">
        <v>98</v>
      </c>
    </row>
    <row r="106" spans="1:3">
      <c r="A106" s="4" t="s">
        <v>44</v>
      </c>
      <c r="B106" s="4" t="s">
        <v>99</v>
      </c>
    </row>
    <row r="107" spans="1:3">
      <c r="A107" s="4" t="s">
        <v>46</v>
      </c>
      <c r="B107" s="4" t="s">
        <v>47</v>
      </c>
    </row>
    <row r="108" spans="1:3">
      <c r="A108" s="4" t="s">
        <v>100</v>
      </c>
    </row>
    <row r="109" spans="1:3">
      <c r="A109" s="3" t="s">
        <v>4</v>
      </c>
    </row>
    <row r="110" spans="1:3">
      <c r="A110" s="4" t="s">
        <v>42</v>
      </c>
      <c r="B110" s="4" t="s">
        <v>101</v>
      </c>
    </row>
    <row r="111" spans="1:3">
      <c r="A111" s="4" t="s">
        <v>44</v>
      </c>
      <c r="B111" s="4" t="s">
        <v>102</v>
      </c>
    </row>
    <row r="112" spans="1:3">
      <c r="A112" s="4" t="s">
        <v>46</v>
      </c>
      <c r="B112" s="4" t="s">
        <v>47</v>
      </c>
    </row>
    <row r="113" spans="1:3">
      <c r="A113" s="4" t="s">
        <v>103</v>
      </c>
    </row>
    <row r="114" spans="1:3">
      <c r="A114" s="3" t="s">
        <v>4</v>
      </c>
    </row>
    <row r="115" spans="1:3">
      <c r="A115" s="4" t="s">
        <v>42</v>
      </c>
      <c r="B115" s="4" t="s">
        <v>104</v>
      </c>
    </row>
    <row r="116" spans="1:3">
      <c r="A116" s="4" t="s">
        <v>44</v>
      </c>
      <c r="B116" s="4" t="s">
        <v>105</v>
      </c>
    </row>
    <row r="117" spans="1:3">
      <c r="A117" s="4" t="s">
        <v>46</v>
      </c>
      <c r="B117" s="4" t="s">
        <v>47</v>
      </c>
    </row>
    <row r="118" spans="1:3">
      <c r="A118" s="4" t="s">
        <v>106</v>
      </c>
    </row>
    <row r="119" spans="1:3">
      <c r="A119" s="3" t="s">
        <v>4</v>
      </c>
    </row>
    <row r="120" spans="1:3">
      <c r="A120" s="4" t="s">
        <v>42</v>
      </c>
      <c r="B120" s="4" t="s">
        <v>104</v>
      </c>
    </row>
    <row r="121" spans="1:3">
      <c r="A121" s="4" t="s">
        <v>44</v>
      </c>
      <c r="B121" s="4" t="s">
        <v>107</v>
      </c>
    </row>
    <row r="122" spans="1:3">
      <c r="A122" s="4" t="s">
        <v>46</v>
      </c>
      <c r="B122" s="4" t="s">
        <v>47</v>
      </c>
    </row>
    <row r="123" spans="1:3">
      <c r="A123" s="4" t="s">
        <v>108</v>
      </c>
    </row>
    <row r="124" spans="1:3">
      <c r="A124" s="3" t="s">
        <v>4</v>
      </c>
    </row>
    <row r="125" spans="1:3">
      <c r="A125" s="4" t="s">
        <v>42</v>
      </c>
      <c r="B125" s="4" t="s">
        <v>109</v>
      </c>
    </row>
    <row r="126" spans="1:3">
      <c r="A126" s="4" t="s">
        <v>44</v>
      </c>
      <c r="B126" s="4" t="s">
        <v>110</v>
      </c>
    </row>
    <row r="127" spans="1:3">
      <c r="A127" s="4" t="s">
        <v>46</v>
      </c>
      <c r="B127" s="4" t="s">
        <v>47</v>
      </c>
    </row>
    <row r="128" spans="1:3">
      <c r="A128" s="4" t="s">
        <v>111</v>
      </c>
    </row>
    <row r="129" spans="1:3">
      <c r="A129" s="3" t="s">
        <v>4</v>
      </c>
    </row>
    <row r="130" spans="1:3">
      <c r="A130" s="4" t="s">
        <v>42</v>
      </c>
      <c r="B130" s="4" t="s">
        <v>112</v>
      </c>
    </row>
    <row r="131" spans="1:3">
      <c r="A131" s="4" t="s">
        <v>44</v>
      </c>
      <c r="B131" s="4" t="s">
        <v>113</v>
      </c>
    </row>
    <row r="132" spans="1:3">
      <c r="A132" s="4" t="s">
        <v>46</v>
      </c>
      <c r="B132" s="4" t="s">
        <v>47</v>
      </c>
    </row>
    <row r="133" spans="1:3">
      <c r="A133" s="4" t="s">
        <v>114</v>
      </c>
    </row>
    <row r="134" spans="1:3">
      <c r="A134" s="3" t="s">
        <v>4</v>
      </c>
    </row>
    <row r="135" spans="1:3">
      <c r="A135" s="4" t="s">
        <v>42</v>
      </c>
      <c r="B135" s="4" t="s">
        <v>115</v>
      </c>
    </row>
    <row r="136" spans="1:3">
      <c r="A136" s="4" t="s">
        <v>44</v>
      </c>
      <c r="B136" s="4" t="s">
        <v>116</v>
      </c>
    </row>
    <row r="137" spans="1:3">
      <c r="A137" s="4" t="s">
        <v>46</v>
      </c>
      <c r="B137" s="4" t="s">
        <v>47</v>
      </c>
    </row>
    <row r="138" spans="1:3">
      <c r="A138" s="4" t="s">
        <v>117</v>
      </c>
    </row>
    <row r="139" spans="1:3">
      <c r="A139" s="3" t="s">
        <v>4</v>
      </c>
    </row>
    <row r="140" spans="1:3">
      <c r="A140" s="4" t="s">
        <v>42</v>
      </c>
      <c r="B140" s="4" t="s">
        <v>118</v>
      </c>
    </row>
    <row r="141" spans="1:3">
      <c r="A141" s="4" t="s">
        <v>44</v>
      </c>
      <c r="B141" s="4" t="s">
        <v>119</v>
      </c>
    </row>
    <row r="142" spans="1:3">
      <c r="A142" s="4" t="s">
        <v>46</v>
      </c>
      <c r="B142" s="4" t="s">
        <v>47</v>
      </c>
    </row>
    <row r="143" spans="1:3">
      <c r="A143" s="4" t="s">
        <v>120</v>
      </c>
    </row>
    <row r="144" spans="1:3">
      <c r="A144" s="3" t="s">
        <v>4</v>
      </c>
    </row>
    <row r="145" spans="1:3">
      <c r="A145" s="4" t="s">
        <v>42</v>
      </c>
      <c r="B145" s="4" t="s">
        <v>121</v>
      </c>
    </row>
    <row r="146" spans="1:3">
      <c r="A146" s="4" t="s">
        <v>44</v>
      </c>
      <c r="B146" s="4" t="s">
        <v>122</v>
      </c>
    </row>
    <row r="147" spans="1:3">
      <c r="A147" s="4" t="s">
        <v>46</v>
      </c>
      <c r="B147" s="4" t="s">
        <v>47</v>
      </c>
    </row>
    <row r="148" spans="1:3">
      <c r="A148" s="4" t="s">
        <v>123</v>
      </c>
    </row>
    <row r="149" spans="1:3">
      <c r="A149" s="3" t="s">
        <v>4</v>
      </c>
    </row>
    <row r="150" spans="1:3">
      <c r="A150" s="4" t="s">
        <v>42</v>
      </c>
      <c r="B150" s="4" t="s">
        <v>124</v>
      </c>
    </row>
    <row r="151" spans="1:3">
      <c r="A151" s="4" t="s">
        <v>44</v>
      </c>
      <c r="B151" s="4" t="s">
        <v>125</v>
      </c>
    </row>
    <row r="152" spans="1:3">
      <c r="A152" s="4" t="s">
        <v>46</v>
      </c>
      <c r="B152" s="4" t="s">
        <v>47</v>
      </c>
    </row>
    <row r="153" spans="1:3">
      <c r="A153" s="4" t="s">
        <v>126</v>
      </c>
    </row>
    <row r="154" spans="1:3">
      <c r="A154" s="3" t="s">
        <v>4</v>
      </c>
    </row>
    <row r="155" spans="1:3">
      <c r="A155" s="4" t="s">
        <v>42</v>
      </c>
      <c r="B155" s="4" t="s">
        <v>127</v>
      </c>
    </row>
    <row r="156" spans="1:3">
      <c r="A156" s="4" t="s">
        <v>44</v>
      </c>
      <c r="B156" s="4" t="s">
        <v>128</v>
      </c>
    </row>
    <row r="157" spans="1:3">
      <c r="A157" s="4" t="s">
        <v>46</v>
      </c>
      <c r="B157" s="4" t="s">
        <v>47</v>
      </c>
    </row>
    <row r="158" spans="1:3">
      <c r="A158" s="4" t="s">
        <v>129</v>
      </c>
    </row>
    <row r="159" spans="1:3">
      <c r="A159" s="3" t="s">
        <v>4</v>
      </c>
    </row>
    <row r="160" spans="1:3">
      <c r="A160" s="4" t="s">
        <v>42</v>
      </c>
      <c r="B160" s="4" t="s">
        <v>130</v>
      </c>
    </row>
    <row r="161" spans="1:3">
      <c r="A161" s="4" t="s">
        <v>44</v>
      </c>
      <c r="B161" s="4" t="s">
        <v>131</v>
      </c>
    </row>
    <row r="162" spans="1:3">
      <c r="A162" s="4" t="s">
        <v>46</v>
      </c>
      <c r="B162" s="4" t="s">
        <v>47</v>
      </c>
    </row>
    <row r="163" spans="1:3">
      <c r="A163" s="4" t="s">
        <v>132</v>
      </c>
    </row>
    <row r="164" spans="1:3">
      <c r="A164" s="3" t="s">
        <v>4</v>
      </c>
    </row>
    <row r="165" spans="1:3">
      <c r="A165" s="4" t="s">
        <v>42</v>
      </c>
      <c r="B165" s="4" t="s">
        <v>133</v>
      </c>
    </row>
    <row r="166" spans="1:3">
      <c r="A166" s="4" t="s">
        <v>44</v>
      </c>
      <c r="B166" s="4" t="s">
        <v>134</v>
      </c>
    </row>
    <row r="167" spans="1:3">
      <c r="A167" s="4" t="s">
        <v>46</v>
      </c>
      <c r="B167" s="4" t="s">
        <v>47</v>
      </c>
    </row>
    <row r="168" spans="1:3">
      <c r="A168" s="4" t="s">
        <v>135</v>
      </c>
    </row>
    <row r="169" spans="1:3">
      <c r="A169" s="3" t="s">
        <v>4</v>
      </c>
    </row>
    <row r="170" spans="1:3">
      <c r="A170" s="4" t="s">
        <v>42</v>
      </c>
      <c r="B170" s="4" t="s">
        <v>136</v>
      </c>
    </row>
    <row r="171" spans="1:3">
      <c r="A171" s="4" t="s">
        <v>44</v>
      </c>
      <c r="B171" s="4" t="s">
        <v>137</v>
      </c>
    </row>
    <row r="172" spans="1:3">
      <c r="A172" s="4" t="s">
        <v>46</v>
      </c>
      <c r="B172" s="4" t="s">
        <v>47</v>
      </c>
    </row>
    <row r="173" spans="1:3">
      <c r="A173" s="4" t="s">
        <v>138</v>
      </c>
    </row>
    <row r="174" spans="1:3">
      <c r="A174" s="3" t="s">
        <v>4</v>
      </c>
    </row>
    <row r="175" spans="1:3">
      <c r="A175" s="4" t="s">
        <v>42</v>
      </c>
      <c r="B175" s="4" t="s">
        <v>139</v>
      </c>
    </row>
    <row r="176" spans="1:3">
      <c r="A176" s="4" t="s">
        <v>44</v>
      </c>
      <c r="B176" s="4" t="s">
        <v>140</v>
      </c>
    </row>
    <row r="177" spans="1:3">
      <c r="A177" s="4" t="s">
        <v>46</v>
      </c>
      <c r="B177" s="4" t="s">
        <v>47</v>
      </c>
    </row>
    <row r="178" spans="1:3">
      <c r="A178" s="4" t="s">
        <v>141</v>
      </c>
    </row>
    <row r="179" spans="1:3">
      <c r="A179" s="3" t="s">
        <v>4</v>
      </c>
    </row>
    <row r="180" spans="1:3">
      <c r="A180" s="4" t="s">
        <v>42</v>
      </c>
      <c r="B180" s="4" t="s">
        <v>142</v>
      </c>
    </row>
    <row r="181" spans="1:3">
      <c r="A181" s="4" t="s">
        <v>44</v>
      </c>
      <c r="B181" s="4" t="s">
        <v>143</v>
      </c>
    </row>
    <row r="182" spans="1:3">
      <c r="A182" s="4" t="s">
        <v>46</v>
      </c>
      <c r="B182" s="4" t="s">
        <v>47</v>
      </c>
    </row>
    <row r="183" spans="1:3">
      <c r="A183" s="4" t="s">
        <v>144</v>
      </c>
    </row>
    <row r="184" spans="1:3">
      <c r="A184" s="3" t="s">
        <v>4</v>
      </c>
    </row>
    <row r="185" spans="1:3">
      <c r="A185" s="4" t="s">
        <v>42</v>
      </c>
      <c r="B185" s="4" t="s">
        <v>145</v>
      </c>
    </row>
    <row r="186" spans="1:3">
      <c r="A186" s="4" t="s">
        <v>44</v>
      </c>
      <c r="B186" s="4" t="s">
        <v>146</v>
      </c>
    </row>
    <row r="187" spans="1:3">
      <c r="A187" s="4" t="s">
        <v>46</v>
      </c>
      <c r="B187" s="4" t="s">
        <v>47</v>
      </c>
    </row>
    <row r="188" spans="1:3">
      <c r="A188" s="4" t="s">
        <v>147</v>
      </c>
    </row>
    <row r="189" spans="1:3">
      <c r="A189" s="3" t="s">
        <v>4</v>
      </c>
    </row>
    <row r="190" spans="1:3">
      <c r="A190" s="4" t="s">
        <v>42</v>
      </c>
      <c r="B190" s="4" t="s">
        <v>148</v>
      </c>
    </row>
    <row r="191" spans="1:3">
      <c r="A191" s="4" t="s">
        <v>44</v>
      </c>
      <c r="B191" s="4" t="s">
        <v>149</v>
      </c>
    </row>
    <row r="192" spans="1:3">
      <c r="A192" s="4" t="s">
        <v>46</v>
      </c>
      <c r="B192" s="4" t="s">
        <v>47</v>
      </c>
    </row>
    <row r="193" spans="1:3">
      <c r="A193" s="4" t="s">
        <v>150</v>
      </c>
    </row>
    <row r="194" spans="1:3">
      <c r="A194" s="3" t="s">
        <v>4</v>
      </c>
    </row>
    <row r="195" spans="1:3">
      <c r="A195" s="4" t="s">
        <v>42</v>
      </c>
      <c r="B195" s="4" t="s">
        <v>151</v>
      </c>
    </row>
    <row r="196" spans="1:3">
      <c r="A196" s="4" t="s">
        <v>44</v>
      </c>
      <c r="B196" s="4" t="s">
        <v>152</v>
      </c>
    </row>
    <row r="197" spans="1:3">
      <c r="A197" s="4" t="s">
        <v>46</v>
      </c>
      <c r="B197" s="4" t="s">
        <v>47</v>
      </c>
    </row>
    <row r="198" spans="1:3">
      <c r="A198" s="4" t="s">
        <v>153</v>
      </c>
    </row>
    <row r="199" spans="1:3">
      <c r="A199" s="3" t="s">
        <v>4</v>
      </c>
    </row>
    <row r="200" spans="1:3">
      <c r="A200" s="4" t="s">
        <v>42</v>
      </c>
      <c r="B200" s="4" t="s">
        <v>154</v>
      </c>
    </row>
    <row r="201" spans="1:3">
      <c r="A201" s="4" t="s">
        <v>44</v>
      </c>
      <c r="B201" s="4" t="s">
        <v>155</v>
      </c>
    </row>
    <row r="202" spans="1:3">
      <c r="A202" s="4" t="s">
        <v>46</v>
      </c>
      <c r="B202" s="4" t="s">
        <v>47</v>
      </c>
    </row>
    <row r="203" spans="1:3">
      <c r="A203" s="4" t="s">
        <v>156</v>
      </c>
    </row>
    <row r="204" spans="1:3">
      <c r="A204" s="3" t="s">
        <v>4</v>
      </c>
    </row>
    <row r="205" spans="1:3">
      <c r="A205" s="4" t="s">
        <v>42</v>
      </c>
      <c r="B205" s="4" t="s">
        <v>157</v>
      </c>
    </row>
    <row r="206" spans="1:3">
      <c r="A206" s="4" t="s">
        <v>44</v>
      </c>
      <c r="B206" s="4" t="s">
        <v>158</v>
      </c>
    </row>
    <row r="207" spans="1:3">
      <c r="A207" s="4" t="s">
        <v>46</v>
      </c>
      <c r="B207" s="4" t="s">
        <v>47</v>
      </c>
    </row>
    <row r="208" spans="1:3">
      <c r="A208" s="4" t="s">
        <v>159</v>
      </c>
    </row>
    <row r="209" spans="1:3">
      <c r="A209" s="3" t="s">
        <v>4</v>
      </c>
    </row>
    <row r="210" spans="1:3">
      <c r="A210" s="4" t="s">
        <v>42</v>
      </c>
      <c r="B210" s="4" t="s">
        <v>160</v>
      </c>
    </row>
    <row r="211" spans="1:3">
      <c r="A211" s="4" t="s">
        <v>44</v>
      </c>
      <c r="B211" s="4" t="s">
        <v>161</v>
      </c>
    </row>
    <row r="212" spans="1:3">
      <c r="A212" s="4" t="s">
        <v>46</v>
      </c>
      <c r="B212" s="4" t="s">
        <v>47</v>
      </c>
    </row>
    <row r="213" spans="1:3">
      <c r="A213" s="4" t="s">
        <v>162</v>
      </c>
    </row>
    <row r="214" spans="1:3">
      <c r="A214" s="3" t="s">
        <v>4</v>
      </c>
    </row>
    <row r="215" spans="1:3">
      <c r="A215" s="4" t="s">
        <v>42</v>
      </c>
      <c r="B215" s="4" t="s">
        <v>163</v>
      </c>
    </row>
    <row r="216" spans="1:3">
      <c r="A216" s="4" t="s">
        <v>44</v>
      </c>
      <c r="B216" s="4" t="s">
        <v>164</v>
      </c>
    </row>
    <row r="217" spans="1:3">
      <c r="A217" s="4" t="s">
        <v>46</v>
      </c>
      <c r="B217" s="4" t="s">
        <v>47</v>
      </c>
    </row>
    <row r="218" spans="1:3">
      <c r="A218" s="4" t="s">
        <v>165</v>
      </c>
    </row>
    <row r="219" spans="1:3">
      <c r="A219" s="3" t="s">
        <v>4</v>
      </c>
    </row>
    <row r="220" spans="1:3">
      <c r="A220" s="4" t="s">
        <v>42</v>
      </c>
      <c r="B220" s="4" t="s">
        <v>166</v>
      </c>
    </row>
    <row r="221" spans="1:3">
      <c r="A221" s="4" t="s">
        <v>44</v>
      </c>
      <c r="B221" s="4" t="s">
        <v>167</v>
      </c>
    </row>
    <row r="222" spans="1:3">
      <c r="A222" s="4" t="s">
        <v>46</v>
      </c>
      <c r="B222"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69</v>
      </c>
      <c r="D1" s="2" t="s">
        <v>1</v>
      </c>
    </row>
    <row r="2" spans="1:5">
      <c r="B2" s="2" t="s">
        <v>2</v>
      </c>
      <c r="C2" s="2" t="s">
        <v>170</v>
      </c>
      <c r="D2" s="2" t="s">
        <v>2</v>
      </c>
      <c r="E2" s="2" t="s">
        <v>170</v>
      </c>
    </row>
    <row r="3" spans="1:5">
      <c r="A3" s="3" t="s">
        <v>339</v>
      </c>
    </row>
    <row r="4" spans="1:5">
      <c r="A4" s="4" t="s">
        <v>340</v>
      </c>
      <c r="B4" s="7" t="n">
        <v>1.14</v>
      </c>
      <c r="C4" s="7" t="n">
        <v>1.14</v>
      </c>
      <c r="D4" s="7" t="n">
        <v>2.28</v>
      </c>
      <c r="E4" s="7" t="n">
        <v>2.2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68</v>
      </c>
      <c r="B1" s="2" t="s">
        <v>169</v>
      </c>
      <c r="D1" s="2" t="s">
        <v>1</v>
      </c>
    </row>
    <row r="2" spans="1:5">
      <c r="B2" s="2" t="s">
        <v>2</v>
      </c>
      <c r="C2" s="2" t="s">
        <v>170</v>
      </c>
      <c r="D2" s="2" t="s">
        <v>2</v>
      </c>
      <c r="E2" s="2" t="s">
        <v>170</v>
      </c>
    </row>
    <row r="3" spans="1:5">
      <c r="A3" s="3" t="s">
        <v>171</v>
      </c>
    </row>
    <row r="4" spans="1:5">
      <c r="A4" s="4" t="s">
        <v>172</v>
      </c>
      <c r="B4" s="6" t="n">
        <v>19987</v>
      </c>
      <c r="C4" s="6" t="n">
        <v>21100</v>
      </c>
      <c r="D4" s="6" t="n">
        <v>37692</v>
      </c>
      <c r="E4" s="6" t="n">
        <v>39526</v>
      </c>
    </row>
    <row r="5" spans="1:5">
      <c r="A5" s="4" t="s">
        <v>173</v>
      </c>
      <c r="B5" s="5" t="n">
        <v>12288</v>
      </c>
      <c r="C5" s="5" t="n">
        <v>13374</v>
      </c>
      <c r="D5" s="5" t="n">
        <v>23242</v>
      </c>
      <c r="E5" s="5" t="n">
        <v>24904</v>
      </c>
    </row>
    <row r="6" spans="1:5">
      <c r="A6" s="4" t="s">
        <v>174</v>
      </c>
      <c r="B6" s="5" t="n">
        <v>7699</v>
      </c>
      <c r="C6" s="5" t="n">
        <v>7726</v>
      </c>
      <c r="D6" s="5" t="n">
        <v>14450</v>
      </c>
      <c r="E6" s="5" t="n">
        <v>14622</v>
      </c>
    </row>
    <row r="7" spans="1:5">
      <c r="A7" s="4" t="s">
        <v>175</v>
      </c>
      <c r="B7" s="5" t="n">
        <v>2665</v>
      </c>
      <c r="C7" s="5" t="n">
        <v>2744</v>
      </c>
      <c r="D7" s="5" t="n">
        <v>5130</v>
      </c>
      <c r="E7" s="5" t="n">
        <v>5359</v>
      </c>
    </row>
    <row r="8" spans="1:5">
      <c r="A8" s="4" t="s">
        <v>176</v>
      </c>
      <c r="B8" s="5" t="n">
        <v>5034</v>
      </c>
      <c r="C8" s="5" t="n">
        <v>4982</v>
      </c>
      <c r="D8" s="5" t="n">
        <v>9320</v>
      </c>
      <c r="E8" s="5" t="n">
        <v>9263</v>
      </c>
    </row>
    <row r="9" spans="1:5">
      <c r="A9" s="4" t="s">
        <v>177</v>
      </c>
      <c r="B9" s="5" t="n">
        <v>1831</v>
      </c>
      <c r="C9" s="5" t="n">
        <v>1868</v>
      </c>
      <c r="D9" s="5" t="n">
        <v>4048</v>
      </c>
      <c r="E9" s="5" t="n">
        <v>3701</v>
      </c>
    </row>
    <row r="10" spans="1:5">
      <c r="A10" s="4" t="s">
        <v>178</v>
      </c>
      <c r="B10" s="5" t="n">
        <v>16</v>
      </c>
      <c r="C10" s="5" t="n">
        <v>21</v>
      </c>
      <c r="D10" s="5" t="n">
        <v>35</v>
      </c>
      <c r="E10" s="5" t="n">
        <v>43</v>
      </c>
    </row>
    <row r="11" spans="1:5">
      <c r="A11" s="4" t="s">
        <v>179</v>
      </c>
      <c r="B11" s="5" t="n">
        <v>3187</v>
      </c>
      <c r="C11" s="5" t="n">
        <v>3093</v>
      </c>
      <c r="D11" s="5" t="n">
        <v>5237</v>
      </c>
      <c r="E11" s="5" t="n">
        <v>5519</v>
      </c>
    </row>
    <row r="12" spans="1:5">
      <c r="A12" s="4" t="s">
        <v>180</v>
      </c>
      <c r="B12" s="5" t="n">
        <v>150</v>
      </c>
      <c r="C12" s="5" t="n">
        <v>168</v>
      </c>
      <c r="D12" s="5" t="n">
        <v>302</v>
      </c>
      <c r="E12" s="5" t="n">
        <v>395</v>
      </c>
    </row>
    <row r="13" spans="1:5">
      <c r="A13" s="4" t="s">
        <v>181</v>
      </c>
      <c r="B13" s="5" t="n">
        <v>20</v>
      </c>
      <c r="C13" s="5" t="n">
        <v>6</v>
      </c>
      <c r="D13" s="5" t="n">
        <v>41</v>
      </c>
      <c r="E13" s="5" t="n">
        <v>12</v>
      </c>
    </row>
    <row r="14" spans="1:5">
      <c r="A14" s="4" t="s">
        <v>182</v>
      </c>
      <c r="B14" s="5" t="n">
        <v>3017</v>
      </c>
      <c r="C14" s="5" t="n">
        <v>2919</v>
      </c>
      <c r="D14" s="5" t="n">
        <v>4894</v>
      </c>
      <c r="E14" s="5" t="n">
        <v>5112</v>
      </c>
    </row>
    <row r="15" spans="1:5">
      <c r="A15" s="4" t="s">
        <v>183</v>
      </c>
      <c r="B15" s="5" t="n">
        <v>611</v>
      </c>
      <c r="C15" s="5" t="n">
        <v>644</v>
      </c>
      <c r="D15" s="5" t="n">
        <v>1035</v>
      </c>
      <c r="E15" s="5" t="n">
        <v>1203</v>
      </c>
    </row>
    <row r="16" spans="1:5">
      <c r="A16" s="4" t="s">
        <v>184</v>
      </c>
      <c r="B16" s="5" t="n">
        <v>-30</v>
      </c>
      <c r="C16" s="5" t="n">
        <v>-20</v>
      </c>
      <c r="D16" s="5" t="n">
        <v>-41</v>
      </c>
      <c r="E16" s="5" t="n">
        <v>-33</v>
      </c>
    </row>
    <row r="17" spans="1:5">
      <c r="A17" s="4" t="s">
        <v>185</v>
      </c>
      <c r="B17" s="5" t="n">
        <v>2436</v>
      </c>
      <c r="C17" s="5" t="n">
        <v>2295</v>
      </c>
      <c r="D17" s="5" t="n">
        <v>3900</v>
      </c>
      <c r="E17" s="5" t="n">
        <v>3942</v>
      </c>
    </row>
    <row r="18" spans="1:5">
      <c r="A18" s="4" t="s">
        <v>186</v>
      </c>
      <c r="B18" s="5" t="n">
        <v>117</v>
      </c>
      <c r="C18" s="5" t="n">
        <v>97</v>
      </c>
      <c r="D18" s="5" t="n">
        <v>227</v>
      </c>
      <c r="E18" s="5" t="n">
        <v>188</v>
      </c>
    </row>
    <row r="19" spans="1:5">
      <c r="A19" s="4" t="s">
        <v>187</v>
      </c>
      <c r="B19" s="6" t="n">
        <v>2319</v>
      </c>
      <c r="C19" s="6" t="n">
        <v>2198</v>
      </c>
      <c r="D19" s="6" t="n">
        <v>3673</v>
      </c>
      <c r="E19" s="6" t="n">
        <v>3754</v>
      </c>
    </row>
    <row r="20" spans="1:5">
      <c r="A20" s="3" t="s">
        <v>188</v>
      </c>
    </row>
    <row r="21" spans="1:5">
      <c r="A21" s="4" t="s">
        <v>189</v>
      </c>
      <c r="B21" s="7" t="n">
        <v>1.49</v>
      </c>
      <c r="C21" s="7" t="n">
        <v>1.41</v>
      </c>
      <c r="D21" s="7" t="n">
        <v>2.36</v>
      </c>
      <c r="E21" s="7" t="n">
        <v>2.41</v>
      </c>
    </row>
    <row r="22" spans="1:5">
      <c r="A22" s="4" t="s">
        <v>190</v>
      </c>
      <c r="B22" s="7" t="n">
        <v>1.49</v>
      </c>
      <c r="C22" s="7" t="n">
        <v>1.41</v>
      </c>
      <c r="D22" s="7" t="n">
        <v>2.36</v>
      </c>
      <c r="E22" s="7" t="n">
        <v>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169</v>
      </c>
      <c r="D1" s="2" t="s">
        <v>1</v>
      </c>
    </row>
    <row r="2" spans="1:5">
      <c r="B2" s="2" t="s">
        <v>2</v>
      </c>
      <c r="C2" s="2" t="s">
        <v>170</v>
      </c>
      <c r="D2" s="2" t="s">
        <v>2</v>
      </c>
      <c r="E2" s="2" t="s">
        <v>170</v>
      </c>
    </row>
    <row r="3" spans="1:5">
      <c r="A3" s="4" t="s">
        <v>185</v>
      </c>
      <c r="B3" s="6" t="n">
        <v>2436</v>
      </c>
      <c r="C3" s="6" t="n">
        <v>2295</v>
      </c>
      <c r="D3" s="6" t="n">
        <v>3900</v>
      </c>
      <c r="E3" s="6" t="n">
        <v>3942</v>
      </c>
    </row>
    <row r="4" spans="1:5">
      <c r="A4" s="3" t="s">
        <v>192</v>
      </c>
    </row>
    <row r="5" spans="1:5">
      <c r="A5" s="4" t="s">
        <v>193</v>
      </c>
      <c r="B5" s="5" t="n">
        <v>65</v>
      </c>
      <c r="C5" s="5" t="n">
        <v>-174</v>
      </c>
      <c r="D5" s="5" t="n">
        <v>351</v>
      </c>
      <c r="E5" s="5" t="n">
        <v>-545</v>
      </c>
    </row>
    <row r="6" spans="1:5">
      <c r="A6" s="3" t="s">
        <v>194</v>
      </c>
    </row>
    <row r="7" spans="1:5">
      <c r="A7" s="4" t="s">
        <v>195</v>
      </c>
      <c r="B7" s="5" t="n">
        <v>135</v>
      </c>
      <c r="C7" s="5" t="n">
        <v>0</v>
      </c>
      <c r="D7" s="5" t="n">
        <v>135</v>
      </c>
      <c r="E7" s="5" t="n">
        <v>0</v>
      </c>
    </row>
    <row r="8" spans="1:5">
      <c r="A8" s="4" t="s">
        <v>196</v>
      </c>
      <c r="B8" s="5" t="n">
        <v>56</v>
      </c>
      <c r="C8" s="5" t="n">
        <v>50</v>
      </c>
      <c r="D8" s="5" t="n">
        <v>119</v>
      </c>
      <c r="E8" s="5" t="n">
        <v>100</v>
      </c>
    </row>
    <row r="9" spans="1:5">
      <c r="A9" s="3" t="s">
        <v>197</v>
      </c>
    </row>
    <row r="10" spans="1:5">
      <c r="A10" s="4" t="s">
        <v>198</v>
      </c>
      <c r="B10" s="5" t="n">
        <v>-19</v>
      </c>
      <c r="C10" s="5" t="n">
        <v>53</v>
      </c>
      <c r="D10" s="5" t="n">
        <v>-20</v>
      </c>
      <c r="E10" s="5" t="n">
        <v>-11</v>
      </c>
    </row>
    <row r="11" spans="1:5">
      <c r="A11" s="4" t="s">
        <v>199</v>
      </c>
      <c r="B11" s="5" t="n">
        <v>-21</v>
      </c>
      <c r="C11" s="5" t="n">
        <v>4</v>
      </c>
      <c r="D11" s="5" t="n">
        <v>-25</v>
      </c>
      <c r="E11" s="5" t="n">
        <v>6</v>
      </c>
    </row>
    <row r="12" spans="1:5">
      <c r="A12" s="4" t="s">
        <v>200</v>
      </c>
      <c r="B12" s="5" t="n">
        <v>216</v>
      </c>
      <c r="C12" s="5" t="n">
        <v>-67</v>
      </c>
      <c r="D12" s="5" t="n">
        <v>1089</v>
      </c>
      <c r="E12" s="5" t="n">
        <v>-450</v>
      </c>
    </row>
    <row r="13" spans="1:5">
      <c r="A13" s="4" t="s">
        <v>201</v>
      </c>
      <c r="B13" s="5" t="n">
        <v>2652</v>
      </c>
      <c r="C13" s="5" t="n">
        <v>2228</v>
      </c>
      <c r="D13" s="5" t="n">
        <v>4989</v>
      </c>
      <c r="E13" s="5" t="n">
        <v>3492</v>
      </c>
    </row>
    <row r="14" spans="1:5">
      <c r="A14" s="3" t="s">
        <v>202</v>
      </c>
    </row>
    <row r="15" spans="1:5">
      <c r="A15" s="4" t="s">
        <v>203</v>
      </c>
      <c r="B15" s="5" t="n">
        <v>147</v>
      </c>
      <c r="C15" s="5" t="n">
        <v>55</v>
      </c>
      <c r="D15" s="5" t="n">
        <v>256</v>
      </c>
      <c r="E15" s="5" t="n">
        <v>111</v>
      </c>
    </row>
    <row r="16" spans="1:5">
      <c r="A16" s="4" t="s">
        <v>204</v>
      </c>
      <c r="B16" s="6" t="n">
        <v>2505</v>
      </c>
      <c r="C16" s="6" t="n">
        <v>2173</v>
      </c>
      <c r="D16" s="5" t="n">
        <v>4733</v>
      </c>
      <c r="E16" s="5" t="n">
        <v>3381</v>
      </c>
    </row>
    <row r="17" spans="1:5">
      <c r="A17" s="4" t="s">
        <v>205</v>
      </c>
    </row>
    <row r="18" spans="1:5">
      <c r="A18" s="3" t="s">
        <v>192</v>
      </c>
    </row>
    <row r="19" spans="1:5">
      <c r="A19" s="4" t="s">
        <v>206</v>
      </c>
      <c r="D19" s="5" t="n">
        <v>502</v>
      </c>
      <c r="E19" s="5" t="n">
        <v>0</v>
      </c>
    </row>
    <row r="20" spans="1:5">
      <c r="A20" s="3" t="s">
        <v>194</v>
      </c>
    </row>
    <row r="21" spans="1:5">
      <c r="A21" s="4" t="s">
        <v>196</v>
      </c>
      <c r="D21" s="6" t="n">
        <v>27</v>
      </c>
      <c r="E21"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4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34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351</v>
      </c>
    </row>
    <row r="4" spans="1:2">
      <c r="A4" s="4" t="s">
        <v>416</v>
      </c>
      <c r="B4" s="4" t="s">
        <v>417</v>
      </c>
    </row>
    <row r="5" spans="1:2">
      <c r="A5" s="4" t="s">
        <v>418</v>
      </c>
      <c r="B5" s="4" t="s">
        <v>419</v>
      </c>
    </row>
    <row r="6" spans="1:2">
      <c r="A6" s="4" t="s">
        <v>420</v>
      </c>
      <c r="B6"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5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2</v>
      </c>
    </row>
    <row r="3" spans="1:2">
      <c r="A3" s="3" t="s">
        <v>357</v>
      </c>
    </row>
    <row r="4" spans="1:2">
      <c r="A4" s="4" t="s">
        <v>431</v>
      </c>
      <c r="B4"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360</v>
      </c>
    </row>
    <row r="4" spans="1:2">
      <c r="A4" s="4" t="s">
        <v>434</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6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69</v>
      </c>
      <c r="D1" s="2" t="s">
        <v>1</v>
      </c>
    </row>
    <row r="2" spans="1:5">
      <c r="B2" s="2" t="s">
        <v>2</v>
      </c>
      <c r="C2" s="2" t="s">
        <v>170</v>
      </c>
      <c r="D2" s="2" t="s">
        <v>2</v>
      </c>
      <c r="E2" s="2" t="s">
        <v>170</v>
      </c>
    </row>
    <row r="3" spans="1:5">
      <c r="A3" s="4" t="s">
        <v>208</v>
      </c>
      <c r="B3" s="6" t="n">
        <v>61</v>
      </c>
      <c r="C3" s="6" t="n">
        <v>-219</v>
      </c>
      <c r="D3" s="6" t="n">
        <v>-67</v>
      </c>
      <c r="E3" s="6" t="n">
        <v>-27</v>
      </c>
    </row>
    <row r="4" spans="1:5">
      <c r="A4" s="4" t="s">
        <v>209</v>
      </c>
      <c r="D4" s="5" t="n">
        <v>0</v>
      </c>
      <c r="E4" s="5" t="n">
        <v>0</v>
      </c>
    </row>
    <row r="5" spans="1:5">
      <c r="A5" s="4" t="s">
        <v>210</v>
      </c>
      <c r="B5" s="5" t="n">
        <v>135</v>
      </c>
      <c r="C5" s="5" t="n">
        <v>0</v>
      </c>
      <c r="D5" s="5" t="n">
        <v>135</v>
      </c>
      <c r="E5" s="5" t="n">
        <v>0</v>
      </c>
    </row>
    <row r="6" spans="1:5">
      <c r="A6" s="4" t="s">
        <v>211</v>
      </c>
      <c r="B6" s="5" t="n">
        <v>-26</v>
      </c>
      <c r="C6" s="5" t="n">
        <v>-10</v>
      </c>
      <c r="D6" s="5" t="n">
        <v>-30</v>
      </c>
      <c r="E6" s="5" t="n">
        <v>-21</v>
      </c>
    </row>
    <row r="7" spans="1:5">
      <c r="A7" s="4" t="s">
        <v>212</v>
      </c>
      <c r="B7" s="5" t="n">
        <v>2</v>
      </c>
      <c r="C7" s="5" t="n">
        <v>-9</v>
      </c>
      <c r="D7" s="5" t="n">
        <v>3</v>
      </c>
      <c r="E7" s="5" t="n">
        <v>1</v>
      </c>
    </row>
    <row r="8" spans="1:5">
      <c r="A8" s="4" t="s">
        <v>213</v>
      </c>
      <c r="B8" s="6" t="n">
        <v>2</v>
      </c>
      <c r="C8" s="6" t="n">
        <v>1</v>
      </c>
      <c r="D8" s="5" t="n">
        <v>3</v>
      </c>
      <c r="E8" s="5" t="n">
        <v>0</v>
      </c>
    </row>
    <row r="9" spans="1:5">
      <c r="A9" s="4" t="s">
        <v>205</v>
      </c>
    </row>
    <row r="10" spans="1:5">
      <c r="A10" s="4" t="s">
        <v>211</v>
      </c>
      <c r="D10" s="6" t="n">
        <v>-15</v>
      </c>
      <c r="E10"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369</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72</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1</v>
      </c>
      <c r="B1" s="2" t="s">
        <v>1</v>
      </c>
    </row>
    <row r="2" spans="1:2">
      <c r="B2" s="2" t="s">
        <v>2</v>
      </c>
    </row>
    <row r="3" spans="1:2">
      <c r="A3" s="3" t="s">
        <v>375</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54</v>
      </c>
      <c r="B1" s="2" t="s">
        <v>1</v>
      </c>
    </row>
    <row r="2" spans="1:2">
      <c r="B2" s="2" t="s">
        <v>2</v>
      </c>
    </row>
    <row r="3" spans="1:2">
      <c r="A3" s="3" t="s">
        <v>378</v>
      </c>
    </row>
    <row r="4" spans="1:2">
      <c r="A4" s="4" t="s">
        <v>455</v>
      </c>
      <c r="B4" s="4" t="s">
        <v>456</v>
      </c>
    </row>
    <row r="5" spans="1:2">
      <c r="A5" s="4" t="s">
        <v>457</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81</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387</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93</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5</v>
      </c>
      <c r="B1" s="2" t="s">
        <v>1</v>
      </c>
    </row>
    <row r="2" spans="1:2">
      <c r="B2" s="2" t="s">
        <v>2</v>
      </c>
    </row>
    <row r="3" spans="1:2">
      <c r="A3" s="3" t="s">
        <v>396</v>
      </c>
    </row>
    <row r="4" spans="1:2">
      <c r="A4" s="4" t="s">
        <v>395</v>
      </c>
      <c r="B4" s="4"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49"/>
    <col customWidth="1" max="3" min="3" width="19"/>
  </cols>
  <sheetData>
    <row r="1" spans="1:3">
      <c r="A1" s="1" t="s">
        <v>479</v>
      </c>
      <c r="B1" s="2" t="s">
        <v>1</v>
      </c>
    </row>
    <row r="2" spans="1:3">
      <c r="B2" s="2" t="s">
        <v>480</v>
      </c>
      <c r="C2" s="2" t="s">
        <v>481</v>
      </c>
    </row>
    <row r="3" spans="1:3">
      <c r="A3" s="4" t="s">
        <v>482</v>
      </c>
    </row>
    <row r="4" spans="1:3">
      <c r="A4" s="3" t="s">
        <v>483</v>
      </c>
    </row>
    <row r="5" spans="1:3">
      <c r="A5" s="4" t="s">
        <v>484</v>
      </c>
      <c r="B5" s="6" t="n">
        <v>176</v>
      </c>
    </row>
    <row r="6" spans="1:3">
      <c r="A6" s="4" t="s">
        <v>485</v>
      </c>
      <c r="B6" s="4" t="s">
        <v>486</v>
      </c>
    </row>
    <row r="7" spans="1:3">
      <c r="A7" s="4" t="s">
        <v>487</v>
      </c>
      <c r="B7" s="5" t="n">
        <v>58</v>
      </c>
    </row>
    <row r="8" spans="1:3">
      <c r="A8" s="4" t="s">
        <v>488</v>
      </c>
      <c r="B8" s="5" t="n">
        <v>1050536</v>
      </c>
    </row>
    <row r="9" spans="1:3">
      <c r="A9" s="4" t="s">
        <v>489</v>
      </c>
    </row>
    <row r="10" spans="1:3">
      <c r="A10" s="3" t="s">
        <v>483</v>
      </c>
    </row>
    <row r="11" spans="1:3">
      <c r="A11" s="4" t="s">
        <v>490</v>
      </c>
      <c r="B11" s="6" t="n">
        <v>94</v>
      </c>
    </row>
    <row r="12" spans="1:3">
      <c r="A12" s="4" t="s">
        <v>491</v>
      </c>
    </row>
    <row r="13" spans="1:3">
      <c r="A13" s="3" t="s">
        <v>483</v>
      </c>
    </row>
    <row r="14" spans="1:3">
      <c r="A14" s="4" t="s">
        <v>490</v>
      </c>
      <c r="B14" s="5" t="n">
        <v>89</v>
      </c>
    </row>
    <row r="15" spans="1:3">
      <c r="A15" s="4" t="s">
        <v>492</v>
      </c>
    </row>
    <row r="16" spans="1:3">
      <c r="A16" s="3" t="s">
        <v>483</v>
      </c>
    </row>
    <row r="17" spans="1:3">
      <c r="A17" s="4" t="s">
        <v>484</v>
      </c>
      <c r="B17" s="6" t="n">
        <v>51</v>
      </c>
    </row>
    <row r="18" spans="1:3">
      <c r="A18" s="4" t="s">
        <v>487</v>
      </c>
      <c r="B18" s="5" t="n">
        <v>58</v>
      </c>
    </row>
    <row r="19" spans="1:3">
      <c r="A19" s="4" t="s">
        <v>488</v>
      </c>
      <c r="B19" s="5" t="n">
        <v>330616</v>
      </c>
    </row>
    <row r="20" spans="1:3">
      <c r="A20" s="4" t="s">
        <v>493</v>
      </c>
      <c r="B20" s="4" t="s">
        <v>486</v>
      </c>
    </row>
    <row r="21" spans="1:3">
      <c r="A21" s="4" t="s">
        <v>494</v>
      </c>
      <c r="B21" s="5" t="n">
        <v>3</v>
      </c>
    </row>
    <row r="22" spans="1:3">
      <c r="A22" s="4" t="s">
        <v>495</v>
      </c>
      <c r="B22" s="4" t="s">
        <v>496</v>
      </c>
    </row>
    <row r="23" spans="1:3">
      <c r="A23" s="4" t="s">
        <v>497</v>
      </c>
      <c r="B23" s="5" t="n">
        <v>1</v>
      </c>
    </row>
    <row r="24" spans="1:3">
      <c r="A24" s="4" t="s">
        <v>498</v>
      </c>
    </row>
    <row r="25" spans="1:3">
      <c r="A25" s="3" t="s">
        <v>483</v>
      </c>
    </row>
    <row r="26" spans="1:3">
      <c r="A26" s="4" t="s">
        <v>499</v>
      </c>
      <c r="B26" s="4" t="s">
        <v>500</v>
      </c>
    </row>
    <row r="27" spans="1:3">
      <c r="A27" s="4" t="s">
        <v>501</v>
      </c>
    </row>
    <row r="28" spans="1:3">
      <c r="A28" s="3" t="s">
        <v>483</v>
      </c>
    </row>
    <row r="29" spans="1:3">
      <c r="A29" s="4" t="s">
        <v>499</v>
      </c>
      <c r="B29" s="4" t="s">
        <v>502</v>
      </c>
    </row>
    <row r="30" spans="1:3">
      <c r="A30" s="4" t="s">
        <v>503</v>
      </c>
    </row>
    <row r="31" spans="1:3">
      <c r="A31" s="3" t="s">
        <v>483</v>
      </c>
    </row>
    <row r="32" spans="1:3">
      <c r="A32" s="4" t="s">
        <v>499</v>
      </c>
      <c r="B32" s="4" t="s">
        <v>504</v>
      </c>
    </row>
    <row r="33" spans="1:3">
      <c r="A33" s="4" t="s">
        <v>505</v>
      </c>
    </row>
    <row r="34" spans="1:3">
      <c r="A34" s="3" t="s">
        <v>483</v>
      </c>
    </row>
    <row r="35" spans="1:3">
      <c r="A35" s="4" t="s">
        <v>506</v>
      </c>
      <c r="B35" s="4" t="s">
        <v>507</v>
      </c>
    </row>
    <row r="36" spans="1:3">
      <c r="A36" s="4" t="s">
        <v>508</v>
      </c>
    </row>
    <row r="37" spans="1:3">
      <c r="A37" s="3" t="s">
        <v>483</v>
      </c>
    </row>
    <row r="38" spans="1:3">
      <c r="A38" s="4" t="s">
        <v>506</v>
      </c>
      <c r="B38" s="4" t="s">
        <v>509</v>
      </c>
    </row>
    <row r="39" spans="1:3">
      <c r="A39" s="4" t="s">
        <v>510</v>
      </c>
    </row>
    <row r="40" spans="1:3">
      <c r="A40" s="3" t="s">
        <v>483</v>
      </c>
    </row>
    <row r="41" spans="1:3">
      <c r="A41" s="4" t="s">
        <v>490</v>
      </c>
      <c r="B41" s="6" t="n">
        <v>32</v>
      </c>
    </row>
    <row r="42" spans="1:3">
      <c r="A42" s="4" t="s">
        <v>511</v>
      </c>
    </row>
    <row r="43" spans="1:3">
      <c r="A43" s="3" t="s">
        <v>483</v>
      </c>
    </row>
    <row r="44" spans="1:3">
      <c r="A44" s="4" t="s">
        <v>490</v>
      </c>
      <c r="B44" s="6" t="n">
        <v>28</v>
      </c>
    </row>
    <row r="45" spans="1:3">
      <c r="A45" s="4" t="s">
        <v>512</v>
      </c>
    </row>
    <row r="46" spans="1:3">
      <c r="A46" s="3" t="s">
        <v>483</v>
      </c>
    </row>
    <row r="47" spans="1:3">
      <c r="A47" s="4" t="s">
        <v>513</v>
      </c>
      <c r="C47" s="5" t="n">
        <v>25000000</v>
      </c>
    </row>
    <row r="48" spans="1:3">
      <c r="A48" s="4" t="s">
        <v>514</v>
      </c>
      <c r="B48" s="5" t="n">
        <v>20181460</v>
      </c>
    </row>
    <row r="49" spans="1:3">
      <c r="A49" s="4" t="s">
        <v>515</v>
      </c>
    </row>
    <row r="50" spans="1:3">
      <c r="A50" s="3" t="s">
        <v>483</v>
      </c>
    </row>
    <row r="51" spans="1:3">
      <c r="A51" s="4" t="s">
        <v>513</v>
      </c>
      <c r="C51" s="5" t="n">
        <v>1000000</v>
      </c>
    </row>
    <row r="52" spans="1:3">
      <c r="A52" s="4" t="s">
        <v>514</v>
      </c>
      <c r="B52" s="5" t="n">
        <v>954084</v>
      </c>
    </row>
    <row r="53" spans="1:3">
      <c r="A53" s="4" t="s">
        <v>516</v>
      </c>
      <c r="C53"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69</v>
      </c>
      <c r="D1" s="2" t="s">
        <v>1</v>
      </c>
    </row>
    <row r="2" spans="1:5">
      <c r="B2" s="2" t="s">
        <v>2</v>
      </c>
      <c r="C2" s="2" t="s">
        <v>170</v>
      </c>
      <c r="D2" s="2" t="s">
        <v>2</v>
      </c>
      <c r="E2" s="2" t="s">
        <v>170</v>
      </c>
    </row>
    <row r="3" spans="1:5">
      <c r="A3" s="3" t="s">
        <v>483</v>
      </c>
    </row>
    <row r="4" spans="1:5">
      <c r="A4" s="4" t="s">
        <v>518</v>
      </c>
      <c r="D4" s="5" t="n">
        <v>1643780</v>
      </c>
      <c r="E4" s="5" t="n">
        <v>1257380</v>
      </c>
    </row>
    <row r="5" spans="1:5">
      <c r="A5" s="4" t="s">
        <v>519</v>
      </c>
      <c r="D5" s="7" t="n">
        <v>77.18000000000001</v>
      </c>
      <c r="E5" s="7" t="n">
        <v>100.7</v>
      </c>
    </row>
    <row r="6" spans="1:5">
      <c r="A6" s="4" t="s">
        <v>520</v>
      </c>
      <c r="B6" s="6" t="n">
        <v>28</v>
      </c>
      <c r="C6" s="6" t="n">
        <v>25</v>
      </c>
      <c r="D6" s="6" t="n">
        <v>64</v>
      </c>
      <c r="E6" s="6" t="n">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15</v>
      </c>
    </row>
    <row r="2" spans="1:3">
      <c r="A2" s="3" t="s">
        <v>216</v>
      </c>
    </row>
    <row r="3" spans="1:3">
      <c r="A3" s="4" t="s">
        <v>217</v>
      </c>
      <c r="B3" s="6" t="n">
        <v>4008</v>
      </c>
      <c r="C3" s="6" t="n">
        <v>6593</v>
      </c>
    </row>
    <row r="4" spans="1:3">
      <c r="A4" s="4" t="s">
        <v>218</v>
      </c>
      <c r="B4" s="5" t="n">
        <v>3506</v>
      </c>
      <c r="C4" s="5" t="n">
        <v>2950</v>
      </c>
    </row>
    <row r="5" spans="1:3">
      <c r="A5" s="4" t="s">
        <v>219</v>
      </c>
      <c r="B5" s="5" t="n">
        <v>568</v>
      </c>
      <c r="C5" s="5" t="n">
        <v>614</v>
      </c>
    </row>
    <row r="6" spans="1:3">
      <c r="A6" s="3" t="s">
        <v>220</v>
      </c>
    </row>
    <row r="7" spans="1:3">
      <c r="A7" s="4" t="s">
        <v>221</v>
      </c>
      <c r="B7" s="5" t="n">
        <v>2248</v>
      </c>
      <c r="C7" s="5" t="n">
        <v>2318</v>
      </c>
    </row>
    <row r="8" spans="1:3">
      <c r="A8" s="4" t="s">
        <v>222</v>
      </c>
      <c r="B8" s="5" t="n">
        <v>1584</v>
      </c>
      <c r="C8" s="5" t="n">
        <v>1405</v>
      </c>
    </row>
    <row r="9" spans="1:3">
      <c r="A9" s="4" t="s">
        <v>223</v>
      </c>
      <c r="B9" s="5" t="n">
        <v>4423</v>
      </c>
      <c r="C9" s="5" t="n">
        <v>5081</v>
      </c>
    </row>
    <row r="10" spans="1:3">
      <c r="A10" s="4" t="s">
        <v>224</v>
      </c>
      <c r="B10" s="5" t="n">
        <v>8255</v>
      </c>
      <c r="C10" s="5" t="n">
        <v>8804</v>
      </c>
    </row>
    <row r="11" spans="1:3">
      <c r="A11" s="4" t="s">
        <v>225</v>
      </c>
      <c r="B11" s="5" t="n">
        <v>826</v>
      </c>
      <c r="C11" s="5" t="n">
        <v>481</v>
      </c>
    </row>
    <row r="12" spans="1:3">
      <c r="A12" s="4" t="s">
        <v>226</v>
      </c>
      <c r="B12" s="5" t="n">
        <v>17163</v>
      </c>
      <c r="C12" s="5" t="n">
        <v>19442</v>
      </c>
    </row>
    <row r="13" spans="1:3">
      <c r="A13" s="4" t="s">
        <v>227</v>
      </c>
      <c r="B13" s="5" t="n">
        <v>14534</v>
      </c>
      <c r="C13" s="5" t="n">
        <v>14557</v>
      </c>
    </row>
    <row r="14" spans="1:3">
      <c r="A14" s="4" t="s">
        <v>228</v>
      </c>
      <c r="B14" s="5" t="n">
        <v>7617</v>
      </c>
      <c r="C14" s="5" t="n">
        <v>7356</v>
      </c>
    </row>
    <row r="15" spans="1:3">
      <c r="A15" s="4" t="s">
        <v>229</v>
      </c>
      <c r="B15" s="5" t="n">
        <v>6917</v>
      </c>
      <c r="C15" s="5" t="n">
        <v>7201</v>
      </c>
    </row>
    <row r="16" spans="1:3">
      <c r="A16" s="4" t="s">
        <v>230</v>
      </c>
      <c r="B16" s="5" t="n">
        <v>5828</v>
      </c>
      <c r="C16" s="5" t="n">
        <v>7189</v>
      </c>
    </row>
    <row r="17" spans="1:3">
      <c r="A17" s="4" t="s">
        <v>231</v>
      </c>
      <c r="B17" s="5" t="n">
        <v>2130</v>
      </c>
      <c r="C17" s="5" t="n">
        <v>2278</v>
      </c>
    </row>
    <row r="18" spans="1:3">
      <c r="A18" s="4" t="s">
        <v>232</v>
      </c>
      <c r="B18" s="5" t="n">
        <v>4665</v>
      </c>
      <c r="C18" s="5" t="n">
        <v>1269</v>
      </c>
    </row>
    <row r="19" spans="1:3">
      <c r="A19" s="4" t="s">
        <v>233</v>
      </c>
      <c r="B19" s="5" t="n">
        <v>1042</v>
      </c>
      <c r="C19" s="5" t="n">
        <v>977</v>
      </c>
    </row>
    <row r="20" spans="1:3">
      <c r="A20" s="4" t="s">
        <v>234</v>
      </c>
      <c r="B20" s="5" t="n">
        <v>2178</v>
      </c>
      <c r="C20" s="5" t="n">
        <v>1445</v>
      </c>
    </row>
    <row r="21" spans="1:3">
      <c r="A21" s="4" t="s">
        <v>235</v>
      </c>
      <c r="B21" s="5" t="n">
        <v>39923</v>
      </c>
      <c r="C21" s="5" t="n">
        <v>39801</v>
      </c>
    </row>
    <row r="22" spans="1:3">
      <c r="A22" s="3" t="s">
        <v>236</v>
      </c>
    </row>
    <row r="23" spans="1:3">
      <c r="A23" s="4" t="s">
        <v>237</v>
      </c>
      <c r="B23" s="5" t="n">
        <v>269</v>
      </c>
      <c r="C23" s="5" t="n">
        <v>730</v>
      </c>
    </row>
    <row r="24" spans="1:3">
      <c r="A24" s="4" t="s">
        <v>238</v>
      </c>
      <c r="B24" s="5" t="n">
        <v>4762</v>
      </c>
      <c r="C24" s="5" t="n">
        <v>4054</v>
      </c>
    </row>
    <row r="25" spans="1:3">
      <c r="A25" s="4" t="s">
        <v>239</v>
      </c>
      <c r="B25" s="5" t="n">
        <v>1708</v>
      </c>
      <c r="C25" s="5" t="n">
        <v>2068</v>
      </c>
    </row>
    <row r="26" spans="1:3">
      <c r="A26" s="3" t="s">
        <v>240</v>
      </c>
    </row>
    <row r="27" spans="1:3">
      <c r="A27" s="4" t="s">
        <v>241</v>
      </c>
      <c r="B27" s="5" t="n">
        <v>636</v>
      </c>
      <c r="C27" s="5" t="n">
        <v>732</v>
      </c>
    </row>
    <row r="28" spans="1:3">
      <c r="A28" s="4" t="s">
        <v>242</v>
      </c>
      <c r="B28" s="5" t="n">
        <v>5780</v>
      </c>
      <c r="C28" s="5" t="n">
        <v>5088</v>
      </c>
    </row>
    <row r="29" spans="1:3">
      <c r="A29" s="4" t="s">
        <v>243</v>
      </c>
      <c r="B29" s="5" t="n">
        <v>748</v>
      </c>
      <c r="C29" s="5" t="n">
        <v>794</v>
      </c>
    </row>
    <row r="30" spans="1:3">
      <c r="A30" s="4" t="s">
        <v>244</v>
      </c>
      <c r="B30" s="5" t="n">
        <v>1784</v>
      </c>
      <c r="C30" s="5" t="n">
        <v>1783</v>
      </c>
    </row>
    <row r="31" spans="1:3">
      <c r="A31" s="4" t="s">
        <v>245</v>
      </c>
      <c r="B31" s="5" t="n">
        <v>1765</v>
      </c>
      <c r="C31" s="5" t="n">
        <v>1366</v>
      </c>
    </row>
    <row r="32" spans="1:3">
      <c r="A32" s="4" t="s">
        <v>246</v>
      </c>
      <c r="B32" s="5" t="n">
        <v>594</v>
      </c>
      <c r="C32" s="5" t="n">
        <v>576</v>
      </c>
    </row>
    <row r="33" spans="1:3">
      <c r="A33" s="4" t="s">
        <v>247</v>
      </c>
      <c r="B33" s="5" t="n">
        <v>18046</v>
      </c>
      <c r="C33" s="5" t="n">
        <v>17191</v>
      </c>
    </row>
    <row r="34" spans="1:3">
      <c r="A34" s="4" t="s">
        <v>248</v>
      </c>
      <c r="B34" s="5" t="n">
        <v>24858</v>
      </c>
      <c r="C34" s="5" t="n">
        <v>26975</v>
      </c>
    </row>
    <row r="35" spans="1:3">
      <c r="A35" s="4" t="s">
        <v>233</v>
      </c>
      <c r="B35" s="5" t="n">
        <v>786</v>
      </c>
      <c r="C35" s="5" t="n">
        <v>898</v>
      </c>
    </row>
    <row r="36" spans="1:3">
      <c r="A36" s="4" t="s">
        <v>243</v>
      </c>
      <c r="B36" s="5" t="n">
        <v>2952</v>
      </c>
      <c r="C36" s="5" t="n">
        <v>3083</v>
      </c>
    </row>
    <row r="37" spans="1:3">
      <c r="A37" s="4" t="s">
        <v>249</v>
      </c>
      <c r="B37" s="5" t="n">
        <v>2690</v>
      </c>
      <c r="C37" s="5" t="n">
        <v>2393</v>
      </c>
    </row>
    <row r="38" spans="1:3">
      <c r="A38" s="4" t="s">
        <v>250</v>
      </c>
      <c r="B38" s="5" t="n">
        <v>49332</v>
      </c>
      <c r="C38" s="5" t="n">
        <v>50540</v>
      </c>
    </row>
    <row r="39" spans="1:3">
      <c r="A39" s="4" t="s">
        <v>251</v>
      </c>
      <c r="B39" s="4" t="s">
        <v>252</v>
      </c>
      <c r="C39" s="4" t="s">
        <v>252</v>
      </c>
    </row>
    <row r="40" spans="1:3">
      <c r="A40" s="3" t="s">
        <v>253</v>
      </c>
    </row>
    <row r="41" spans="1:3">
      <c r="A41" s="4" t="s">
        <v>254</v>
      </c>
      <c r="B41" s="5" t="n">
        <v>0</v>
      </c>
      <c r="C41" s="5" t="n">
        <v>0</v>
      </c>
    </row>
    <row r="42" spans="1:3">
      <c r="A42" s="4" t="s">
        <v>255</v>
      </c>
      <c r="B42" s="5" t="n">
        <v>1948</v>
      </c>
      <c r="C42" s="5" t="n">
        <v>1939</v>
      </c>
    </row>
    <row r="43" spans="1:3">
      <c r="A43" s="4" t="s">
        <v>256</v>
      </c>
      <c r="B43" s="5" t="n">
        <v>31128</v>
      </c>
      <c r="C43" s="5" t="n">
        <v>31014</v>
      </c>
    </row>
    <row r="44" spans="1:3">
      <c r="A44" s="4" t="s">
        <v>257</v>
      </c>
      <c r="B44" s="5" t="n">
        <v>-9051</v>
      </c>
      <c r="C44" s="5" t="n">
        <v>-10111</v>
      </c>
    </row>
    <row r="45" spans="1:3">
      <c r="A45" s="4" t="s">
        <v>258</v>
      </c>
      <c r="B45" s="5" t="n">
        <v>24025</v>
      </c>
      <c r="C45" s="5" t="n">
        <v>22842</v>
      </c>
    </row>
    <row r="46" spans="1:3">
      <c r="A46" s="4" t="s">
        <v>259</v>
      </c>
      <c r="B46" s="5" t="n">
        <v>35224</v>
      </c>
      <c r="C46" s="5" t="n">
        <v>35301</v>
      </c>
    </row>
    <row r="47" spans="1:3">
      <c r="A47" s="4" t="s">
        <v>260</v>
      </c>
      <c r="B47" s="5" t="n">
        <v>-11199</v>
      </c>
      <c r="C47" s="5" t="n">
        <v>-12459</v>
      </c>
    </row>
    <row r="48" spans="1:3">
      <c r="A48" s="4" t="s">
        <v>203</v>
      </c>
      <c r="B48" s="5" t="n">
        <v>1790</v>
      </c>
      <c r="C48" s="5" t="n">
        <v>1720</v>
      </c>
    </row>
    <row r="49" spans="1:3">
      <c r="A49" s="4" t="s">
        <v>261</v>
      </c>
      <c r="B49" s="5" t="n">
        <v>-9409</v>
      </c>
      <c r="C49" s="5" t="n">
        <v>-10739</v>
      </c>
    </row>
    <row r="50" spans="1:3">
      <c r="A50" s="4" t="s">
        <v>262</v>
      </c>
      <c r="B50" s="6" t="n">
        <v>39923</v>
      </c>
      <c r="C50" s="6" t="n">
        <v>39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69</v>
      </c>
      <c r="D1" s="2" t="s">
        <v>1</v>
      </c>
    </row>
    <row r="2" spans="1:5">
      <c r="B2" s="2" t="s">
        <v>2</v>
      </c>
      <c r="C2" s="2" t="s">
        <v>170</v>
      </c>
      <c r="D2" s="2" t="s">
        <v>2</v>
      </c>
      <c r="E2" s="2" t="s">
        <v>170</v>
      </c>
    </row>
    <row r="3" spans="1:5">
      <c r="A3" s="4" t="s">
        <v>492</v>
      </c>
    </row>
    <row r="4" spans="1:5">
      <c r="A4" s="3" t="s">
        <v>483</v>
      </c>
    </row>
    <row r="5" spans="1:5">
      <c r="A5" s="4" t="s">
        <v>518</v>
      </c>
      <c r="D5" s="5" t="n">
        <v>625200</v>
      </c>
      <c r="E5" s="5" t="n">
        <v>401500</v>
      </c>
    </row>
    <row r="6" spans="1:5">
      <c r="A6" s="4" t="s">
        <v>520</v>
      </c>
      <c r="B6" s="6" t="n">
        <v>15</v>
      </c>
      <c r="C6" s="6" t="n">
        <v>9</v>
      </c>
      <c r="D6" s="6" t="n">
        <v>33</v>
      </c>
      <c r="E6" s="6" t="n">
        <v>30</v>
      </c>
    </row>
    <row r="7" spans="1:5">
      <c r="A7" s="4" t="s">
        <v>522</v>
      </c>
      <c r="D7" s="4" t="s">
        <v>523</v>
      </c>
      <c r="E7" s="4" t="s">
        <v>524</v>
      </c>
    </row>
    <row r="8" spans="1:5">
      <c r="A8" s="4" t="s">
        <v>525</v>
      </c>
      <c r="D8" s="4" t="s">
        <v>526</v>
      </c>
      <c r="E8" s="4" t="s">
        <v>527</v>
      </c>
    </row>
    <row r="9" spans="1:5">
      <c r="A9" s="4" t="s">
        <v>488</v>
      </c>
      <c r="D9" s="5" t="n">
        <v>330616</v>
      </c>
    </row>
    <row r="10" spans="1:5">
      <c r="A10" s="4" t="s">
        <v>528</v>
      </c>
    </row>
    <row r="11" spans="1:5">
      <c r="A11" s="3" t="s">
        <v>483</v>
      </c>
    </row>
    <row r="12" spans="1:5">
      <c r="A12" s="4" t="s">
        <v>519</v>
      </c>
      <c r="D12" s="7" t="n">
        <v>83.59</v>
      </c>
      <c r="E12" s="7" t="n">
        <v>118.98</v>
      </c>
    </row>
    <row r="13" spans="1:5">
      <c r="A13" s="4" t="s">
        <v>529</v>
      </c>
    </row>
    <row r="14" spans="1:5">
      <c r="A14" s="3" t="s">
        <v>483</v>
      </c>
    </row>
    <row r="15" spans="1:5">
      <c r="A15" s="4" t="s">
        <v>519</v>
      </c>
      <c r="D15" s="7" t="n">
        <v>77.2</v>
      </c>
      <c r="E15" s="7" t="n">
        <v>100.69</v>
      </c>
    </row>
    <row r="16" spans="1:5">
      <c r="A16" s="4" t="s">
        <v>530</v>
      </c>
    </row>
    <row r="17" spans="1:5">
      <c r="A17" s="3" t="s">
        <v>483</v>
      </c>
    </row>
    <row r="18" spans="1:5">
      <c r="A18" s="4" t="s">
        <v>531</v>
      </c>
      <c r="D18" s="6" t="n">
        <v>32</v>
      </c>
    </row>
    <row r="19" spans="1:5">
      <c r="A19" s="4" t="s">
        <v>532</v>
      </c>
    </row>
    <row r="20" spans="1:5">
      <c r="A20" s="3" t="s">
        <v>483</v>
      </c>
    </row>
    <row r="21" spans="1:5">
      <c r="A21" s="4" t="s">
        <v>531</v>
      </c>
      <c r="D21" s="6" t="n">
        <v>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69</v>
      </c>
      <c r="D1" s="2" t="s">
        <v>1</v>
      </c>
    </row>
    <row r="2" spans="1:5">
      <c r="B2" s="2" t="s">
        <v>2</v>
      </c>
      <c r="C2" s="2" t="s">
        <v>170</v>
      </c>
      <c r="D2" s="2" t="s">
        <v>2</v>
      </c>
      <c r="E2" s="2" t="s">
        <v>170</v>
      </c>
    </row>
    <row r="3" spans="1:5">
      <c r="A3" s="3" t="s">
        <v>534</v>
      </c>
    </row>
    <row r="4" spans="1:5">
      <c r="A4" s="4" t="s">
        <v>535</v>
      </c>
      <c r="B4" s="6" t="n">
        <v>20</v>
      </c>
      <c r="C4" s="6" t="n">
        <v>6</v>
      </c>
      <c r="D4" s="6" t="n">
        <v>41</v>
      </c>
      <c r="E4" s="6" t="n">
        <v>12</v>
      </c>
    </row>
    <row r="5" spans="1:5">
      <c r="A5" s="4" t="s">
        <v>536</v>
      </c>
    </row>
    <row r="6" spans="1:5">
      <c r="A6" s="3" t="s">
        <v>534</v>
      </c>
    </row>
    <row r="7" spans="1:5">
      <c r="A7" s="4" t="s">
        <v>535</v>
      </c>
      <c r="B7" s="5" t="n">
        <v>-5</v>
      </c>
      <c r="C7" s="5" t="n">
        <v>-17</v>
      </c>
      <c r="D7" s="5" t="n">
        <v>-10</v>
      </c>
      <c r="E7" s="5" t="n">
        <v>-33</v>
      </c>
    </row>
    <row r="8" spans="1:5">
      <c r="A8" s="4" t="s">
        <v>537</v>
      </c>
    </row>
    <row r="9" spans="1:5">
      <c r="A9" s="3" t="s">
        <v>534</v>
      </c>
    </row>
    <row r="10" spans="1:5">
      <c r="A10" s="4" t="s">
        <v>535</v>
      </c>
      <c r="B10" s="5" t="n">
        <v>23</v>
      </c>
      <c r="C10" s="5" t="n">
        <v>20</v>
      </c>
      <c r="D10" s="5" t="n">
        <v>47</v>
      </c>
      <c r="E10" s="5" t="n">
        <v>39</v>
      </c>
    </row>
    <row r="11" spans="1:5">
      <c r="A11" s="4" t="s">
        <v>538</v>
      </c>
    </row>
    <row r="12" spans="1:5">
      <c r="A12" s="3" t="s">
        <v>534</v>
      </c>
    </row>
    <row r="13" spans="1:5">
      <c r="A13" s="4" t="s">
        <v>535</v>
      </c>
      <c r="B13" s="6" t="n">
        <v>2</v>
      </c>
      <c r="C13" s="6" t="n">
        <v>3</v>
      </c>
      <c r="D13" s="6" t="n">
        <v>4</v>
      </c>
      <c r="E13" s="6"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69</v>
      </c>
      <c r="D1" s="2" t="s">
        <v>1</v>
      </c>
    </row>
    <row r="2" spans="1:5">
      <c r="B2" s="2" t="s">
        <v>2</v>
      </c>
      <c r="C2" s="2" t="s">
        <v>170</v>
      </c>
      <c r="D2" s="2" t="s">
        <v>2</v>
      </c>
      <c r="E2" s="2" t="s">
        <v>170</v>
      </c>
    </row>
    <row r="3" spans="1:5">
      <c r="A3" s="3" t="s">
        <v>540</v>
      </c>
    </row>
    <row r="4" spans="1:5">
      <c r="A4" s="4" t="s">
        <v>541</v>
      </c>
      <c r="B4" s="6" t="n">
        <v>53</v>
      </c>
      <c r="C4" s="6" t="n">
        <v>54</v>
      </c>
      <c r="D4" s="6" t="n">
        <v>107</v>
      </c>
      <c r="E4" s="6" t="n">
        <v>107</v>
      </c>
    </row>
    <row r="5" spans="1:5">
      <c r="A5" s="4" t="s">
        <v>542</v>
      </c>
      <c r="B5" s="5" t="n">
        <v>31</v>
      </c>
      <c r="C5" s="5" t="n">
        <v>30</v>
      </c>
      <c r="D5" s="5" t="n">
        <v>60</v>
      </c>
      <c r="E5" s="5" t="n">
        <v>58</v>
      </c>
    </row>
    <row r="6" spans="1:5">
      <c r="A6" s="4" t="s">
        <v>543</v>
      </c>
      <c r="B6" s="5" t="n">
        <v>-86</v>
      </c>
      <c r="C6" s="5" t="n">
        <v>-95</v>
      </c>
      <c r="D6" s="5" t="n">
        <v>-165</v>
      </c>
      <c r="E6" s="5" t="n">
        <v>-182</v>
      </c>
    </row>
    <row r="7" spans="1:5">
      <c r="A7" s="3" t="s">
        <v>544</v>
      </c>
    </row>
    <row r="8" spans="1:5">
      <c r="A8" s="4" t="s">
        <v>545</v>
      </c>
      <c r="B8" s="5" t="n">
        <v>50</v>
      </c>
      <c r="C8" s="5" t="n">
        <v>47</v>
      </c>
      <c r="D8" s="5" t="n">
        <v>95</v>
      </c>
      <c r="E8" s="5" t="n">
        <v>90</v>
      </c>
    </row>
    <row r="9" spans="1:5">
      <c r="A9" s="4" t="s">
        <v>546</v>
      </c>
      <c r="B9" s="5" t="n">
        <v>0</v>
      </c>
      <c r="C9" s="5" t="n">
        <v>1</v>
      </c>
      <c r="D9" s="5" t="n">
        <v>0</v>
      </c>
      <c r="E9" s="5" t="n">
        <v>1</v>
      </c>
    </row>
    <row r="10" spans="1:5">
      <c r="A10" s="4" t="s">
        <v>547</v>
      </c>
      <c r="B10" s="6" t="n">
        <v>48</v>
      </c>
      <c r="C10" s="6" t="n">
        <v>37</v>
      </c>
      <c r="D10" s="6" t="n">
        <v>97</v>
      </c>
      <c r="E10" s="6" t="n">
        <v>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3" t="s">
        <v>348</v>
      </c>
    </row>
    <row r="4" spans="1:2">
      <c r="A4" s="4" t="s">
        <v>550</v>
      </c>
      <c r="B4" s="6" t="n">
        <v>71</v>
      </c>
    </row>
    <row r="5" spans="1:2">
      <c r="A5" s="4" t="s">
        <v>551</v>
      </c>
      <c r="B5" s="6" t="n">
        <v>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49</v>
      </c>
    </row>
    <row r="3" spans="1:2">
      <c r="A3" s="3" t="s">
        <v>553</v>
      </c>
    </row>
    <row r="4" spans="1:2">
      <c r="A4" s="4" t="s">
        <v>554</v>
      </c>
      <c r="B4" s="6" t="n">
        <v>7189</v>
      </c>
    </row>
    <row r="5" spans="1:2">
      <c r="A5" s="3" t="s">
        <v>555</v>
      </c>
    </row>
    <row r="6" spans="1:2">
      <c r="A6" s="4" t="s">
        <v>556</v>
      </c>
      <c r="B6" s="5" t="n">
        <v>102</v>
      </c>
    </row>
    <row r="7" spans="1:2">
      <c r="A7" s="4" t="s">
        <v>557</v>
      </c>
      <c r="B7" s="5" t="n">
        <v>5828</v>
      </c>
    </row>
    <row r="8" spans="1:2">
      <c r="A8" s="4" t="s">
        <v>558</v>
      </c>
    </row>
    <row r="9" spans="1:2">
      <c r="A9" s="3" t="s">
        <v>553</v>
      </c>
    </row>
    <row r="10" spans="1:2">
      <c r="A10" s="4" t="s">
        <v>554</v>
      </c>
      <c r="B10" s="5" t="n">
        <v>1357</v>
      </c>
    </row>
    <row r="11" spans="1:2">
      <c r="A11" s="3" t="s">
        <v>555</v>
      </c>
    </row>
    <row r="12" spans="1:2">
      <c r="A12" s="4" t="s">
        <v>556</v>
      </c>
      <c r="B12" s="5" t="n">
        <v>-2</v>
      </c>
    </row>
    <row r="13" spans="1:2">
      <c r="A13" s="4" t="s">
        <v>557</v>
      </c>
      <c r="B13" s="5" t="n">
        <v>1355</v>
      </c>
    </row>
    <row r="14" spans="1:2">
      <c r="A14" s="4" t="s">
        <v>559</v>
      </c>
    </row>
    <row r="15" spans="1:2">
      <c r="A15" s="3" t="s">
        <v>553</v>
      </c>
    </row>
    <row r="16" spans="1:2">
      <c r="A16" s="4" t="s">
        <v>554</v>
      </c>
      <c r="B16" s="5" t="n">
        <v>303</v>
      </c>
    </row>
    <row r="17" spans="1:2">
      <c r="A17" s="3" t="s">
        <v>555</v>
      </c>
    </row>
    <row r="18" spans="1:2">
      <c r="A18" s="4" t="s">
        <v>556</v>
      </c>
      <c r="B18" s="5" t="n">
        <v>0</v>
      </c>
    </row>
    <row r="19" spans="1:2">
      <c r="A19" s="4" t="s">
        <v>557</v>
      </c>
      <c r="B19" s="5" t="n">
        <v>303</v>
      </c>
    </row>
    <row r="20" spans="1:2">
      <c r="A20" s="4" t="s">
        <v>560</v>
      </c>
    </row>
    <row r="21" spans="1:2">
      <c r="A21" s="3" t="s">
        <v>553</v>
      </c>
    </row>
    <row r="22" spans="1:2">
      <c r="A22" s="4" t="s">
        <v>554</v>
      </c>
      <c r="B22" s="5" t="n">
        <v>87</v>
      </c>
    </row>
    <row r="23" spans="1:2">
      <c r="A23" s="3" t="s">
        <v>555</v>
      </c>
    </row>
    <row r="24" spans="1:2">
      <c r="A24" s="4" t="s">
        <v>556</v>
      </c>
      <c r="B24" s="5" t="n">
        <v>2</v>
      </c>
    </row>
    <row r="25" spans="1:2">
      <c r="A25" s="4" t="s">
        <v>557</v>
      </c>
      <c r="B25" s="5" t="n">
        <v>89</v>
      </c>
    </row>
    <row r="26" spans="1:2">
      <c r="A26" s="4" t="s">
        <v>561</v>
      </c>
    </row>
    <row r="27" spans="1:2">
      <c r="A27" s="3" t="s">
        <v>553</v>
      </c>
    </row>
    <row r="28" spans="1:2">
      <c r="A28" s="4" t="s">
        <v>554</v>
      </c>
      <c r="B28" s="5" t="n">
        <v>2795</v>
      </c>
    </row>
    <row r="29" spans="1:2">
      <c r="A29" s="3" t="s">
        <v>555</v>
      </c>
    </row>
    <row r="30" spans="1:2">
      <c r="A30" s="4" t="s">
        <v>556</v>
      </c>
      <c r="B30" s="5" t="n">
        <v>57</v>
      </c>
    </row>
    <row r="31" spans="1:2">
      <c r="A31" s="4" t="s">
        <v>557</v>
      </c>
      <c r="B31" s="5" t="n">
        <v>2852</v>
      </c>
    </row>
    <row r="32" spans="1:2">
      <c r="A32" s="4" t="s">
        <v>562</v>
      </c>
    </row>
    <row r="33" spans="1:2">
      <c r="A33" s="3" t="s">
        <v>553</v>
      </c>
    </row>
    <row r="34" spans="1:2">
      <c r="A34" s="4" t="s">
        <v>554</v>
      </c>
      <c r="B34" s="5" t="n">
        <v>536</v>
      </c>
    </row>
    <row r="35" spans="1:2">
      <c r="A35" s="3" t="s">
        <v>555</v>
      </c>
    </row>
    <row r="36" spans="1:2">
      <c r="A36" s="4" t="s">
        <v>556</v>
      </c>
      <c r="B36" s="5" t="n">
        <v>9</v>
      </c>
    </row>
    <row r="37" spans="1:2">
      <c r="A37" s="4" t="s">
        <v>557</v>
      </c>
      <c r="B37" s="5" t="n">
        <v>545</v>
      </c>
    </row>
    <row r="38" spans="1:2">
      <c r="A38" s="4" t="s">
        <v>563</v>
      </c>
    </row>
    <row r="39" spans="1:2">
      <c r="A39" s="3" t="s">
        <v>553</v>
      </c>
    </row>
    <row r="40" spans="1:2">
      <c r="A40" s="4" t="s">
        <v>554</v>
      </c>
      <c r="B40" s="5" t="n">
        <v>2111</v>
      </c>
    </row>
    <row r="41" spans="1:2">
      <c r="A41" s="3" t="s">
        <v>555</v>
      </c>
    </row>
    <row r="42" spans="1:2">
      <c r="A42" s="4" t="s">
        <v>556</v>
      </c>
      <c r="B42" s="5" t="n">
        <v>36</v>
      </c>
    </row>
    <row r="43" spans="1:2">
      <c r="A43" s="4" t="s">
        <v>557</v>
      </c>
      <c r="B43" s="5" t="n">
        <v>684</v>
      </c>
    </row>
    <row r="44" spans="1:2">
      <c r="A44" s="4" t="s">
        <v>205</v>
      </c>
    </row>
    <row r="45" spans="1:2">
      <c r="A45" s="3" t="s">
        <v>555</v>
      </c>
    </row>
    <row r="46" spans="1:2">
      <c r="A46" s="4" t="s">
        <v>398</v>
      </c>
      <c r="B46" s="5" t="n">
        <v>-1463</v>
      </c>
    </row>
    <row r="47" spans="1:2">
      <c r="A47" s="4" t="s">
        <v>564</v>
      </c>
    </row>
    <row r="48" spans="1:2">
      <c r="A48" s="3" t="s">
        <v>555</v>
      </c>
    </row>
    <row r="49" spans="1:2">
      <c r="A49" s="4" t="s">
        <v>398</v>
      </c>
      <c r="B49" s="4" t="s">
        <v>252</v>
      </c>
    </row>
    <row r="50" spans="1:2">
      <c r="A50" s="4" t="s">
        <v>565</v>
      </c>
    </row>
    <row r="51" spans="1:2">
      <c r="A51" s="3" t="s">
        <v>555</v>
      </c>
    </row>
    <row r="52" spans="1:2">
      <c r="A52" s="4" t="s">
        <v>398</v>
      </c>
      <c r="B52" s="4" t="s">
        <v>252</v>
      </c>
    </row>
    <row r="53" spans="1:2">
      <c r="A53" s="4" t="s">
        <v>566</v>
      </c>
    </row>
    <row r="54" spans="1:2">
      <c r="A54" s="3" t="s">
        <v>555</v>
      </c>
    </row>
    <row r="55" spans="1:2">
      <c r="A55" s="4" t="s">
        <v>398</v>
      </c>
      <c r="B55" s="4" t="s">
        <v>252</v>
      </c>
    </row>
    <row r="56" spans="1:2">
      <c r="A56" s="4" t="s">
        <v>567</v>
      </c>
    </row>
    <row r="57" spans="1:2">
      <c r="A57" s="3" t="s">
        <v>555</v>
      </c>
    </row>
    <row r="58" spans="1:2">
      <c r="A58" s="4" t="s">
        <v>398</v>
      </c>
      <c r="B58" s="4" t="s">
        <v>252</v>
      </c>
    </row>
    <row r="59" spans="1:2">
      <c r="A59" s="4" t="s">
        <v>568</v>
      </c>
    </row>
    <row r="60" spans="1:2">
      <c r="A60" s="3" t="s">
        <v>555</v>
      </c>
    </row>
    <row r="61" spans="1:2">
      <c r="A61" s="4" t="s">
        <v>398</v>
      </c>
      <c r="B61" s="4" t="s">
        <v>252</v>
      </c>
    </row>
    <row r="62" spans="1:2">
      <c r="A62" s="4" t="s">
        <v>569</v>
      </c>
    </row>
    <row r="63" spans="1:2">
      <c r="A63" s="3" t="s">
        <v>555</v>
      </c>
    </row>
    <row r="64" spans="1:2">
      <c r="A64" s="4" t="s">
        <v>398</v>
      </c>
      <c r="B64" s="6" t="n">
        <v>-1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70</v>
      </c>
      <c r="B1" s="2" t="s">
        <v>169</v>
      </c>
      <c r="D1" s="2" t="s">
        <v>1</v>
      </c>
    </row>
    <row r="2" spans="1:6">
      <c r="B2" s="2" t="s">
        <v>2</v>
      </c>
      <c r="C2" s="2" t="s">
        <v>170</v>
      </c>
      <c r="D2" s="2" t="s">
        <v>2</v>
      </c>
      <c r="E2" s="2" t="s">
        <v>170</v>
      </c>
      <c r="F2" s="2" t="s">
        <v>215</v>
      </c>
    </row>
    <row r="3" spans="1:6">
      <c r="A3" s="3" t="s">
        <v>351</v>
      </c>
    </row>
    <row r="4" spans="1:6">
      <c r="A4" s="4" t="s">
        <v>571</v>
      </c>
      <c r="B4" s="6" t="n">
        <v>1301000000</v>
      </c>
      <c r="D4" s="6" t="n">
        <v>1301000000</v>
      </c>
      <c r="F4" s="6" t="n">
        <v>1269000000</v>
      </c>
    </row>
    <row r="5" spans="1:6">
      <c r="A5" s="3" t="s">
        <v>572</v>
      </c>
    </row>
    <row r="6" spans="1:6">
      <c r="A6" s="4" t="s">
        <v>573</v>
      </c>
      <c r="B6" s="5" t="n">
        <v>611000000</v>
      </c>
      <c r="D6" s="5" t="n">
        <v>611000000</v>
      </c>
      <c r="F6" s="5" t="n">
        <v>727000000</v>
      </c>
    </row>
    <row r="7" spans="1:6">
      <c r="A7" s="4" t="s">
        <v>574</v>
      </c>
      <c r="B7" s="5" t="n">
        <v>2741000000</v>
      </c>
      <c r="D7" s="5" t="n">
        <v>2741000000</v>
      </c>
      <c r="F7" s="5" t="n">
        <v>3005000000</v>
      </c>
    </row>
    <row r="8" spans="1:6">
      <c r="A8" s="4" t="s">
        <v>575</v>
      </c>
      <c r="B8" s="5" t="n">
        <v>2130000000</v>
      </c>
      <c r="D8" s="5" t="n">
        <v>2130000000</v>
      </c>
      <c r="F8" s="5" t="n">
        <v>2278000000</v>
      </c>
    </row>
    <row r="9" spans="1:6">
      <c r="A9" s="4" t="s">
        <v>576</v>
      </c>
      <c r="D9" s="5" t="n">
        <v>32000000</v>
      </c>
    </row>
    <row r="10" spans="1:6">
      <c r="A10" s="4" t="s">
        <v>577</v>
      </c>
      <c r="D10" s="5" t="n">
        <v>10000000</v>
      </c>
    </row>
    <row r="11" spans="1:6">
      <c r="A11" s="4" t="s">
        <v>178</v>
      </c>
      <c r="B11" s="5" t="n">
        <v>16000000</v>
      </c>
      <c r="C11" s="6" t="n">
        <v>21000000</v>
      </c>
      <c r="D11" s="5" t="n">
        <v>35000000</v>
      </c>
      <c r="E11" s="6" t="n">
        <v>43000000</v>
      </c>
    </row>
    <row r="12" spans="1:6">
      <c r="A12" s="4" t="s">
        <v>578</v>
      </c>
      <c r="B12" s="5" t="n">
        <v>0</v>
      </c>
    </row>
    <row r="13" spans="1:6">
      <c r="A13" s="4" t="s">
        <v>579</v>
      </c>
    </row>
    <row r="14" spans="1:6">
      <c r="A14" s="3" t="s">
        <v>572</v>
      </c>
    </row>
    <row r="15" spans="1:6">
      <c r="A15" s="4" t="s">
        <v>178</v>
      </c>
      <c r="D15" s="5" t="n">
        <v>35000000</v>
      </c>
    </row>
    <row r="16" spans="1:6">
      <c r="A16" s="4" t="s">
        <v>580</v>
      </c>
    </row>
    <row r="17" spans="1:6">
      <c r="A17" s="3" t="s">
        <v>572</v>
      </c>
    </row>
    <row r="18" spans="1:6">
      <c r="A18" s="4" t="s">
        <v>581</v>
      </c>
      <c r="B18" s="5" t="n">
        <v>1221000000</v>
      </c>
      <c r="D18" s="5" t="n">
        <v>1221000000</v>
      </c>
      <c r="F18" s="5" t="n">
        <v>1488000000</v>
      </c>
    </row>
    <row r="19" spans="1:6">
      <c r="A19" s="4" t="s">
        <v>573</v>
      </c>
      <c r="B19" s="5" t="n">
        <v>502000000</v>
      </c>
      <c r="D19" s="5" t="n">
        <v>502000000</v>
      </c>
      <c r="F19" s="5" t="n">
        <v>608000000</v>
      </c>
    </row>
    <row r="20" spans="1:6">
      <c r="A20" s="4" t="s">
        <v>582</v>
      </c>
      <c r="B20" s="5" t="n">
        <v>719000000</v>
      </c>
      <c r="D20" s="6" t="n">
        <v>719000000</v>
      </c>
      <c r="F20" s="5" t="n">
        <v>880000000</v>
      </c>
    </row>
    <row r="21" spans="1:6">
      <c r="A21" s="4" t="s">
        <v>583</v>
      </c>
      <c r="D21" s="4" t="s">
        <v>584</v>
      </c>
    </row>
    <row r="22" spans="1:6">
      <c r="A22" s="4" t="s">
        <v>585</v>
      </c>
    </row>
    <row r="23" spans="1:6">
      <c r="A23" s="3" t="s">
        <v>572</v>
      </c>
    </row>
    <row r="24" spans="1:6">
      <c r="A24" s="4" t="s">
        <v>581</v>
      </c>
      <c r="B24" s="5" t="n">
        <v>112000000</v>
      </c>
      <c r="D24" s="6" t="n">
        <v>112000000</v>
      </c>
      <c r="F24" s="5" t="n">
        <v>141000000</v>
      </c>
    </row>
    <row r="25" spans="1:6">
      <c r="A25" s="4" t="s">
        <v>573</v>
      </c>
      <c r="B25" s="5" t="n">
        <v>68000000</v>
      </c>
      <c r="D25" s="5" t="n">
        <v>68000000</v>
      </c>
      <c r="F25" s="5" t="n">
        <v>82000000</v>
      </c>
    </row>
    <row r="26" spans="1:6">
      <c r="A26" s="4" t="s">
        <v>582</v>
      </c>
      <c r="B26" s="5" t="n">
        <v>44000000</v>
      </c>
      <c r="D26" s="6" t="n">
        <v>44000000</v>
      </c>
      <c r="F26" s="5" t="n">
        <v>59000000</v>
      </c>
    </row>
    <row r="27" spans="1:6">
      <c r="A27" s="4" t="s">
        <v>583</v>
      </c>
      <c r="D27" s="4" t="s">
        <v>586</v>
      </c>
    </row>
    <row r="28" spans="1:6">
      <c r="A28" s="4" t="s">
        <v>587</v>
      </c>
    </row>
    <row r="29" spans="1:6">
      <c r="A29" s="3" t="s">
        <v>572</v>
      </c>
    </row>
    <row r="30" spans="1:6">
      <c r="A30" s="4" t="s">
        <v>581</v>
      </c>
      <c r="B30" s="5" t="n">
        <v>107000000</v>
      </c>
      <c r="D30" s="6" t="n">
        <v>107000000</v>
      </c>
      <c r="F30" s="5" t="n">
        <v>107000000</v>
      </c>
    </row>
    <row r="31" spans="1:6">
      <c r="A31" s="4" t="s">
        <v>573</v>
      </c>
      <c r="B31" s="5" t="n">
        <v>41000000</v>
      </c>
      <c r="D31" s="5" t="n">
        <v>41000000</v>
      </c>
      <c r="F31" s="5" t="n">
        <v>37000000</v>
      </c>
    </row>
    <row r="32" spans="1:6">
      <c r="A32" s="4" t="s">
        <v>582</v>
      </c>
      <c r="B32" s="6" t="n">
        <v>66000000</v>
      </c>
      <c r="D32" s="6" t="n">
        <v>66000000</v>
      </c>
      <c r="F32" s="6" t="n">
        <v>70000000</v>
      </c>
    </row>
    <row r="33" spans="1:6">
      <c r="A33" s="4" t="s">
        <v>583</v>
      </c>
      <c r="D33" s="4" t="s">
        <v>588</v>
      </c>
    </row>
    <row r="34" spans="1:6">
      <c r="A34" s="4" t="s">
        <v>589</v>
      </c>
    </row>
    <row r="35" spans="1:6">
      <c r="A35" s="3" t="s">
        <v>572</v>
      </c>
    </row>
    <row r="36" spans="1:6">
      <c r="A36" s="4" t="s">
        <v>590</v>
      </c>
      <c r="D36" s="6" t="n">
        <v>275000000</v>
      </c>
    </row>
    <row r="37" spans="1:6">
      <c r="A37" s="4" t="s">
        <v>591</v>
      </c>
      <c r="D37" s="5" t="n">
        <v>133000000</v>
      </c>
    </row>
    <row r="38" spans="1:6">
      <c r="A38" s="4" t="s">
        <v>592</v>
      </c>
    </row>
    <row r="39" spans="1:6">
      <c r="A39" s="3" t="s">
        <v>572</v>
      </c>
    </row>
    <row r="40" spans="1:6">
      <c r="A40" s="4" t="s">
        <v>590</v>
      </c>
      <c r="D40" s="5" t="n">
        <v>29000000</v>
      </c>
    </row>
    <row r="41" spans="1:6">
      <c r="A41" s="4" t="s">
        <v>591</v>
      </c>
      <c r="D41" s="6" t="n">
        <v>18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49</v>
      </c>
    </row>
    <row r="2" spans="1:2">
      <c r="A2" s="3" t="s">
        <v>351</v>
      </c>
    </row>
    <row r="3" spans="1:2">
      <c r="A3" s="4" t="s">
        <v>594</v>
      </c>
      <c r="B3" s="6" t="n">
        <v>67</v>
      </c>
    </row>
    <row r="4" spans="1:2">
      <c r="A4" s="4" t="s">
        <v>595</v>
      </c>
      <c r="B4" s="5" t="n">
        <v>67</v>
      </c>
    </row>
    <row r="5" spans="1:2">
      <c r="A5" s="4" t="s">
        <v>596</v>
      </c>
      <c r="B5" s="5" t="n">
        <v>67</v>
      </c>
    </row>
    <row r="6" spans="1:2">
      <c r="A6" s="4" t="s">
        <v>597</v>
      </c>
      <c r="B6" s="5" t="n">
        <v>67</v>
      </c>
    </row>
    <row r="7" spans="1:2">
      <c r="A7" s="4" t="s">
        <v>598</v>
      </c>
      <c r="B7" s="6" t="n">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9</v>
      </c>
      <c r="B1" s="2" t="s">
        <v>169</v>
      </c>
      <c r="D1" s="2" t="s">
        <v>1</v>
      </c>
    </row>
    <row r="2" spans="1:5">
      <c r="B2" s="2" t="s">
        <v>2</v>
      </c>
      <c r="C2" s="2" t="s">
        <v>170</v>
      </c>
      <c r="D2" s="2" t="s">
        <v>2</v>
      </c>
      <c r="E2" s="2" t="s">
        <v>170</v>
      </c>
    </row>
    <row r="3" spans="1:5">
      <c r="A3" s="3" t="s">
        <v>600</v>
      </c>
    </row>
    <row r="4" spans="1:5">
      <c r="A4" s="4" t="s">
        <v>601</v>
      </c>
      <c r="B4" s="6" t="n">
        <v>65</v>
      </c>
      <c r="C4" s="6" t="n">
        <v>-174</v>
      </c>
      <c r="D4" s="6" t="n">
        <v>351</v>
      </c>
      <c r="E4" s="6" t="n">
        <v>-545</v>
      </c>
    </row>
    <row r="5" spans="1:5">
      <c r="A5" s="4" t="s">
        <v>602</v>
      </c>
      <c r="B5" s="5" t="n">
        <v>61</v>
      </c>
      <c r="C5" s="5" t="n">
        <v>68</v>
      </c>
      <c r="D5" s="5" t="n">
        <v>117</v>
      </c>
      <c r="E5" s="5" t="n">
        <v>135</v>
      </c>
    </row>
    <row r="6" spans="1:5">
      <c r="A6" s="4" t="s">
        <v>603</v>
      </c>
    </row>
    <row r="7" spans="1:5">
      <c r="A7" s="3" t="s">
        <v>600</v>
      </c>
    </row>
    <row r="8" spans="1:5">
      <c r="A8" s="4" t="s">
        <v>604</v>
      </c>
      <c r="B8" s="5" t="n">
        <v>28100</v>
      </c>
      <c r="D8" s="5" t="n">
        <v>28100</v>
      </c>
    </row>
    <row r="9" spans="1:5">
      <c r="A9" s="4" t="s">
        <v>605</v>
      </c>
      <c r="B9" s="5" t="n">
        <v>-10</v>
      </c>
      <c r="D9" s="6" t="n">
        <v>-10</v>
      </c>
    </row>
    <row r="10" spans="1:5">
      <c r="A10" s="4" t="s">
        <v>606</v>
      </c>
    </row>
    <row r="11" spans="1:5">
      <c r="A11" s="3" t="s">
        <v>600</v>
      </c>
    </row>
    <row r="12" spans="1:5">
      <c r="A12" s="4" t="s">
        <v>607</v>
      </c>
      <c r="D12" s="4" t="s">
        <v>608</v>
      </c>
    </row>
    <row r="13" spans="1:5">
      <c r="A13" s="4" t="s">
        <v>609</v>
      </c>
    </row>
    <row r="14" spans="1:5">
      <c r="A14" s="3" t="s">
        <v>600</v>
      </c>
    </row>
    <row r="15" spans="1:5">
      <c r="A15" s="4" t="s">
        <v>604</v>
      </c>
      <c r="B15" s="5" t="n">
        <v>11100</v>
      </c>
      <c r="D15" s="6" t="n">
        <v>11100</v>
      </c>
    </row>
    <row r="16" spans="1:5">
      <c r="A16" s="4" t="s">
        <v>610</v>
      </c>
      <c r="B16" s="5" t="n">
        <v>-54</v>
      </c>
      <c r="C16" s="5" t="n">
        <v>239</v>
      </c>
      <c r="D16" s="5" t="n">
        <v>-61</v>
      </c>
      <c r="E16" s="5" t="n">
        <v>334</v>
      </c>
    </row>
    <row r="17" spans="1:5">
      <c r="A17" s="4" t="s">
        <v>611</v>
      </c>
    </row>
    <row r="18" spans="1:5">
      <c r="A18" s="3" t="s">
        <v>600</v>
      </c>
    </row>
    <row r="19" spans="1:5">
      <c r="A19" s="4" t="s">
        <v>604</v>
      </c>
      <c r="B19" s="5" t="n">
        <v>5700</v>
      </c>
      <c r="D19" s="5" t="n">
        <v>5700</v>
      </c>
    </row>
    <row r="20" spans="1:5">
      <c r="A20" s="4" t="s">
        <v>612</v>
      </c>
    </row>
    <row r="21" spans="1:5">
      <c r="A21" s="3" t="s">
        <v>600</v>
      </c>
    </row>
    <row r="22" spans="1:5">
      <c r="A22" s="4" t="s">
        <v>604</v>
      </c>
      <c r="B22" s="5" t="n">
        <v>11300</v>
      </c>
      <c r="D22" s="5" t="n">
        <v>11300</v>
      </c>
    </row>
    <row r="23" spans="1:5">
      <c r="A23" s="4" t="s">
        <v>601</v>
      </c>
      <c r="B23" s="6" t="n">
        <v>-118</v>
      </c>
      <c r="C23" s="6" t="n">
        <v>1060</v>
      </c>
      <c r="D23" s="6" t="n">
        <v>173</v>
      </c>
      <c r="E23" s="6" t="n">
        <v>3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15</v>
      </c>
    </row>
    <row r="2" spans="1:3">
      <c r="A2" s="3" t="s">
        <v>614</v>
      </c>
    </row>
    <row r="3" spans="1:3">
      <c r="A3" s="4" t="s">
        <v>615</v>
      </c>
      <c r="B3" s="6" t="n">
        <v>377</v>
      </c>
      <c r="C3" s="6" t="n">
        <v>220</v>
      </c>
    </row>
    <row r="4" spans="1:3">
      <c r="A4" s="4" t="s">
        <v>616</v>
      </c>
      <c r="B4" s="5" t="n">
        <v>663</v>
      </c>
      <c r="C4" s="5" t="n">
        <v>631</v>
      </c>
    </row>
    <row r="5" spans="1:3">
      <c r="A5" s="4" t="s">
        <v>617</v>
      </c>
    </row>
    <row r="6" spans="1:3">
      <c r="A6" s="3" t="s">
        <v>614</v>
      </c>
    </row>
    <row r="7" spans="1:3">
      <c r="A7" s="4" t="s">
        <v>615</v>
      </c>
      <c r="B7" s="5" t="n">
        <v>275</v>
      </c>
      <c r="C7" s="5" t="n">
        <v>54</v>
      </c>
    </row>
    <row r="8" spans="1:3">
      <c r="A8" s="4" t="s">
        <v>618</v>
      </c>
    </row>
    <row r="9" spans="1:3">
      <c r="A9" s="3" t="s">
        <v>614</v>
      </c>
    </row>
    <row r="10" spans="1:3">
      <c r="A10" s="4" t="s">
        <v>615</v>
      </c>
      <c r="B10" s="5" t="n">
        <v>38</v>
      </c>
      <c r="C10" s="5" t="n">
        <v>99</v>
      </c>
    </row>
    <row r="11" spans="1:3">
      <c r="A11" s="4" t="s">
        <v>619</v>
      </c>
    </row>
    <row r="12" spans="1:3">
      <c r="A12" s="3" t="s">
        <v>614</v>
      </c>
    </row>
    <row r="13" spans="1:3">
      <c r="A13" s="4" t="s">
        <v>616</v>
      </c>
      <c r="B13" s="5" t="n">
        <v>66</v>
      </c>
      <c r="C13" s="5" t="n">
        <v>47</v>
      </c>
    </row>
    <row r="14" spans="1:3">
      <c r="A14" s="4" t="s">
        <v>620</v>
      </c>
    </row>
    <row r="15" spans="1:3">
      <c r="A15" s="3" t="s">
        <v>614</v>
      </c>
    </row>
    <row r="16" spans="1:3">
      <c r="A16" s="4" t="s">
        <v>616</v>
      </c>
      <c r="B16" s="5" t="n">
        <v>491</v>
      </c>
      <c r="C16" s="5" t="n">
        <v>525</v>
      </c>
    </row>
    <row r="17" spans="1:3">
      <c r="A17" s="4" t="s">
        <v>621</v>
      </c>
    </row>
    <row r="18" spans="1:3">
      <c r="A18" s="3" t="s">
        <v>614</v>
      </c>
    </row>
    <row r="19" spans="1:3">
      <c r="A19" s="4" t="s">
        <v>615</v>
      </c>
      <c r="B19" s="5" t="n">
        <v>64</v>
      </c>
      <c r="C19" s="5" t="n">
        <v>67</v>
      </c>
    </row>
    <row r="20" spans="1:3">
      <c r="A20" s="4" t="s">
        <v>622</v>
      </c>
    </row>
    <row r="21" spans="1:3">
      <c r="A21" s="3" t="s">
        <v>614</v>
      </c>
    </row>
    <row r="22" spans="1:3">
      <c r="A22" s="4" t="s">
        <v>615</v>
      </c>
      <c r="B22" s="5" t="n">
        <v>0</v>
      </c>
      <c r="C22" s="5" t="n">
        <v>0</v>
      </c>
    </row>
    <row r="23" spans="1:3">
      <c r="A23" s="4" t="s">
        <v>623</v>
      </c>
    </row>
    <row r="24" spans="1:3">
      <c r="A24" s="3" t="s">
        <v>614</v>
      </c>
    </row>
    <row r="25" spans="1:3">
      <c r="A25" s="4" t="s">
        <v>616</v>
      </c>
      <c r="B25" s="5" t="n">
        <v>79</v>
      </c>
      <c r="C25" s="5" t="n">
        <v>46</v>
      </c>
    </row>
    <row r="26" spans="1:3">
      <c r="A26" s="4" t="s">
        <v>624</v>
      </c>
    </row>
    <row r="27" spans="1:3">
      <c r="A27" s="3" t="s">
        <v>614</v>
      </c>
    </row>
    <row r="28" spans="1:3">
      <c r="A28" s="4" t="s">
        <v>616</v>
      </c>
      <c r="B28" s="6" t="n">
        <v>27</v>
      </c>
      <c r="C28"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69</v>
      </c>
      <c r="D1" s="2" t="s">
        <v>1</v>
      </c>
    </row>
    <row r="2" spans="1:5">
      <c r="B2" s="2" t="s">
        <v>2</v>
      </c>
      <c r="C2" s="2" t="s">
        <v>170</v>
      </c>
      <c r="D2" s="2" t="s">
        <v>2</v>
      </c>
      <c r="E2" s="2" t="s">
        <v>170</v>
      </c>
    </row>
    <row r="3" spans="1:5">
      <c r="A3" s="3" t="s">
        <v>626</v>
      </c>
    </row>
    <row r="4" spans="1:5">
      <c r="A4" s="4" t="s">
        <v>627</v>
      </c>
      <c r="B4" s="6" t="n">
        <v>-21</v>
      </c>
      <c r="C4" s="6" t="n">
        <v>62</v>
      </c>
      <c r="D4" s="6" t="n">
        <v>-23</v>
      </c>
      <c r="E4" s="6" t="n">
        <v>-12</v>
      </c>
    </row>
    <row r="5" spans="1:5">
      <c r="A5" s="4" t="s">
        <v>628</v>
      </c>
      <c r="B5" s="5" t="n">
        <v>-66</v>
      </c>
      <c r="C5" s="5" t="n">
        <v>746</v>
      </c>
      <c r="D5" s="5" t="n">
        <v>145</v>
      </c>
      <c r="E5" s="5" t="n">
        <v>138</v>
      </c>
    </row>
    <row r="6" spans="1:5">
      <c r="A6" s="4" t="s">
        <v>629</v>
      </c>
      <c r="B6" s="5" t="n">
        <v>-87</v>
      </c>
      <c r="C6" s="5" t="n">
        <v>808</v>
      </c>
      <c r="D6" s="5" t="n">
        <v>122</v>
      </c>
      <c r="E6" s="5" t="n">
        <v>126</v>
      </c>
    </row>
    <row r="7" spans="1:5">
      <c r="A7" s="4" t="s">
        <v>630</v>
      </c>
      <c r="B7" s="5" t="n">
        <v>23</v>
      </c>
      <c r="C7" s="5" t="n">
        <v>-10</v>
      </c>
      <c r="D7" s="5" t="n">
        <v>28</v>
      </c>
      <c r="E7" s="5" t="n">
        <v>-13</v>
      </c>
    </row>
    <row r="8" spans="1:5">
      <c r="A8" s="4" t="s">
        <v>631</v>
      </c>
    </row>
    <row r="9" spans="1:5">
      <c r="A9" s="3" t="s">
        <v>626</v>
      </c>
    </row>
    <row r="10" spans="1:5">
      <c r="A10" s="4" t="s">
        <v>630</v>
      </c>
      <c r="B10" s="5" t="n">
        <v>19</v>
      </c>
      <c r="C10" s="5" t="n">
        <v>2</v>
      </c>
      <c r="D10" s="5" t="n">
        <v>29</v>
      </c>
      <c r="E10" s="5" t="n">
        <v>-7</v>
      </c>
    </row>
    <row r="11" spans="1:5">
      <c r="A11" s="4" t="s">
        <v>632</v>
      </c>
    </row>
    <row r="12" spans="1:5">
      <c r="A12" s="3" t="s">
        <v>626</v>
      </c>
    </row>
    <row r="13" spans="1:5">
      <c r="A13" s="4" t="s">
        <v>630</v>
      </c>
      <c r="B13" s="5" t="n">
        <v>0</v>
      </c>
      <c r="C13" s="5" t="n">
        <v>0</v>
      </c>
      <c r="D13" s="5" t="n">
        <v>0</v>
      </c>
      <c r="E13" s="5" t="n">
        <v>0</v>
      </c>
    </row>
    <row r="14" spans="1:5">
      <c r="A14" s="4" t="s">
        <v>311</v>
      </c>
    </row>
    <row r="15" spans="1:5">
      <c r="A15" s="3" t="s">
        <v>626</v>
      </c>
    </row>
    <row r="16" spans="1:5">
      <c r="A16" s="4" t="s">
        <v>630</v>
      </c>
      <c r="B16" s="5" t="n">
        <v>4</v>
      </c>
      <c r="C16" s="5" t="n">
        <v>-11</v>
      </c>
      <c r="D16" s="5" t="n">
        <v>1</v>
      </c>
      <c r="E16" s="5" t="n">
        <v>-3</v>
      </c>
    </row>
    <row r="17" spans="1:5">
      <c r="A17" s="4" t="s">
        <v>633</v>
      </c>
    </row>
    <row r="18" spans="1:5">
      <c r="A18" s="3" t="s">
        <v>626</v>
      </c>
    </row>
    <row r="19" spans="1:5">
      <c r="A19" s="4" t="s">
        <v>630</v>
      </c>
      <c r="B19" s="5" t="n">
        <v>0</v>
      </c>
      <c r="C19" s="5" t="n">
        <v>-1</v>
      </c>
      <c r="D19" s="5" t="n">
        <v>-2</v>
      </c>
      <c r="E19" s="5" t="n">
        <v>-3</v>
      </c>
    </row>
    <row r="20" spans="1:5">
      <c r="A20" s="4" t="s">
        <v>634</v>
      </c>
    </row>
    <row r="21" spans="1:5">
      <c r="A21" s="3" t="s">
        <v>626</v>
      </c>
    </row>
    <row r="22" spans="1:5">
      <c r="A22" s="4" t="s">
        <v>635</v>
      </c>
      <c r="B22" s="5" t="n">
        <v>31</v>
      </c>
      <c r="C22" s="5" t="n">
        <v>23</v>
      </c>
      <c r="D22" s="5" t="n">
        <v>48</v>
      </c>
      <c r="E22" s="5" t="n">
        <v>10</v>
      </c>
    </row>
    <row r="23" spans="1:5">
      <c r="A23" s="4" t="s">
        <v>636</v>
      </c>
    </row>
    <row r="24" spans="1:5">
      <c r="A24" s="3" t="s">
        <v>626</v>
      </c>
    </row>
    <row r="25" spans="1:5">
      <c r="A25" s="4" t="s">
        <v>635</v>
      </c>
      <c r="B25" s="6" t="n">
        <v>31</v>
      </c>
      <c r="C25" s="6" t="n">
        <v>23</v>
      </c>
      <c r="D25" s="6" t="n">
        <v>48</v>
      </c>
      <c r="E25"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3</v>
      </c>
      <c r="B1" s="2" t="s">
        <v>2</v>
      </c>
      <c r="C1" s="2" t="s">
        <v>215</v>
      </c>
    </row>
    <row r="2" spans="1:3">
      <c r="A2" s="3" t="s">
        <v>264</v>
      </c>
    </row>
    <row r="3" spans="1:3">
      <c r="A3" s="4" t="s">
        <v>265</v>
      </c>
      <c r="B3" s="6" t="n">
        <v>25</v>
      </c>
      <c r="C3" s="6" t="n">
        <v>25</v>
      </c>
    </row>
    <row r="4" spans="1:3">
      <c r="A4" s="4" t="s">
        <v>266</v>
      </c>
      <c r="B4" s="4" t="s">
        <v>252</v>
      </c>
      <c r="C4" s="4" t="s">
        <v>252</v>
      </c>
    </row>
    <row r="5" spans="1:3">
      <c r="A5" s="4" t="s">
        <v>267</v>
      </c>
      <c r="B5" s="5" t="n">
        <v>2109316331</v>
      </c>
      <c r="C5" s="5" t="n">
        <v>2109316331</v>
      </c>
    </row>
    <row r="6" spans="1:3">
      <c r="A6" s="4" t="s">
        <v>268</v>
      </c>
      <c r="B6" s="5" t="n">
        <v>553488723</v>
      </c>
      <c r="C6" s="5" t="n">
        <v>554736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69</v>
      </c>
      <c r="D1" s="2" t="s">
        <v>1</v>
      </c>
    </row>
    <row r="2" spans="1:5">
      <c r="B2" s="2" t="s">
        <v>2</v>
      </c>
      <c r="C2" s="2" t="s">
        <v>170</v>
      </c>
      <c r="D2" s="2" t="s">
        <v>2</v>
      </c>
      <c r="E2" s="2" t="s">
        <v>170</v>
      </c>
    </row>
    <row r="3" spans="1:5">
      <c r="A3" s="3" t="s">
        <v>638</v>
      </c>
    </row>
    <row r="4" spans="1:5">
      <c r="A4" s="4" t="s">
        <v>639</v>
      </c>
      <c r="B4" s="6" t="n">
        <v>-21</v>
      </c>
      <c r="C4" s="6" t="n">
        <v>4</v>
      </c>
      <c r="D4" s="6" t="n">
        <v>-25</v>
      </c>
      <c r="E4" s="6" t="n">
        <v>6</v>
      </c>
    </row>
    <row r="5" spans="1:5">
      <c r="A5" s="4" t="s">
        <v>640</v>
      </c>
      <c r="B5" s="5" t="n">
        <v>-19</v>
      </c>
      <c r="C5" s="5" t="n">
        <v>53</v>
      </c>
      <c r="D5" s="5" t="n">
        <v>-20</v>
      </c>
      <c r="E5" s="5" t="n">
        <v>-11</v>
      </c>
    </row>
    <row r="6" spans="1:5">
      <c r="A6" s="4" t="s">
        <v>641</v>
      </c>
    </row>
    <row r="7" spans="1:5">
      <c r="A7" s="3" t="s">
        <v>638</v>
      </c>
    </row>
    <row r="8" spans="1:5">
      <c r="A8" s="4" t="s">
        <v>642</v>
      </c>
      <c r="B8" s="5" t="n">
        <v>30</v>
      </c>
      <c r="C8" s="5" t="n">
        <v>-20</v>
      </c>
      <c r="D8" s="5" t="n">
        <v>35</v>
      </c>
      <c r="E8" s="5" t="n">
        <v>42</v>
      </c>
    </row>
    <row r="9" spans="1:5">
      <c r="A9" s="4" t="s">
        <v>639</v>
      </c>
      <c r="B9" s="5" t="n">
        <v>-21</v>
      </c>
      <c r="C9" s="5" t="n">
        <v>4</v>
      </c>
      <c r="D9" s="5" t="n">
        <v>-25</v>
      </c>
      <c r="E9" s="5" t="n">
        <v>6</v>
      </c>
    </row>
    <row r="10" spans="1:5">
      <c r="A10" s="4" t="s">
        <v>640</v>
      </c>
      <c r="B10" s="5" t="n">
        <v>-19</v>
      </c>
      <c r="C10" s="5" t="n">
        <v>53</v>
      </c>
      <c r="D10" s="5" t="n">
        <v>-20</v>
      </c>
      <c r="E10" s="5" t="n">
        <v>-11</v>
      </c>
    </row>
    <row r="11" spans="1:5">
      <c r="A11" s="4" t="s">
        <v>643</v>
      </c>
      <c r="B11" s="6" t="n">
        <v>-10</v>
      </c>
      <c r="C11" s="6" t="n">
        <v>37</v>
      </c>
      <c r="D11" s="6" t="n">
        <v>-10</v>
      </c>
      <c r="E11" s="6" t="n">
        <v>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69</v>
      </c>
      <c r="D1" s="2" t="s">
        <v>1</v>
      </c>
    </row>
    <row r="2" spans="1:5">
      <c r="B2" s="2" t="s">
        <v>2</v>
      </c>
      <c r="C2" s="2" t="s">
        <v>170</v>
      </c>
      <c r="D2" s="2" t="s">
        <v>2</v>
      </c>
      <c r="E2" s="2" t="s">
        <v>170</v>
      </c>
    </row>
    <row r="3" spans="1:5">
      <c r="A3" s="3" t="s">
        <v>357</v>
      </c>
    </row>
    <row r="4" spans="1:5">
      <c r="A4" s="4" t="s">
        <v>187</v>
      </c>
      <c r="B4" s="6" t="n">
        <v>2319</v>
      </c>
      <c r="C4" s="6" t="n">
        <v>2198</v>
      </c>
      <c r="D4" s="6" t="n">
        <v>3673</v>
      </c>
      <c r="E4" s="6" t="n">
        <v>3754</v>
      </c>
    </row>
    <row r="5" spans="1:5">
      <c r="A5" s="4" t="s">
        <v>645</v>
      </c>
      <c r="B5" s="5" t="n">
        <v>5</v>
      </c>
      <c r="C5" s="5" t="n">
        <v>5</v>
      </c>
      <c r="D5" s="5" t="n">
        <v>8</v>
      </c>
      <c r="E5" s="5" t="n">
        <v>8</v>
      </c>
    </row>
    <row r="6" spans="1:5">
      <c r="A6" s="4" t="s">
        <v>646</v>
      </c>
      <c r="B6" s="6" t="n">
        <v>2314</v>
      </c>
      <c r="C6" s="6" t="n">
        <v>2193</v>
      </c>
      <c r="D6" s="6" t="n">
        <v>3665</v>
      </c>
      <c r="E6" s="6" t="n">
        <v>3746</v>
      </c>
    </row>
    <row r="7" spans="1:5">
      <c r="A7" s="4" t="s">
        <v>647</v>
      </c>
      <c r="B7" s="5" t="n">
        <v>1556000000</v>
      </c>
      <c r="C7" s="5" t="n">
        <v>1555000000</v>
      </c>
      <c r="D7" s="5" t="n">
        <v>1556000000</v>
      </c>
      <c r="E7" s="5" t="n">
        <v>1554000000</v>
      </c>
    </row>
    <row r="8" spans="1:5">
      <c r="A8" s="4" t="s">
        <v>648</v>
      </c>
      <c r="B8" s="5" t="n">
        <v>0</v>
      </c>
      <c r="C8" s="5" t="n">
        <v>0</v>
      </c>
      <c r="D8" s="5" t="n">
        <v>0</v>
      </c>
      <c r="E8" s="5" t="n">
        <v>0</v>
      </c>
    </row>
    <row r="9" spans="1:5">
      <c r="A9" s="4" t="s">
        <v>649</v>
      </c>
      <c r="B9" s="5" t="n">
        <v>1556000000</v>
      </c>
      <c r="C9" s="5" t="n">
        <v>1555000000</v>
      </c>
      <c r="D9" s="5" t="n">
        <v>1556000000</v>
      </c>
      <c r="E9" s="5" t="n">
        <v>1554000000</v>
      </c>
    </row>
    <row r="10" spans="1:5">
      <c r="A10" s="4" t="s">
        <v>650</v>
      </c>
      <c r="B10" s="5" t="n">
        <v>0</v>
      </c>
      <c r="C10" s="5" t="n">
        <v>0</v>
      </c>
      <c r="D10" s="5" t="n">
        <v>0</v>
      </c>
      <c r="E10"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1</v>
      </c>
      <c r="B1" s="2" t="s">
        <v>169</v>
      </c>
      <c r="D1" s="2" t="s">
        <v>1</v>
      </c>
    </row>
    <row r="2" spans="1:5">
      <c r="B2" s="2" t="s">
        <v>549</v>
      </c>
      <c r="C2" s="2" t="s">
        <v>652</v>
      </c>
      <c r="D2" s="2" t="s">
        <v>653</v>
      </c>
      <c r="E2" s="2" t="s">
        <v>652</v>
      </c>
    </row>
    <row r="3" spans="1:5">
      <c r="A3" s="3" t="s">
        <v>654</v>
      </c>
    </row>
    <row r="4" spans="1:5">
      <c r="A4" s="4" t="s">
        <v>655</v>
      </c>
      <c r="D4" s="5" t="n">
        <v>6</v>
      </c>
    </row>
    <row r="5" spans="1:5">
      <c r="A5" s="4" t="s">
        <v>656</v>
      </c>
      <c r="B5" s="6" t="n">
        <v>7699</v>
      </c>
      <c r="C5" s="6" t="n">
        <v>7726</v>
      </c>
      <c r="D5" s="6" t="n">
        <v>14450</v>
      </c>
      <c r="E5" s="6" t="n">
        <v>14622</v>
      </c>
    </row>
    <row r="6" spans="1:5">
      <c r="A6" s="4" t="s">
        <v>179</v>
      </c>
      <c r="B6" s="5" t="n">
        <v>3187</v>
      </c>
      <c r="C6" s="5" t="n">
        <v>3093</v>
      </c>
      <c r="D6" s="5" t="n">
        <v>5237</v>
      </c>
      <c r="E6" s="5" t="n">
        <v>5519</v>
      </c>
    </row>
    <row r="7" spans="1:5">
      <c r="A7" s="4" t="s">
        <v>308</v>
      </c>
      <c r="B7" s="5" t="n">
        <v>23</v>
      </c>
      <c r="C7" s="5" t="n">
        <v>0</v>
      </c>
      <c r="D7" s="5" t="n">
        <v>43</v>
      </c>
      <c r="E7" s="5" t="n">
        <v>0</v>
      </c>
    </row>
    <row r="8" spans="1:5">
      <c r="A8" s="4" t="s">
        <v>657</v>
      </c>
    </row>
    <row r="9" spans="1:5">
      <c r="A9" s="3" t="s">
        <v>654</v>
      </c>
    </row>
    <row r="10" spans="1:5">
      <c r="A10" s="4" t="s">
        <v>656</v>
      </c>
      <c r="B10" s="5" t="n">
        <v>6233</v>
      </c>
      <c r="C10" s="5" t="n">
        <v>6706</v>
      </c>
      <c r="E10" s="5" t="n">
        <v>12475</v>
      </c>
    </row>
    <row r="11" spans="1:5">
      <c r="A11" s="4" t="s">
        <v>658</v>
      </c>
    </row>
    <row r="12" spans="1:5">
      <c r="A12" s="3" t="s">
        <v>654</v>
      </c>
    </row>
    <row r="13" spans="1:5">
      <c r="A13" s="4" t="s">
        <v>656</v>
      </c>
      <c r="B13" s="5" t="n">
        <v>1466</v>
      </c>
      <c r="C13" s="5" t="n">
        <v>1020</v>
      </c>
      <c r="D13" s="5" t="n">
        <v>2709</v>
      </c>
      <c r="E13" s="5" t="n">
        <v>2147</v>
      </c>
    </row>
    <row r="14" spans="1:5">
      <c r="A14" s="4" t="s">
        <v>659</v>
      </c>
    </row>
    <row r="15" spans="1:5">
      <c r="A15" s="3" t="s">
        <v>654</v>
      </c>
    </row>
    <row r="16" spans="1:5">
      <c r="A16" s="4" t="s">
        <v>656</v>
      </c>
      <c r="D16" s="5" t="n">
        <v>14450</v>
      </c>
    </row>
    <row r="17" spans="1:5">
      <c r="A17" s="4" t="s">
        <v>179</v>
      </c>
      <c r="D17" s="5" t="n">
        <v>5237</v>
      </c>
      <c r="E17" s="5" t="n">
        <v>5519</v>
      </c>
    </row>
    <row r="18" spans="1:5">
      <c r="A18" s="4" t="s">
        <v>660</v>
      </c>
    </row>
    <row r="19" spans="1:5">
      <c r="A19" s="3" t="s">
        <v>654</v>
      </c>
    </row>
    <row r="20" spans="1:5">
      <c r="A20" s="4" t="s">
        <v>656</v>
      </c>
      <c r="D20" s="5" t="n">
        <v>11741</v>
      </c>
    </row>
    <row r="21" spans="1:5">
      <c r="A21" s="4" t="s">
        <v>661</v>
      </c>
    </row>
    <row r="22" spans="1:5">
      <c r="A22" s="3" t="s">
        <v>654</v>
      </c>
    </row>
    <row r="23" spans="1:5">
      <c r="A23" s="4" t="s">
        <v>656</v>
      </c>
      <c r="B23" s="5" t="n">
        <v>2577</v>
      </c>
      <c r="C23" s="5" t="n">
        <v>2503</v>
      </c>
      <c r="D23" s="5" t="n">
        <v>4736</v>
      </c>
      <c r="E23" s="5" t="n">
        <v>4491</v>
      </c>
    </row>
    <row r="24" spans="1:5">
      <c r="A24" s="4" t="s">
        <v>179</v>
      </c>
      <c r="B24" s="5" t="n">
        <v>1195</v>
      </c>
      <c r="C24" s="5" t="n">
        <v>1177</v>
      </c>
      <c r="D24" s="5" t="n">
        <v>2091</v>
      </c>
      <c r="E24" s="5" t="n">
        <v>1917</v>
      </c>
    </row>
    <row r="25" spans="1:5">
      <c r="A25" s="4" t="s">
        <v>662</v>
      </c>
    </row>
    <row r="26" spans="1:5">
      <c r="A26" s="3" t="s">
        <v>654</v>
      </c>
    </row>
    <row r="27" spans="1:5">
      <c r="A27" s="4" t="s">
        <v>656</v>
      </c>
      <c r="B27" s="5" t="n">
        <v>2149</v>
      </c>
      <c r="C27" s="5" t="n">
        <v>2321</v>
      </c>
      <c r="D27" s="5" t="n">
        <v>3961</v>
      </c>
      <c r="E27" s="5" t="n">
        <v>4157</v>
      </c>
    </row>
    <row r="28" spans="1:5">
      <c r="A28" s="4" t="s">
        <v>663</v>
      </c>
    </row>
    <row r="29" spans="1:5">
      <c r="A29" s="3" t="s">
        <v>654</v>
      </c>
    </row>
    <row r="30" spans="1:5">
      <c r="A30" s="4" t="s">
        <v>656</v>
      </c>
      <c r="B30" s="5" t="n">
        <v>428</v>
      </c>
      <c r="C30" s="5" t="n">
        <v>182</v>
      </c>
      <c r="D30" s="5" t="n">
        <v>775</v>
      </c>
      <c r="E30" s="5" t="n">
        <v>334</v>
      </c>
    </row>
    <row r="31" spans="1:5">
      <c r="A31" s="4" t="s">
        <v>664</v>
      </c>
    </row>
    <row r="32" spans="1:5">
      <c r="A32" s="3" t="s">
        <v>654</v>
      </c>
    </row>
    <row r="33" spans="1:5">
      <c r="A33" s="4" t="s">
        <v>656</v>
      </c>
      <c r="B33" s="5" t="n">
        <v>822</v>
      </c>
      <c r="C33" s="5" t="n">
        <v>760</v>
      </c>
      <c r="D33" s="5" t="n">
        <v>1401</v>
      </c>
      <c r="E33" s="5" t="n">
        <v>1327</v>
      </c>
    </row>
    <row r="34" spans="1:5">
      <c r="A34" s="4" t="s">
        <v>179</v>
      </c>
      <c r="B34" s="5" t="n">
        <v>256</v>
      </c>
      <c r="C34" s="5" t="n">
        <v>261</v>
      </c>
      <c r="D34" s="5" t="n">
        <v>385</v>
      </c>
      <c r="E34" s="5" t="n">
        <v>412</v>
      </c>
    </row>
    <row r="35" spans="1:5">
      <c r="A35" s="4" t="s">
        <v>665</v>
      </c>
    </row>
    <row r="36" spans="1:5">
      <c r="A36" s="3" t="s">
        <v>654</v>
      </c>
    </row>
    <row r="37" spans="1:5">
      <c r="A37" s="4" t="s">
        <v>656</v>
      </c>
      <c r="B37" s="5" t="n">
        <v>640</v>
      </c>
      <c r="C37" s="5" t="n">
        <v>695</v>
      </c>
      <c r="D37" s="5" t="n">
        <v>1110</v>
      </c>
      <c r="E37" s="5" t="n">
        <v>1222</v>
      </c>
    </row>
    <row r="38" spans="1:5">
      <c r="A38" s="4" t="s">
        <v>666</v>
      </c>
    </row>
    <row r="39" spans="1:5">
      <c r="A39" s="3" t="s">
        <v>654</v>
      </c>
    </row>
    <row r="40" spans="1:5">
      <c r="A40" s="4" t="s">
        <v>656</v>
      </c>
      <c r="B40" s="5" t="n">
        <v>182</v>
      </c>
      <c r="C40" s="5" t="n">
        <v>65</v>
      </c>
      <c r="D40" s="5" t="n">
        <v>291</v>
      </c>
      <c r="E40" s="5" t="n">
        <v>105</v>
      </c>
    </row>
    <row r="41" spans="1:5">
      <c r="A41" s="4" t="s">
        <v>667</v>
      </c>
    </row>
    <row r="42" spans="1:5">
      <c r="A42" s="3" t="s">
        <v>654</v>
      </c>
    </row>
    <row r="43" spans="1:5">
      <c r="A43" s="4" t="s">
        <v>656</v>
      </c>
      <c r="B43" s="5" t="n">
        <v>1004</v>
      </c>
      <c r="C43" s="5" t="n">
        <v>1022</v>
      </c>
      <c r="D43" s="5" t="n">
        <v>1931</v>
      </c>
      <c r="E43" s="5" t="n">
        <v>1983</v>
      </c>
    </row>
    <row r="44" spans="1:5">
      <c r="A44" s="4" t="s">
        <v>179</v>
      </c>
      <c r="B44" s="5" t="n">
        <v>441</v>
      </c>
      <c r="C44" s="5" t="n">
        <v>403</v>
      </c>
      <c r="D44" s="5" t="n">
        <v>785</v>
      </c>
      <c r="E44" s="5" t="n">
        <v>777</v>
      </c>
    </row>
    <row r="45" spans="1:5">
      <c r="A45" s="4" t="s">
        <v>668</v>
      </c>
    </row>
    <row r="46" spans="1:5">
      <c r="A46" s="3" t="s">
        <v>654</v>
      </c>
    </row>
    <row r="47" spans="1:5">
      <c r="A47" s="4" t="s">
        <v>656</v>
      </c>
      <c r="B47" s="5" t="n">
        <v>918</v>
      </c>
      <c r="C47" s="5" t="n">
        <v>910</v>
      </c>
      <c r="D47" s="5" t="n">
        <v>1746</v>
      </c>
      <c r="E47" s="5" t="n">
        <v>1794</v>
      </c>
    </row>
    <row r="48" spans="1:5">
      <c r="A48" s="4" t="s">
        <v>669</v>
      </c>
    </row>
    <row r="49" spans="1:5">
      <c r="A49" s="3" t="s">
        <v>654</v>
      </c>
    </row>
    <row r="50" spans="1:5">
      <c r="A50" s="4" t="s">
        <v>656</v>
      </c>
      <c r="B50" s="5" t="n">
        <v>86</v>
      </c>
      <c r="C50" s="5" t="n">
        <v>112</v>
      </c>
      <c r="D50" s="5" t="n">
        <v>185</v>
      </c>
      <c r="E50" s="5" t="n">
        <v>189</v>
      </c>
    </row>
    <row r="51" spans="1:5">
      <c r="A51" s="4" t="s">
        <v>670</v>
      </c>
    </row>
    <row r="52" spans="1:5">
      <c r="A52" s="3" t="s">
        <v>654</v>
      </c>
    </row>
    <row r="53" spans="1:5">
      <c r="A53" s="4" t="s">
        <v>656</v>
      </c>
      <c r="B53" s="5" t="n">
        <v>1248</v>
      </c>
      <c r="C53" s="5" t="n">
        <v>1156</v>
      </c>
      <c r="D53" s="5" t="n">
        <v>2361</v>
      </c>
      <c r="E53" s="5" t="n">
        <v>2237</v>
      </c>
    </row>
    <row r="54" spans="1:5">
      <c r="A54" s="4" t="s">
        <v>179</v>
      </c>
      <c r="B54" s="5" t="n">
        <v>492</v>
      </c>
      <c r="C54" s="5" t="n">
        <v>440</v>
      </c>
      <c r="D54" s="5" t="n">
        <v>932</v>
      </c>
      <c r="E54" s="5" t="n">
        <v>869</v>
      </c>
    </row>
    <row r="55" spans="1:5">
      <c r="A55" s="4" t="s">
        <v>671</v>
      </c>
    </row>
    <row r="56" spans="1:5">
      <c r="A56" s="3" t="s">
        <v>654</v>
      </c>
    </row>
    <row r="57" spans="1:5">
      <c r="A57" s="4" t="s">
        <v>656</v>
      </c>
      <c r="B57" s="5" t="n">
        <v>1248</v>
      </c>
      <c r="C57" s="5" t="n">
        <v>1156</v>
      </c>
      <c r="D57" s="5" t="n">
        <v>2361</v>
      </c>
      <c r="E57" s="5" t="n">
        <v>2237</v>
      </c>
    </row>
    <row r="58" spans="1:5">
      <c r="A58" s="4" t="s">
        <v>672</v>
      </c>
    </row>
    <row r="59" spans="1:5">
      <c r="A59" s="3" t="s">
        <v>654</v>
      </c>
    </row>
    <row r="60" spans="1:5">
      <c r="A60" s="4" t="s">
        <v>656</v>
      </c>
      <c r="B60" s="5" t="n">
        <v>0</v>
      </c>
      <c r="C60" s="5" t="n">
        <v>0</v>
      </c>
      <c r="D60" s="5" t="n">
        <v>0</v>
      </c>
      <c r="E60" s="5" t="n">
        <v>0</v>
      </c>
    </row>
    <row r="61" spans="1:5">
      <c r="A61" s="4" t="s">
        <v>673</v>
      </c>
    </row>
    <row r="62" spans="1:5">
      <c r="A62" s="3" t="s">
        <v>654</v>
      </c>
    </row>
    <row r="63" spans="1:5">
      <c r="A63" s="4" t="s">
        <v>656</v>
      </c>
      <c r="B63" s="5" t="n">
        <v>1521</v>
      </c>
      <c r="C63" s="5" t="n">
        <v>1478</v>
      </c>
      <c r="D63" s="5" t="n">
        <v>2842</v>
      </c>
      <c r="E63" s="5" t="n">
        <v>3069</v>
      </c>
    </row>
    <row r="64" spans="1:5">
      <c r="A64" s="4" t="s">
        <v>179</v>
      </c>
      <c r="B64" s="5" t="n">
        <v>642</v>
      </c>
      <c r="C64" s="5" t="n">
        <v>498</v>
      </c>
      <c r="D64" s="5" t="n">
        <v>1069</v>
      </c>
      <c r="E64" s="5" t="n">
        <v>1013</v>
      </c>
    </row>
    <row r="65" spans="1:5">
      <c r="A65" s="4" t="s">
        <v>674</v>
      </c>
    </row>
    <row r="66" spans="1:5">
      <c r="A66" s="3" t="s">
        <v>654</v>
      </c>
    </row>
    <row r="67" spans="1:5">
      <c r="A67" s="4" t="s">
        <v>656</v>
      </c>
      <c r="B67" s="5" t="n">
        <v>756</v>
      </c>
      <c r="C67" s="5" t="n">
        <v>822</v>
      </c>
      <c r="D67" s="5" t="n">
        <v>1394</v>
      </c>
      <c r="E67" s="5" t="n">
        <v>1559</v>
      </c>
    </row>
    <row r="68" spans="1:5">
      <c r="A68" s="4" t="s">
        <v>675</v>
      </c>
    </row>
    <row r="69" spans="1:5">
      <c r="A69" s="3" t="s">
        <v>654</v>
      </c>
    </row>
    <row r="70" spans="1:5">
      <c r="A70" s="4" t="s">
        <v>656</v>
      </c>
      <c r="B70" s="5" t="n">
        <v>765</v>
      </c>
      <c r="C70" s="5" t="n">
        <v>656</v>
      </c>
      <c r="D70" s="5" t="n">
        <v>1448</v>
      </c>
      <c r="E70" s="5" t="n">
        <v>1510</v>
      </c>
    </row>
    <row r="71" spans="1:5">
      <c r="A71" s="4" t="s">
        <v>676</v>
      </c>
    </row>
    <row r="72" spans="1:5">
      <c r="A72" s="3" t="s">
        <v>654</v>
      </c>
    </row>
    <row r="73" spans="1:5">
      <c r="A73" s="4" t="s">
        <v>656</v>
      </c>
      <c r="B73" s="5" t="n">
        <v>527</v>
      </c>
      <c r="C73" s="5" t="n">
        <v>807</v>
      </c>
      <c r="D73" s="5" t="n">
        <v>1179</v>
      </c>
      <c r="E73" s="5" t="n">
        <v>1515</v>
      </c>
    </row>
    <row r="74" spans="1:5">
      <c r="A74" s="4" t="s">
        <v>179</v>
      </c>
      <c r="B74" s="5" t="n">
        <v>161</v>
      </c>
      <c r="C74" s="5" t="n">
        <v>314</v>
      </c>
      <c r="D74" s="5" t="n">
        <v>-25</v>
      </c>
      <c r="E74" s="5" t="n">
        <v>531</v>
      </c>
    </row>
    <row r="75" spans="1:5">
      <c r="A75" s="4" t="s">
        <v>677</v>
      </c>
    </row>
    <row r="76" spans="1:5">
      <c r="A76" s="3" t="s">
        <v>654</v>
      </c>
    </row>
    <row r="77" spans="1:5">
      <c r="A77" s="4" t="s">
        <v>656</v>
      </c>
      <c r="B77" s="5" t="n">
        <v>522</v>
      </c>
      <c r="C77" s="5" t="n">
        <v>802</v>
      </c>
      <c r="D77" s="5" t="n">
        <v>1168</v>
      </c>
      <c r="E77" s="5" t="n">
        <v>1506</v>
      </c>
    </row>
    <row r="78" spans="1:5">
      <c r="A78" s="4" t="s">
        <v>678</v>
      </c>
    </row>
    <row r="79" spans="1:5">
      <c r="A79" s="3" t="s">
        <v>654</v>
      </c>
    </row>
    <row r="80" spans="1:5">
      <c r="A80" s="4" t="s">
        <v>656</v>
      </c>
      <c r="B80" s="6" t="n">
        <v>5</v>
      </c>
      <c r="C80" s="6" t="n">
        <v>5</v>
      </c>
      <c r="D80" s="5" t="n">
        <v>11</v>
      </c>
      <c r="E80" s="6" t="n">
        <v>9</v>
      </c>
    </row>
    <row r="81" spans="1:5">
      <c r="A81" s="4" t="s">
        <v>679</v>
      </c>
    </row>
    <row r="82" spans="1:5">
      <c r="A82" s="3" t="s">
        <v>654</v>
      </c>
    </row>
    <row r="83" spans="1:5">
      <c r="A83" s="4" t="s">
        <v>314</v>
      </c>
      <c r="D83" s="5" t="n">
        <v>194</v>
      </c>
    </row>
    <row r="84" spans="1:5">
      <c r="A84" s="4" t="s">
        <v>311</v>
      </c>
    </row>
    <row r="85" spans="1:5">
      <c r="A85" s="3" t="s">
        <v>654</v>
      </c>
    </row>
    <row r="86" spans="1:5">
      <c r="A86" s="4" t="s">
        <v>312</v>
      </c>
      <c r="D86" s="6" t="n">
        <v>2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681</v>
      </c>
      <c r="C1" s="2" t="s">
        <v>682</v>
      </c>
      <c r="D1" s="2" t="s">
        <v>683</v>
      </c>
    </row>
    <row r="2" spans="1:4">
      <c r="A2" s="4" t="s">
        <v>684</v>
      </c>
    </row>
    <row r="3" spans="1:4">
      <c r="A3" s="3" t="s">
        <v>685</v>
      </c>
    </row>
    <row r="4" spans="1:4">
      <c r="A4" s="4" t="s">
        <v>686</v>
      </c>
      <c r="C4" s="5" t="n">
        <v>65</v>
      </c>
      <c r="D4" s="5" t="n">
        <v>68</v>
      </c>
    </row>
    <row r="5" spans="1:4">
      <c r="A5" s="4" t="s">
        <v>687</v>
      </c>
    </row>
    <row r="6" spans="1:4">
      <c r="A6" s="3" t="s">
        <v>685</v>
      </c>
    </row>
    <row r="7" spans="1:4">
      <c r="A7" s="4" t="s">
        <v>686</v>
      </c>
      <c r="C7" s="5" t="n">
        <v>11</v>
      </c>
      <c r="D7" s="5" t="n">
        <v>11</v>
      </c>
    </row>
    <row r="8" spans="1:4">
      <c r="A8" s="4" t="s">
        <v>688</v>
      </c>
    </row>
    <row r="9" spans="1:4">
      <c r="A9" s="3" t="s">
        <v>685</v>
      </c>
    </row>
    <row r="10" spans="1:4">
      <c r="A10" s="4" t="s">
        <v>686</v>
      </c>
      <c r="C10" s="5" t="n">
        <v>16</v>
      </c>
      <c r="D10" s="5" t="n">
        <v>16</v>
      </c>
    </row>
    <row r="11" spans="1:4">
      <c r="A11" s="4" t="s">
        <v>689</v>
      </c>
    </row>
    <row r="12" spans="1:4">
      <c r="A12" s="3" t="s">
        <v>685</v>
      </c>
    </row>
    <row r="13" spans="1:4">
      <c r="A13" s="4" t="s">
        <v>686</v>
      </c>
      <c r="C13" s="5" t="n">
        <v>1</v>
      </c>
      <c r="D13" s="5" t="n">
        <v>0</v>
      </c>
    </row>
    <row r="14" spans="1:4">
      <c r="A14" s="4" t="s">
        <v>690</v>
      </c>
    </row>
    <row r="15" spans="1:4">
      <c r="A15" s="3" t="s">
        <v>685</v>
      </c>
    </row>
    <row r="16" spans="1:4">
      <c r="A16" s="4" t="s">
        <v>686</v>
      </c>
      <c r="C16" s="5" t="n">
        <v>1</v>
      </c>
      <c r="D16" s="5" t="n">
        <v>1</v>
      </c>
    </row>
    <row r="17" spans="1:4">
      <c r="A17" s="4" t="s">
        <v>691</v>
      </c>
    </row>
    <row r="18" spans="1:4">
      <c r="A18" s="3" t="s">
        <v>685</v>
      </c>
    </row>
    <row r="19" spans="1:4">
      <c r="A19" s="4" t="s">
        <v>686</v>
      </c>
      <c r="C19" s="5" t="n">
        <v>2</v>
      </c>
      <c r="D19" s="5" t="n">
        <v>2</v>
      </c>
    </row>
    <row r="20" spans="1:4">
      <c r="A20" s="4" t="s">
        <v>692</v>
      </c>
    </row>
    <row r="21" spans="1:4">
      <c r="A21" s="3" t="s">
        <v>685</v>
      </c>
    </row>
    <row r="22" spans="1:4">
      <c r="A22" s="4" t="s">
        <v>686</v>
      </c>
      <c r="B22" s="5" t="n">
        <v>52</v>
      </c>
    </row>
    <row r="23" spans="1:4">
      <c r="A23" s="4" t="s">
        <v>693</v>
      </c>
    </row>
    <row r="24" spans="1:4">
      <c r="A24" s="3" t="s">
        <v>685</v>
      </c>
    </row>
    <row r="25" spans="1:4">
      <c r="A25" s="4" t="s">
        <v>686</v>
      </c>
      <c r="B25" s="5" t="n">
        <v>10</v>
      </c>
    </row>
    <row r="26" spans="1:4">
      <c r="A26" s="4" t="s">
        <v>694</v>
      </c>
    </row>
    <row r="27" spans="1:4">
      <c r="A27" s="3" t="s">
        <v>685</v>
      </c>
    </row>
    <row r="28" spans="1:4">
      <c r="A28" s="4" t="s">
        <v>686</v>
      </c>
      <c r="B28" s="5" t="n">
        <v>17</v>
      </c>
    </row>
    <row r="29" spans="1:4">
      <c r="A29" s="4" t="s">
        <v>695</v>
      </c>
    </row>
    <row r="30" spans="1:4">
      <c r="A30" s="3" t="s">
        <v>685</v>
      </c>
    </row>
    <row r="31" spans="1:4">
      <c r="A31" s="4" t="s">
        <v>686</v>
      </c>
      <c r="B31" s="5" t="n">
        <v>1</v>
      </c>
    </row>
    <row r="32" spans="1:4">
      <c r="A32" s="4" t="s">
        <v>696</v>
      </c>
    </row>
    <row r="33" spans="1:4">
      <c r="A33" s="3" t="s">
        <v>685</v>
      </c>
    </row>
    <row r="34" spans="1:4">
      <c r="A34" s="4" t="s">
        <v>686</v>
      </c>
      <c r="B34" s="5" t="n">
        <v>6</v>
      </c>
    </row>
    <row r="35" spans="1:4">
      <c r="A35" s="4" t="s">
        <v>697</v>
      </c>
    </row>
    <row r="36" spans="1:4">
      <c r="A36" s="3" t="s">
        <v>685</v>
      </c>
    </row>
    <row r="37" spans="1:4">
      <c r="A37" s="4" t="s">
        <v>686</v>
      </c>
      <c r="B37"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9"/>
  </cols>
  <sheetData>
    <row r="1" spans="1:2">
      <c r="A1" s="1" t="s">
        <v>698</v>
      </c>
      <c r="B1" s="2" t="s">
        <v>699</v>
      </c>
    </row>
    <row r="2" spans="1:2">
      <c r="A2" s="3" t="s">
        <v>685</v>
      </c>
    </row>
    <row r="3" spans="1:2">
      <c r="A3" s="4" t="s">
        <v>700</v>
      </c>
      <c r="B3" s="5" t="n">
        <v>495</v>
      </c>
    </row>
    <row r="4" spans="1:2">
      <c r="A4" s="4" t="s">
        <v>701</v>
      </c>
      <c r="B4" s="5" t="n">
        <v>13</v>
      </c>
    </row>
    <row r="5" spans="1:2">
      <c r="A5" s="4" t="s">
        <v>702</v>
      </c>
    </row>
    <row r="6" spans="1:2">
      <c r="A6" s="3" t="s">
        <v>685</v>
      </c>
    </row>
    <row r="7" spans="1:2">
      <c r="A7" s="4" t="s">
        <v>703</v>
      </c>
      <c r="B7" s="5" t="n">
        <v>4</v>
      </c>
    </row>
    <row r="8" spans="1:2">
      <c r="A8" s="4" t="s">
        <v>704</v>
      </c>
    </row>
    <row r="9" spans="1:2">
      <c r="A9" s="3" t="s">
        <v>685</v>
      </c>
    </row>
    <row r="10" spans="1:2">
      <c r="A10" s="4" t="s">
        <v>705</v>
      </c>
      <c r="B10" s="5"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2"/>
  </cols>
  <sheetData>
    <row r="1" spans="1:9">
      <c r="A1" s="1" t="s">
        <v>706</v>
      </c>
      <c r="B1" s="2" t="s">
        <v>707</v>
      </c>
      <c r="C1" s="2" t="s">
        <v>708</v>
      </c>
      <c r="D1" s="2" t="s">
        <v>709</v>
      </c>
      <c r="E1" s="2" t="s">
        <v>710</v>
      </c>
      <c r="F1" s="2" t="s">
        <v>711</v>
      </c>
      <c r="G1" s="2" t="s">
        <v>712</v>
      </c>
      <c r="H1" s="2" t="s">
        <v>713</v>
      </c>
      <c r="I1" s="2" t="s">
        <v>714</v>
      </c>
    </row>
    <row r="2" spans="1:9">
      <c r="A2" s="4" t="s">
        <v>715</v>
      </c>
    </row>
    <row r="3" spans="1:9">
      <c r="A3" s="3" t="s">
        <v>685</v>
      </c>
    </row>
    <row r="4" spans="1:9">
      <c r="A4" s="4" t="s">
        <v>716</v>
      </c>
      <c r="H4" s="4" t="s">
        <v>717</v>
      </c>
      <c r="I4" s="4" t="s">
        <v>717</v>
      </c>
    </row>
    <row r="5" spans="1:9">
      <c r="A5" s="4" t="s">
        <v>718</v>
      </c>
    </row>
    <row r="6" spans="1:9">
      <c r="A6" s="3" t="s">
        <v>685</v>
      </c>
    </row>
    <row r="7" spans="1:9">
      <c r="A7" s="4" t="s">
        <v>719</v>
      </c>
      <c r="H7" s="6" t="n">
        <v>267</v>
      </c>
      <c r="I7" s="8" t="s">
        <v>720</v>
      </c>
    </row>
    <row r="8" spans="1:9">
      <c r="A8" s="4" t="s">
        <v>721</v>
      </c>
    </row>
    <row r="9" spans="1:9">
      <c r="A9" s="3" t="s">
        <v>685</v>
      </c>
    </row>
    <row r="10" spans="1:9">
      <c r="A10" s="4" t="s">
        <v>722</v>
      </c>
      <c r="F10" s="6" t="n">
        <v>100100000</v>
      </c>
      <c r="G10" s="6" t="n">
        <v>131000000</v>
      </c>
    </row>
    <row r="11" spans="1:9">
      <c r="A11" s="4" t="s">
        <v>723</v>
      </c>
    </row>
    <row r="12" spans="1:9">
      <c r="A12" s="3" t="s">
        <v>685</v>
      </c>
    </row>
    <row r="13" spans="1:9">
      <c r="A13" s="4" t="s">
        <v>722</v>
      </c>
      <c r="F13" s="6" t="n">
        <v>35200000</v>
      </c>
      <c r="G13" s="6" t="n">
        <v>46000000</v>
      </c>
    </row>
    <row r="14" spans="1:9">
      <c r="A14" s="4" t="s">
        <v>724</v>
      </c>
      <c r="F14" s="4" t="s">
        <v>725</v>
      </c>
      <c r="G14" s="4" t="s">
        <v>725</v>
      </c>
    </row>
    <row r="15" spans="1:9">
      <c r="A15" s="4" t="s">
        <v>726</v>
      </c>
    </row>
    <row r="16" spans="1:9">
      <c r="A16" s="3" t="s">
        <v>685</v>
      </c>
    </row>
    <row r="17" spans="1:9">
      <c r="A17" s="4" t="s">
        <v>722</v>
      </c>
      <c r="F17" s="6" t="n">
        <v>68780</v>
      </c>
      <c r="G17" s="6" t="n">
        <v>90000</v>
      </c>
    </row>
    <row r="18" spans="1:9">
      <c r="A18" s="4" t="s">
        <v>727</v>
      </c>
      <c r="F18" s="5" t="n">
        <v>11800000000</v>
      </c>
      <c r="G18" s="5" t="n">
        <v>15500000000</v>
      </c>
    </row>
    <row r="19" spans="1:9">
      <c r="A19" s="4" t="s">
        <v>728</v>
      </c>
      <c r="F19" s="5" t="n">
        <v>764300000</v>
      </c>
      <c r="G19" s="5" t="n">
        <v>1000000000</v>
      </c>
    </row>
    <row r="20" spans="1:9">
      <c r="A20" s="4" t="s">
        <v>729</v>
      </c>
    </row>
    <row r="21" spans="1:9">
      <c r="A21" s="3" t="s">
        <v>685</v>
      </c>
    </row>
    <row r="22" spans="1:9">
      <c r="A22" s="4" t="s">
        <v>722</v>
      </c>
      <c r="F22" s="5" t="n">
        <v>22930</v>
      </c>
      <c r="G22" s="5" t="n">
        <v>30000</v>
      </c>
    </row>
    <row r="23" spans="1:9">
      <c r="A23" s="4" t="s">
        <v>727</v>
      </c>
      <c r="B23" s="6" t="n">
        <v>2060000000</v>
      </c>
      <c r="C23" s="6" t="n">
        <v>2700000000</v>
      </c>
      <c r="F23" s="6" t="n">
        <v>2370000000</v>
      </c>
      <c r="G23" s="6" t="n">
        <v>3100000000</v>
      </c>
    </row>
    <row r="24" spans="1:9">
      <c r="A24" s="4" t="s">
        <v>730</v>
      </c>
      <c r="B24" s="4" t="s">
        <v>504</v>
      </c>
      <c r="C24" s="4" t="s">
        <v>504</v>
      </c>
      <c r="F24" s="4" t="s">
        <v>504</v>
      </c>
      <c r="G24" s="4" t="s">
        <v>504</v>
      </c>
    </row>
    <row r="25" spans="1:9">
      <c r="A25" s="4" t="s">
        <v>728</v>
      </c>
      <c r="F25" s="6" t="n">
        <v>152900000</v>
      </c>
      <c r="G25" s="6" t="n">
        <v>200000000</v>
      </c>
    </row>
    <row r="26" spans="1:9">
      <c r="A26" s="4" t="s">
        <v>731</v>
      </c>
      <c r="F26" s="4" t="s">
        <v>725</v>
      </c>
      <c r="G26" s="4" t="s">
        <v>725</v>
      </c>
    </row>
    <row r="27" spans="1:9">
      <c r="A27" s="4" t="s">
        <v>732</v>
      </c>
    </row>
    <row r="28" spans="1:9">
      <c r="A28" s="3" t="s">
        <v>685</v>
      </c>
    </row>
    <row r="29" spans="1:9">
      <c r="A29" s="4" t="s">
        <v>727</v>
      </c>
      <c r="D29" s="6" t="n">
        <v>2592</v>
      </c>
      <c r="E29" s="6" t="n">
        <v>1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41"/>
    <col customWidth="1" max="6" min="6" width="23"/>
    <col customWidth="1" max="7" min="7" width="23"/>
    <col customWidth="1" max="8" min="8" width="21"/>
    <col customWidth="1" max="9" min="9" width="21"/>
    <col customWidth="1" max="10" min="10" width="21"/>
    <col customWidth="1" max="11" min="11" width="22"/>
    <col customWidth="1" max="12" min="12" width="21"/>
    <col customWidth="1" max="13" min="13" width="29"/>
    <col customWidth="1" max="14" min="14" width="29"/>
    <col customWidth="1" max="15" min="15" width="29"/>
  </cols>
  <sheetData>
    <row r="1" spans="1:15">
      <c r="A1" s="1" t="s">
        <v>733</v>
      </c>
      <c r="B1" s="2" t="s">
        <v>707</v>
      </c>
      <c r="C1" s="2" t="s">
        <v>708</v>
      </c>
      <c r="D1" s="2" t="s">
        <v>734</v>
      </c>
      <c r="E1" s="2" t="s">
        <v>735</v>
      </c>
      <c r="F1" s="2" t="s">
        <v>736</v>
      </c>
      <c r="G1" s="2" t="s">
        <v>737</v>
      </c>
      <c r="H1" s="2" t="s">
        <v>738</v>
      </c>
      <c r="I1" s="2" t="s">
        <v>739</v>
      </c>
      <c r="J1" s="2" t="s">
        <v>713</v>
      </c>
      <c r="K1" s="2" t="s">
        <v>714</v>
      </c>
      <c r="L1" s="2" t="s">
        <v>549</v>
      </c>
      <c r="M1" s="2" t="s">
        <v>740</v>
      </c>
      <c r="N1" s="2" t="s">
        <v>741</v>
      </c>
      <c r="O1" s="2" t="s">
        <v>742</v>
      </c>
    </row>
    <row r="2" spans="1:15">
      <c r="A2" s="4" t="s">
        <v>743</v>
      </c>
    </row>
    <row r="3" spans="1:15">
      <c r="A3" s="3" t="s">
        <v>685</v>
      </c>
    </row>
    <row r="4" spans="1:15">
      <c r="A4" s="4" t="s">
        <v>744</v>
      </c>
      <c r="L4" s="6" t="n">
        <v>194000000</v>
      </c>
    </row>
    <row r="5" spans="1:15">
      <c r="A5" s="4" t="s">
        <v>745</v>
      </c>
    </row>
    <row r="6" spans="1:15">
      <c r="A6" s="3" t="s">
        <v>685</v>
      </c>
    </row>
    <row r="7" spans="1:15">
      <c r="A7" s="4" t="s">
        <v>746</v>
      </c>
      <c r="J7" s="4" t="s">
        <v>717</v>
      </c>
      <c r="K7" s="4" t="s">
        <v>717</v>
      </c>
    </row>
    <row r="8" spans="1:15">
      <c r="A8" s="4" t="s">
        <v>747</v>
      </c>
    </row>
    <row r="9" spans="1:15">
      <c r="A9" s="3" t="s">
        <v>685</v>
      </c>
    </row>
    <row r="10" spans="1:15">
      <c r="A10" s="4" t="s">
        <v>719</v>
      </c>
      <c r="J10" s="6" t="n">
        <v>267</v>
      </c>
      <c r="K10" s="8" t="s">
        <v>720</v>
      </c>
    </row>
    <row r="11" spans="1:15">
      <c r="A11" s="4" t="s">
        <v>748</v>
      </c>
    </row>
    <row r="12" spans="1:15">
      <c r="A12" s="3" t="s">
        <v>685</v>
      </c>
    </row>
    <row r="13" spans="1:15">
      <c r="A13" s="4" t="s">
        <v>749</v>
      </c>
      <c r="D13" s="5" t="n">
        <v>2</v>
      </c>
      <c r="E13" s="5" t="n">
        <v>2</v>
      </c>
    </row>
    <row r="14" spans="1:15">
      <c r="A14" s="4" t="s">
        <v>750</v>
      </c>
      <c r="D14" s="5" t="n">
        <v>918000</v>
      </c>
      <c r="E14" s="5" t="n">
        <v>918000</v>
      </c>
    </row>
    <row r="15" spans="1:15">
      <c r="A15" s="4" t="s">
        <v>751</v>
      </c>
    </row>
    <row r="16" spans="1:15">
      <c r="A16" s="3" t="s">
        <v>685</v>
      </c>
    </row>
    <row r="17" spans="1:15">
      <c r="A17" s="4" t="s">
        <v>722</v>
      </c>
      <c r="D17" s="6" t="n">
        <v>100100000</v>
      </c>
      <c r="E17" s="6" t="n">
        <v>131000000</v>
      </c>
    </row>
    <row r="18" spans="1:15">
      <c r="A18" s="4" t="s">
        <v>752</v>
      </c>
    </row>
    <row r="19" spans="1:15">
      <c r="A19" s="3" t="s">
        <v>685</v>
      </c>
    </row>
    <row r="20" spans="1:15">
      <c r="A20" s="4" t="s">
        <v>722</v>
      </c>
      <c r="D20" s="6" t="n">
        <v>35200000</v>
      </c>
      <c r="E20" s="6" t="n">
        <v>46000000</v>
      </c>
    </row>
    <row r="21" spans="1:15">
      <c r="A21" s="4" t="s">
        <v>753</v>
      </c>
      <c r="B21" s="6" t="n">
        <v>43600000</v>
      </c>
      <c r="C21" s="6" t="n">
        <v>57000000</v>
      </c>
    </row>
    <row r="22" spans="1:15">
      <c r="A22" s="4" t="s">
        <v>724</v>
      </c>
      <c r="D22" s="4" t="s">
        <v>725</v>
      </c>
      <c r="E22" s="4" t="s">
        <v>725</v>
      </c>
    </row>
    <row r="23" spans="1:15">
      <c r="A23" s="4" t="s">
        <v>754</v>
      </c>
    </row>
    <row r="24" spans="1:15">
      <c r="A24" s="3" t="s">
        <v>685</v>
      </c>
    </row>
    <row r="25" spans="1:15">
      <c r="A25" s="4" t="s">
        <v>749</v>
      </c>
      <c r="D25" s="5" t="n">
        <v>2</v>
      </c>
      <c r="E25" s="5" t="n">
        <v>2</v>
      </c>
    </row>
    <row r="26" spans="1:15">
      <c r="A26" s="4" t="s">
        <v>750</v>
      </c>
      <c r="D26" s="5" t="n">
        <v>99957</v>
      </c>
      <c r="E26" s="5" t="n">
        <v>99957</v>
      </c>
    </row>
    <row r="27" spans="1:15">
      <c r="A27" s="4" t="s">
        <v>755</v>
      </c>
    </row>
    <row r="28" spans="1:15">
      <c r="A28" s="3" t="s">
        <v>685</v>
      </c>
    </row>
    <row r="29" spans="1:15">
      <c r="A29" s="4" t="s">
        <v>722</v>
      </c>
      <c r="D29" s="6" t="n">
        <v>68780</v>
      </c>
      <c r="E29" s="6" t="n">
        <v>90000</v>
      </c>
    </row>
    <row r="30" spans="1:15">
      <c r="A30" s="4" t="s">
        <v>727</v>
      </c>
      <c r="D30" s="5" t="n">
        <v>11800000000</v>
      </c>
      <c r="E30" s="5" t="n">
        <v>15500000000</v>
      </c>
    </row>
    <row r="31" spans="1:15">
      <c r="A31" s="4" t="s">
        <v>756</v>
      </c>
      <c r="B31" s="5" t="n">
        <v>10300000000</v>
      </c>
      <c r="C31" s="5" t="n">
        <v>13500000000</v>
      </c>
    </row>
    <row r="32" spans="1:15">
      <c r="A32" s="4" t="s">
        <v>757</v>
      </c>
    </row>
    <row r="33" spans="1:15">
      <c r="A33" s="3" t="s">
        <v>685</v>
      </c>
    </row>
    <row r="34" spans="1:15">
      <c r="A34" s="4" t="s">
        <v>722</v>
      </c>
      <c r="D34" s="5" t="n">
        <v>22930</v>
      </c>
      <c r="E34" s="5" t="n">
        <v>30000</v>
      </c>
    </row>
    <row r="35" spans="1:15">
      <c r="A35" s="4" t="s">
        <v>727</v>
      </c>
      <c r="B35" s="6" t="n">
        <v>2060000000</v>
      </c>
      <c r="C35" s="6" t="n">
        <v>2700000000</v>
      </c>
      <c r="D35" s="6" t="n">
        <v>2370000000</v>
      </c>
      <c r="E35" s="6" t="n">
        <v>3100000000</v>
      </c>
    </row>
    <row r="36" spans="1:15">
      <c r="A36" s="4" t="s">
        <v>730</v>
      </c>
      <c r="B36" s="4" t="s">
        <v>504</v>
      </c>
      <c r="C36" s="4" t="s">
        <v>504</v>
      </c>
      <c r="D36" s="4" t="s">
        <v>504</v>
      </c>
      <c r="E36" s="4" t="s">
        <v>504</v>
      </c>
    </row>
    <row r="37" spans="1:15">
      <c r="A37" s="4" t="s">
        <v>758</v>
      </c>
    </row>
    <row r="38" spans="1:15">
      <c r="A38" s="3" t="s">
        <v>685</v>
      </c>
    </row>
    <row r="39" spans="1:15">
      <c r="A39" s="4" t="s">
        <v>759</v>
      </c>
      <c r="B39" s="6" t="n">
        <v>840700000</v>
      </c>
      <c r="C39" s="6" t="n">
        <v>1100000000</v>
      </c>
    </row>
    <row r="40" spans="1:15">
      <c r="A40" s="4" t="s">
        <v>760</v>
      </c>
      <c r="B40" s="4" t="s">
        <v>725</v>
      </c>
      <c r="C40" s="4" t="s">
        <v>725</v>
      </c>
    </row>
    <row r="41" spans="1:15">
      <c r="A41" s="4" t="s">
        <v>761</v>
      </c>
    </row>
    <row r="42" spans="1:15">
      <c r="A42" s="3" t="s">
        <v>685</v>
      </c>
    </row>
    <row r="43" spans="1:15">
      <c r="A43" s="4" t="s">
        <v>762</v>
      </c>
      <c r="H43" s="6" t="n">
        <v>172700000</v>
      </c>
      <c r="I43" s="6" t="n">
        <v>226000000</v>
      </c>
    </row>
    <row r="44" spans="1:15">
      <c r="A44" s="4" t="s">
        <v>763</v>
      </c>
      <c r="B44" s="6" t="n">
        <v>196400000</v>
      </c>
      <c r="C44" s="6" t="n">
        <v>257000000</v>
      </c>
    </row>
    <row r="45" spans="1:15">
      <c r="A45" s="4" t="s">
        <v>744</v>
      </c>
      <c r="L45" s="5" t="n">
        <v>194000000</v>
      </c>
    </row>
    <row r="46" spans="1:15">
      <c r="A46" s="4" t="s">
        <v>764</v>
      </c>
      <c r="L46" s="6" t="n">
        <v>142000000</v>
      </c>
    </row>
    <row r="47" spans="1:15">
      <c r="A47" s="4" t="s">
        <v>765</v>
      </c>
    </row>
    <row r="48" spans="1:15">
      <c r="A48" s="3" t="s">
        <v>685</v>
      </c>
    </row>
    <row r="49" spans="1:15">
      <c r="A49" s="4" t="s">
        <v>766</v>
      </c>
      <c r="H49" s="6" t="n">
        <v>579300000</v>
      </c>
      <c r="I49" s="6" t="n">
        <v>758000000</v>
      </c>
    </row>
    <row r="50" spans="1:15">
      <c r="A50" s="4" t="s">
        <v>767</v>
      </c>
    </row>
    <row r="51" spans="1:15">
      <c r="A51" s="3" t="s">
        <v>685</v>
      </c>
    </row>
    <row r="52" spans="1:15">
      <c r="A52" s="4" t="s">
        <v>768</v>
      </c>
      <c r="G52" s="5" t="n">
        <v>25000</v>
      </c>
    </row>
    <row r="53" spans="1:15">
      <c r="A53" s="4" t="s">
        <v>769</v>
      </c>
    </row>
    <row r="54" spans="1:15">
      <c r="A54" s="3" t="s">
        <v>685</v>
      </c>
    </row>
    <row r="55" spans="1:15">
      <c r="A55" s="4" t="s">
        <v>768</v>
      </c>
      <c r="F55" s="5" t="n">
        <v>25000</v>
      </c>
    </row>
    <row r="56" spans="1:15">
      <c r="A56" s="4" t="s">
        <v>770</v>
      </c>
    </row>
    <row r="57" spans="1:15">
      <c r="A57" s="3" t="s">
        <v>685</v>
      </c>
    </row>
    <row r="58" spans="1:15">
      <c r="A58" s="4" t="s">
        <v>686</v>
      </c>
      <c r="N58" s="5" t="n">
        <v>65</v>
      </c>
      <c r="O58" s="5" t="n">
        <v>68</v>
      </c>
    </row>
    <row r="59" spans="1:15">
      <c r="A59" s="4" t="s">
        <v>771</v>
      </c>
    </row>
    <row r="60" spans="1:15">
      <c r="A60" s="3" t="s">
        <v>685</v>
      </c>
    </row>
    <row r="61" spans="1:15">
      <c r="A61" s="4" t="s">
        <v>686</v>
      </c>
      <c r="N61" s="5" t="n">
        <v>11</v>
      </c>
      <c r="O61" s="5" t="n">
        <v>11</v>
      </c>
    </row>
    <row r="62" spans="1:15">
      <c r="A62" s="4" t="s">
        <v>772</v>
      </c>
    </row>
    <row r="63" spans="1:15">
      <c r="A63" s="3" t="s">
        <v>685</v>
      </c>
    </row>
    <row r="64" spans="1:15">
      <c r="A64" s="4" t="s">
        <v>686</v>
      </c>
      <c r="M64" s="5" t="n">
        <v>52</v>
      </c>
    </row>
    <row r="65" spans="1:15">
      <c r="A65" s="4" t="s">
        <v>773</v>
      </c>
    </row>
    <row r="66" spans="1:15">
      <c r="A66" s="3" t="s">
        <v>685</v>
      </c>
    </row>
    <row r="67" spans="1:15">
      <c r="A67" s="4" t="s">
        <v>686</v>
      </c>
      <c r="M67" s="5" t="n">
        <v>10</v>
      </c>
    </row>
    <row r="68" spans="1:15">
      <c r="A68" s="4" t="s">
        <v>774</v>
      </c>
    </row>
    <row r="69" spans="1:15">
      <c r="A69" s="3" t="s">
        <v>685</v>
      </c>
    </row>
    <row r="70" spans="1:15">
      <c r="A70" s="4" t="s">
        <v>686</v>
      </c>
      <c r="M70" s="5" t="n">
        <v>32</v>
      </c>
    </row>
    <row r="71" spans="1:15">
      <c r="A71" s="4" t="s">
        <v>775</v>
      </c>
    </row>
    <row r="72" spans="1:15">
      <c r="A72" s="3" t="s">
        <v>685</v>
      </c>
    </row>
    <row r="73" spans="1:15">
      <c r="A73" s="4" t="s">
        <v>686</v>
      </c>
      <c r="M73" s="5" t="n">
        <v>7</v>
      </c>
    </row>
    <row r="74" spans="1:15">
      <c r="A74" s="4" t="s">
        <v>776</v>
      </c>
    </row>
    <row r="75" spans="1:15">
      <c r="A75" s="3" t="s">
        <v>685</v>
      </c>
    </row>
    <row r="76" spans="1:15">
      <c r="A76" s="4" t="s">
        <v>686</v>
      </c>
      <c r="M76" s="5" t="n">
        <v>1</v>
      </c>
    </row>
    <row r="77" spans="1:15">
      <c r="A77" s="4" t="s">
        <v>777</v>
      </c>
    </row>
    <row r="78" spans="1:15">
      <c r="A78" s="3" t="s">
        <v>685</v>
      </c>
    </row>
    <row r="79" spans="1:15">
      <c r="A79" s="4" t="s">
        <v>686</v>
      </c>
      <c r="M79" s="5" t="n">
        <v>2</v>
      </c>
    </row>
    <row r="80" spans="1:15">
      <c r="A80" s="4" t="s">
        <v>778</v>
      </c>
    </row>
    <row r="81" spans="1:15">
      <c r="A81" s="3" t="s">
        <v>685</v>
      </c>
    </row>
    <row r="82" spans="1:15">
      <c r="A82" s="4" t="s">
        <v>686</v>
      </c>
      <c r="M82" s="5" t="n">
        <v>9</v>
      </c>
    </row>
    <row r="83" spans="1:15">
      <c r="A83" s="4" t="s">
        <v>779</v>
      </c>
    </row>
    <row r="84" spans="1:15">
      <c r="A84" s="3" t="s">
        <v>685</v>
      </c>
    </row>
    <row r="85" spans="1:15">
      <c r="A85" s="4" t="s">
        <v>686</v>
      </c>
      <c r="M85" s="5" t="n">
        <v>4</v>
      </c>
    </row>
    <row r="86" spans="1:15">
      <c r="A86" s="4" t="s">
        <v>780</v>
      </c>
    </row>
    <row r="87" spans="1:15">
      <c r="A87" s="3" t="s">
        <v>685</v>
      </c>
    </row>
    <row r="88" spans="1:15">
      <c r="A88" s="4" t="s">
        <v>686</v>
      </c>
      <c r="M88" s="5" t="n">
        <v>1</v>
      </c>
    </row>
    <row r="89" spans="1:15">
      <c r="A89" s="4" t="s">
        <v>781</v>
      </c>
    </row>
    <row r="90" spans="1:15">
      <c r="A90" s="3" t="s">
        <v>685</v>
      </c>
    </row>
    <row r="91" spans="1:15">
      <c r="A91" s="4" t="s">
        <v>686</v>
      </c>
      <c r="M91" s="5" t="n">
        <v>1</v>
      </c>
    </row>
    <row r="92" spans="1:15">
      <c r="A92" s="4" t="s">
        <v>782</v>
      </c>
    </row>
    <row r="93" spans="1:15">
      <c r="A93" s="3" t="s">
        <v>685</v>
      </c>
    </row>
    <row r="94" spans="1:15">
      <c r="A94" s="4" t="s">
        <v>686</v>
      </c>
      <c r="M94" s="5" t="n">
        <v>1</v>
      </c>
    </row>
    <row r="95" spans="1:15">
      <c r="A95" s="4" t="s">
        <v>783</v>
      </c>
    </row>
    <row r="96" spans="1:15">
      <c r="A96" s="3" t="s">
        <v>685</v>
      </c>
    </row>
    <row r="97" spans="1:15">
      <c r="A97" s="4" t="s">
        <v>686</v>
      </c>
      <c r="M97" s="5" t="n">
        <v>2</v>
      </c>
    </row>
    <row r="98" spans="1:15">
      <c r="A98" s="4" t="s">
        <v>784</v>
      </c>
    </row>
    <row r="99" spans="1:15">
      <c r="A99" s="3" t="s">
        <v>685</v>
      </c>
    </row>
    <row r="100" spans="1:15">
      <c r="A100" s="4" t="s">
        <v>686</v>
      </c>
      <c r="M100" s="5" t="n">
        <v>1</v>
      </c>
    </row>
    <row r="101" spans="1:15">
      <c r="A101" s="4" t="s">
        <v>785</v>
      </c>
    </row>
    <row r="102" spans="1:15">
      <c r="A102" s="3" t="s">
        <v>685</v>
      </c>
    </row>
    <row r="103" spans="1:15">
      <c r="A103" s="4" t="s">
        <v>686</v>
      </c>
      <c r="M103"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3"/>
    <col customWidth="1" max="7" min="7" width="13"/>
    <col customWidth="1" max="8" min="8" width="29"/>
    <col customWidth="1" max="9" min="9" width="29"/>
    <col customWidth="1" max="10" min="10" width="29"/>
  </cols>
  <sheetData>
    <row r="1" spans="1:10">
      <c r="A1" s="1" t="s">
        <v>786</v>
      </c>
      <c r="B1" s="2" t="s">
        <v>787</v>
      </c>
      <c r="C1" s="2" t="s">
        <v>788</v>
      </c>
      <c r="D1" s="2" t="s">
        <v>789</v>
      </c>
      <c r="E1" s="2" t="s">
        <v>790</v>
      </c>
      <c r="F1" s="2" t="s">
        <v>791</v>
      </c>
      <c r="G1" s="2" t="s">
        <v>792</v>
      </c>
      <c r="H1" s="2" t="s">
        <v>740</v>
      </c>
      <c r="I1" s="2" t="s">
        <v>741</v>
      </c>
      <c r="J1" s="2" t="s">
        <v>742</v>
      </c>
    </row>
    <row r="2" spans="1:10">
      <c r="A2" s="4" t="s">
        <v>793</v>
      </c>
    </row>
    <row r="3" spans="1:10">
      <c r="A3" s="3" t="s">
        <v>685</v>
      </c>
    </row>
    <row r="4" spans="1:10">
      <c r="A4" s="4" t="s">
        <v>794</v>
      </c>
      <c r="B4" s="5" t="n">
        <v>3484</v>
      </c>
    </row>
    <row r="5" spans="1:10">
      <c r="A5" s="4" t="s">
        <v>795</v>
      </c>
    </row>
    <row r="6" spans="1:10">
      <c r="A6" s="3" t="s">
        <v>685</v>
      </c>
    </row>
    <row r="7" spans="1:10">
      <c r="A7" s="4" t="s">
        <v>796</v>
      </c>
      <c r="D7" s="4" t="s">
        <v>797</v>
      </c>
    </row>
    <row r="8" spans="1:10">
      <c r="A8" s="4" t="s">
        <v>798</v>
      </c>
      <c r="D8" s="4" t="s">
        <v>797</v>
      </c>
    </row>
    <row r="9" spans="1:10">
      <c r="A9" s="4" t="s">
        <v>799</v>
      </c>
    </row>
    <row r="10" spans="1:10">
      <c r="A10" s="3" t="s">
        <v>685</v>
      </c>
    </row>
    <row r="11" spans="1:10">
      <c r="A11" s="4" t="s">
        <v>796</v>
      </c>
      <c r="G11" s="4" t="s">
        <v>797</v>
      </c>
    </row>
    <row r="12" spans="1:10">
      <c r="A12" s="4" t="s">
        <v>798</v>
      </c>
      <c r="G12" s="4" t="s">
        <v>797</v>
      </c>
    </row>
    <row r="13" spans="1:10">
      <c r="A13" s="4" t="s">
        <v>800</v>
      </c>
    </row>
    <row r="14" spans="1:10">
      <c r="A14" s="3" t="s">
        <v>685</v>
      </c>
    </row>
    <row r="15" spans="1:10">
      <c r="A15" s="4" t="s">
        <v>796</v>
      </c>
      <c r="C15" s="4" t="s">
        <v>797</v>
      </c>
    </row>
    <row r="16" spans="1:10">
      <c r="A16" s="4" t="s">
        <v>798</v>
      </c>
      <c r="C16" s="4" t="s">
        <v>797</v>
      </c>
    </row>
    <row r="17" spans="1:10">
      <c r="A17" s="4" t="s">
        <v>801</v>
      </c>
    </row>
    <row r="18" spans="1:10">
      <c r="A18" s="3" t="s">
        <v>685</v>
      </c>
    </row>
    <row r="19" spans="1:10">
      <c r="A19" s="4" t="s">
        <v>796</v>
      </c>
      <c r="F19" s="4" t="s">
        <v>797</v>
      </c>
    </row>
    <row r="20" spans="1:10">
      <c r="A20" s="4" t="s">
        <v>798</v>
      </c>
      <c r="F20" s="4" t="s">
        <v>797</v>
      </c>
    </row>
    <row r="21" spans="1:10">
      <c r="A21" s="4" t="s">
        <v>802</v>
      </c>
    </row>
    <row r="22" spans="1:10">
      <c r="A22" s="3" t="s">
        <v>685</v>
      </c>
    </row>
    <row r="23" spans="1:10">
      <c r="A23" s="4" t="s">
        <v>796</v>
      </c>
      <c r="E23" s="4" t="s">
        <v>797</v>
      </c>
    </row>
    <row r="24" spans="1:10">
      <c r="A24" s="4" t="s">
        <v>798</v>
      </c>
      <c r="E24" s="4" t="s">
        <v>797</v>
      </c>
    </row>
    <row r="25" spans="1:10">
      <c r="A25" s="4" t="s">
        <v>657</v>
      </c>
    </row>
    <row r="26" spans="1:10">
      <c r="A26" s="3" t="s">
        <v>685</v>
      </c>
    </row>
    <row r="27" spans="1:10">
      <c r="A27" s="4" t="s">
        <v>686</v>
      </c>
      <c r="I27" s="5" t="n">
        <v>16</v>
      </c>
      <c r="J27" s="5" t="n">
        <v>16</v>
      </c>
    </row>
    <row r="28" spans="1:10">
      <c r="A28" s="4" t="s">
        <v>803</v>
      </c>
    </row>
    <row r="29" spans="1:10">
      <c r="A29" s="3" t="s">
        <v>685</v>
      </c>
    </row>
    <row r="30" spans="1:10">
      <c r="A30" s="4" t="s">
        <v>686</v>
      </c>
      <c r="H30" s="5" t="n">
        <v>17</v>
      </c>
    </row>
    <row r="31" spans="1:10">
      <c r="A31" s="4" t="s">
        <v>804</v>
      </c>
    </row>
    <row r="32" spans="1:10">
      <c r="A32" s="3" t="s">
        <v>685</v>
      </c>
    </row>
    <row r="33" spans="1:10">
      <c r="A33" s="4" t="s">
        <v>686</v>
      </c>
      <c r="H33" s="5" t="n">
        <v>10</v>
      </c>
    </row>
    <row r="34" spans="1:10">
      <c r="A34" s="4" t="s">
        <v>805</v>
      </c>
    </row>
    <row r="35" spans="1:10">
      <c r="A35" s="3" t="s">
        <v>685</v>
      </c>
    </row>
    <row r="36" spans="1:10">
      <c r="A36" s="4" t="s">
        <v>686</v>
      </c>
      <c r="H36" s="5" t="n">
        <v>1</v>
      </c>
    </row>
    <row r="37" spans="1:10">
      <c r="A37" s="4" t="s">
        <v>806</v>
      </c>
    </row>
    <row r="38" spans="1:10">
      <c r="A38" s="3" t="s">
        <v>685</v>
      </c>
    </row>
    <row r="39" spans="1:10">
      <c r="A39" s="4" t="s">
        <v>686</v>
      </c>
      <c r="H39" s="5" t="n">
        <v>1</v>
      </c>
    </row>
    <row r="40" spans="1:10">
      <c r="A40" s="4" t="s">
        <v>807</v>
      </c>
    </row>
    <row r="41" spans="1:10">
      <c r="A41" s="3" t="s">
        <v>685</v>
      </c>
    </row>
    <row r="42" spans="1:10">
      <c r="A42" s="4" t="s">
        <v>686</v>
      </c>
      <c r="H42" s="5"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29"/>
  </cols>
  <sheetData>
    <row r="1" spans="1:5">
      <c r="A1" s="1" t="s">
        <v>808</v>
      </c>
      <c r="B1" s="2" t="s">
        <v>809</v>
      </c>
      <c r="C1" s="2" t="s">
        <v>740</v>
      </c>
      <c r="D1" s="2" t="s">
        <v>741</v>
      </c>
      <c r="E1" s="2" t="s">
        <v>742</v>
      </c>
    </row>
    <row r="2" spans="1:5">
      <c r="A2" s="4" t="s">
        <v>810</v>
      </c>
    </row>
    <row r="3" spans="1:5">
      <c r="A3" s="3" t="s">
        <v>685</v>
      </c>
    </row>
    <row r="4" spans="1:5">
      <c r="A4" s="4" t="s">
        <v>811</v>
      </c>
      <c r="B4" s="5" t="n">
        <v>7</v>
      </c>
    </row>
    <row r="5" spans="1:5">
      <c r="A5" s="4" t="s">
        <v>812</v>
      </c>
    </row>
    <row r="6" spans="1:5">
      <c r="A6" s="3" t="s">
        <v>685</v>
      </c>
    </row>
    <row r="7" spans="1:5">
      <c r="A7" s="4" t="s">
        <v>686</v>
      </c>
      <c r="D7" s="5" t="n">
        <v>1</v>
      </c>
      <c r="E7" s="5" t="n">
        <v>1</v>
      </c>
    </row>
    <row r="8" spans="1:5">
      <c r="A8" s="4" t="s">
        <v>813</v>
      </c>
    </row>
    <row r="9" spans="1:5">
      <c r="A9" s="3" t="s">
        <v>685</v>
      </c>
    </row>
    <row r="10" spans="1:5">
      <c r="A10" s="4" t="s">
        <v>686</v>
      </c>
      <c r="C10" s="5" t="n">
        <v>6</v>
      </c>
    </row>
    <row r="11" spans="1:5">
      <c r="A11" s="4" t="s">
        <v>814</v>
      </c>
    </row>
    <row r="12" spans="1:5">
      <c r="A12" s="3" t="s">
        <v>685</v>
      </c>
    </row>
    <row r="13" spans="1:5">
      <c r="A13" s="4" t="s">
        <v>686</v>
      </c>
      <c r="C13" s="5" t="n">
        <v>1</v>
      </c>
    </row>
    <row r="14" spans="1:5">
      <c r="A14" s="4" t="s">
        <v>815</v>
      </c>
    </row>
    <row r="15" spans="1:5">
      <c r="A15" s="3" t="s">
        <v>685</v>
      </c>
    </row>
    <row r="16" spans="1:5">
      <c r="A16" s="4" t="s">
        <v>686</v>
      </c>
      <c r="C16" s="5" t="n">
        <v>5</v>
      </c>
    </row>
    <row r="17" spans="1:5">
      <c r="A17" s="4" t="s">
        <v>816</v>
      </c>
    </row>
    <row r="18" spans="1:5">
      <c r="A18" s="3" t="s">
        <v>685</v>
      </c>
    </row>
    <row r="19" spans="1:5">
      <c r="A19" s="4" t="s">
        <v>686</v>
      </c>
      <c r="C19"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681</v>
      </c>
      <c r="C1" s="2" t="s">
        <v>682</v>
      </c>
      <c r="D1" s="2" t="s">
        <v>683</v>
      </c>
    </row>
    <row r="2" spans="1:4">
      <c r="A2" s="3" t="s">
        <v>685</v>
      </c>
    </row>
    <row r="3" spans="1:4">
      <c r="A3" s="4" t="s">
        <v>686</v>
      </c>
      <c r="C3" s="5" t="n">
        <v>2</v>
      </c>
      <c r="D3" s="5" t="n">
        <v>2</v>
      </c>
    </row>
    <row r="4" spans="1:4">
      <c r="A4" s="4" t="s">
        <v>818</v>
      </c>
    </row>
    <row r="5" spans="1:4">
      <c r="A5" s="3" t="s">
        <v>685</v>
      </c>
    </row>
    <row r="6" spans="1:4">
      <c r="A6" s="4" t="s">
        <v>686</v>
      </c>
      <c r="B6" s="5" t="n">
        <v>2</v>
      </c>
    </row>
    <row r="7" spans="1:4">
      <c r="A7" s="4" t="s">
        <v>819</v>
      </c>
    </row>
    <row r="8" spans="1:4">
      <c r="A8" s="3" t="s">
        <v>685</v>
      </c>
    </row>
    <row r="9" spans="1:4">
      <c r="A9" s="4" t="s">
        <v>686</v>
      </c>
      <c r="B9" s="5" t="n">
        <v>1</v>
      </c>
    </row>
    <row r="10" spans="1:4">
      <c r="A10" s="4" t="s">
        <v>820</v>
      </c>
    </row>
    <row r="11" spans="1:4">
      <c r="A11" s="3" t="s">
        <v>685</v>
      </c>
    </row>
    <row r="12" spans="1:4">
      <c r="A12" s="4" t="s">
        <v>686</v>
      </c>
      <c r="B12"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69</v>
      </c>
      <c r="C1" s="2" t="s">
        <v>1</v>
      </c>
    </row>
    <row r="2" spans="1:5">
      <c r="C2" s="2" t="s">
        <v>2</v>
      </c>
      <c r="E2" s="2" t="s">
        <v>170</v>
      </c>
    </row>
    <row r="3" spans="1:5">
      <c r="A3" s="3" t="s">
        <v>270</v>
      </c>
    </row>
    <row r="4" spans="1:5">
      <c r="A4" s="4" t="s">
        <v>185</v>
      </c>
      <c r="C4" s="6" t="n">
        <v>3900</v>
      </c>
      <c r="E4" s="6" t="n">
        <v>3942</v>
      </c>
    </row>
    <row r="5" spans="1:5">
      <c r="A5" s="3" t="s">
        <v>271</v>
      </c>
    </row>
    <row r="6" spans="1:5">
      <c r="A6" s="4" t="s">
        <v>272</v>
      </c>
      <c r="C6" s="5" t="n">
        <v>472</v>
      </c>
      <c r="E6" s="5" t="n">
        <v>488</v>
      </c>
    </row>
    <row r="7" spans="1:5">
      <c r="A7" s="4" t="s">
        <v>273</v>
      </c>
      <c r="C7" s="5" t="n">
        <v>-125</v>
      </c>
      <c r="E7" s="5" t="n">
        <v>-45</v>
      </c>
    </row>
    <row r="8" spans="1:5">
      <c r="A8" s="3" t="s">
        <v>274</v>
      </c>
    </row>
    <row r="9" spans="1:5">
      <c r="A9" s="4" t="s">
        <v>275</v>
      </c>
      <c r="C9" s="5" t="n">
        <v>-773</v>
      </c>
      <c r="E9" s="5" t="n">
        <v>-65</v>
      </c>
    </row>
    <row r="10" spans="1:5">
      <c r="A10" s="4" t="s">
        <v>276</v>
      </c>
      <c r="C10" s="5" t="n">
        <v>386</v>
      </c>
      <c r="E10" s="5" t="n">
        <v>-526</v>
      </c>
    </row>
    <row r="11" spans="1:5">
      <c r="A11" s="4" t="s">
        <v>239</v>
      </c>
      <c r="C11" s="5" t="n">
        <v>-101</v>
      </c>
      <c r="E11" s="5" t="n">
        <v>-128</v>
      </c>
    </row>
    <row r="12" spans="1:5">
      <c r="A12" s="4" t="s">
        <v>277</v>
      </c>
      <c r="C12" s="5" t="n">
        <v>542</v>
      </c>
      <c r="E12" s="5" t="n">
        <v>2023</v>
      </c>
    </row>
    <row r="13" spans="1:5">
      <c r="A13" s="4" t="s">
        <v>246</v>
      </c>
      <c r="C13" s="5" t="n">
        <v>-101</v>
      </c>
      <c r="E13" s="5" t="n">
        <v>-360</v>
      </c>
    </row>
    <row r="14" spans="1:5">
      <c r="A14" s="4" t="s">
        <v>278</v>
      </c>
      <c r="C14" s="5" t="n">
        <v>-71</v>
      </c>
      <c r="E14" s="5" t="n">
        <v>-41</v>
      </c>
    </row>
    <row r="15" spans="1:5">
      <c r="A15" s="4" t="s">
        <v>245</v>
      </c>
      <c r="C15" s="5" t="n">
        <v>554</v>
      </c>
      <c r="D15" s="4" t="s">
        <v>279</v>
      </c>
      <c r="E15" s="5" t="n">
        <v>85</v>
      </c>
    </row>
    <row r="16" spans="1:5">
      <c r="A16" s="4" t="s">
        <v>280</v>
      </c>
      <c r="C16" s="5" t="n">
        <v>4683</v>
      </c>
      <c r="E16" s="5" t="n">
        <v>5373</v>
      </c>
    </row>
    <row r="17" spans="1:5">
      <c r="A17" s="3" t="s">
        <v>281</v>
      </c>
    </row>
    <row r="18" spans="1:5">
      <c r="A18" s="4" t="s">
        <v>282</v>
      </c>
      <c r="C18" s="5" t="n">
        <v>-502</v>
      </c>
      <c r="E18" s="5" t="n">
        <v>-774</v>
      </c>
    </row>
    <row r="19" spans="1:5">
      <c r="A19" s="4" t="s">
        <v>283</v>
      </c>
      <c r="C19" s="5" t="n">
        <v>-28</v>
      </c>
      <c r="E19" s="5" t="n">
        <v>-30</v>
      </c>
    </row>
    <row r="20" spans="1:5">
      <c r="A20" s="4" t="s">
        <v>284</v>
      </c>
      <c r="C20" s="5" t="n">
        <v>-1346</v>
      </c>
      <c r="D20" s="4" t="s">
        <v>285</v>
      </c>
      <c r="E20" s="5" t="n">
        <v>0</v>
      </c>
    </row>
    <row r="21" spans="1:5">
      <c r="A21" s="4" t="s">
        <v>286</v>
      </c>
      <c r="C21" s="5" t="n">
        <v>116</v>
      </c>
      <c r="E21" s="5" t="n">
        <v>77</v>
      </c>
    </row>
    <row r="22" spans="1:5">
      <c r="A22" s="4" t="s">
        <v>245</v>
      </c>
      <c r="C22" s="5" t="n">
        <v>11</v>
      </c>
      <c r="E22" s="5" t="n">
        <v>44</v>
      </c>
    </row>
    <row r="23" spans="1:5">
      <c r="A23" s="4" t="s">
        <v>287</v>
      </c>
      <c r="C23" s="5" t="n">
        <v>-1749</v>
      </c>
      <c r="E23" s="5" t="n">
        <v>-683</v>
      </c>
    </row>
    <row r="24" spans="1:5">
      <c r="A24" s="3" t="s">
        <v>288</v>
      </c>
    </row>
    <row r="25" spans="1:5">
      <c r="A25" s="4" t="s">
        <v>289</v>
      </c>
      <c r="C25" s="5" t="n">
        <v>-429</v>
      </c>
      <c r="E25" s="5" t="n">
        <v>119</v>
      </c>
    </row>
    <row r="26" spans="1:5">
      <c r="A26" s="4" t="s">
        <v>290</v>
      </c>
      <c r="C26" s="5" t="n">
        <v>989</v>
      </c>
      <c r="E26" s="5" t="n">
        <v>0</v>
      </c>
    </row>
    <row r="27" spans="1:5">
      <c r="A27" s="4" t="s">
        <v>291</v>
      </c>
      <c r="C27" s="5" t="n">
        <v>-989</v>
      </c>
      <c r="E27" s="5" t="n">
        <v>0</v>
      </c>
    </row>
    <row r="28" spans="1:5">
      <c r="A28" s="4" t="s">
        <v>292</v>
      </c>
      <c r="C28" s="5" t="n">
        <v>1628</v>
      </c>
      <c r="E28" s="5" t="n">
        <v>0</v>
      </c>
    </row>
    <row r="29" spans="1:5">
      <c r="A29" s="4" t="s">
        <v>293</v>
      </c>
      <c r="C29" s="5" t="n">
        <v>-2971</v>
      </c>
      <c r="E29" s="5" t="n">
        <v>-2483</v>
      </c>
    </row>
    <row r="30" spans="1:5">
      <c r="A30" s="4" t="s">
        <v>294</v>
      </c>
      <c r="C30" s="5" t="n">
        <v>-3557</v>
      </c>
      <c r="E30" s="5" t="n">
        <v>-3332</v>
      </c>
    </row>
    <row r="31" spans="1:5">
      <c r="A31" s="4" t="s">
        <v>295</v>
      </c>
      <c r="C31" s="5" t="n">
        <v>45</v>
      </c>
    </row>
    <row r="32" spans="1:5">
      <c r="A32" s="4" t="s">
        <v>295</v>
      </c>
      <c r="E32" s="5" t="n">
        <v>-85</v>
      </c>
    </row>
    <row r="33" spans="1:5">
      <c r="A33" s="4" t="s">
        <v>245</v>
      </c>
      <c r="C33" s="5" t="n">
        <v>-271</v>
      </c>
      <c r="E33" s="5" t="n">
        <v>-234</v>
      </c>
    </row>
    <row r="34" spans="1:5">
      <c r="A34" s="4" t="s">
        <v>296</v>
      </c>
      <c r="C34" s="5" t="n">
        <v>-5555</v>
      </c>
      <c r="E34" s="5" t="n">
        <v>-6015</v>
      </c>
    </row>
    <row r="35" spans="1:5">
      <c r="A35" s="4" t="s">
        <v>297</v>
      </c>
      <c r="C35" s="5" t="n">
        <v>14</v>
      </c>
      <c r="E35" s="5" t="n">
        <v>-529</v>
      </c>
    </row>
    <row r="36" spans="1:5">
      <c r="A36" s="3" t="s">
        <v>298</v>
      </c>
    </row>
    <row r="37" spans="1:5">
      <c r="A37" s="4" t="s">
        <v>299</v>
      </c>
      <c r="B37" s="4" t="s">
        <v>300</v>
      </c>
      <c r="C37" s="5" t="n">
        <v>-2607</v>
      </c>
      <c r="E37" s="5" t="n">
        <v>-1854</v>
      </c>
    </row>
    <row r="38" spans="1:5">
      <c r="A38" s="4" t="s">
        <v>301</v>
      </c>
      <c r="B38" s="4" t="s">
        <v>300</v>
      </c>
      <c r="C38" s="5" t="n">
        <v>6620</v>
      </c>
      <c r="E38" s="5" t="n">
        <v>8476</v>
      </c>
    </row>
    <row r="39" spans="1:5">
      <c r="A39" s="4" t="s">
        <v>302</v>
      </c>
      <c r="B39" s="4" t="s">
        <v>300</v>
      </c>
      <c r="C39" s="6" t="n">
        <v>4013</v>
      </c>
      <c r="E39" s="6" t="n">
        <v>6622</v>
      </c>
    </row>
    <row r="40" spans="1:5"/>
    <row r="41" spans="1:5">
      <c r="A41" s="4" t="s">
        <v>279</v>
      </c>
      <c r="B41" s="4" t="s">
        <v>303</v>
      </c>
    </row>
    <row r="42" spans="1:5">
      <c r="A42" s="4" t="s">
        <v>285</v>
      </c>
      <c r="B42" s="4" t="s">
        <v>304</v>
      </c>
    </row>
    <row r="43" spans="1:5">
      <c r="A43" s="4" t="s">
        <v>300</v>
      </c>
      <c r="B43" s="4" t="s">
        <v>305</v>
      </c>
    </row>
  </sheetData>
  <mergeCells count="7">
    <mergeCell ref="A1:B2"/>
    <mergeCell ref="C1:E1"/>
    <mergeCell ref="C2:D2"/>
    <mergeCell ref="A40:D40"/>
    <mergeCell ref="B41:D41"/>
    <mergeCell ref="B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s>
  <sheetData>
    <row r="1" spans="1:11">
      <c r="A1" s="1" t="s">
        <v>821</v>
      </c>
      <c r="B1" s="2" t="s">
        <v>822</v>
      </c>
      <c r="C1" s="2" t="s">
        <v>823</v>
      </c>
      <c r="D1" s="2" t="s">
        <v>824</v>
      </c>
      <c r="E1" s="2" t="s">
        <v>825</v>
      </c>
      <c r="F1" s="2" t="s">
        <v>826</v>
      </c>
      <c r="G1" s="2" t="s">
        <v>827</v>
      </c>
      <c r="H1" s="2" t="s">
        <v>826</v>
      </c>
      <c r="I1" s="2" t="s">
        <v>827</v>
      </c>
      <c r="J1" s="2" t="s">
        <v>828</v>
      </c>
      <c r="K1" s="2" t="s">
        <v>829</v>
      </c>
    </row>
    <row r="2" spans="1:11">
      <c r="A2" s="4" t="s">
        <v>830</v>
      </c>
    </row>
    <row r="3" spans="1:11">
      <c r="A3" s="3" t="s">
        <v>685</v>
      </c>
    </row>
    <row r="4" spans="1:11">
      <c r="A4" s="4" t="s">
        <v>831</v>
      </c>
      <c r="B4" s="6" t="n">
        <v>641</v>
      </c>
      <c r="C4" s="9" t="n">
        <v>19.8</v>
      </c>
    </row>
    <row r="5" spans="1:11">
      <c r="A5" s="4" t="s">
        <v>832</v>
      </c>
    </row>
    <row r="6" spans="1:11">
      <c r="A6" s="3" t="s">
        <v>685</v>
      </c>
    </row>
    <row r="7" spans="1:11">
      <c r="A7" s="4" t="s">
        <v>833</v>
      </c>
      <c r="D7" s="5" t="n">
        <v>8</v>
      </c>
      <c r="E7" s="5" t="n">
        <v>8</v>
      </c>
    </row>
    <row r="8" spans="1:11">
      <c r="A8" s="4" t="s">
        <v>831</v>
      </c>
      <c r="D8" s="6" t="n">
        <v>2620</v>
      </c>
      <c r="E8" s="9" t="n">
        <v>80.8</v>
      </c>
    </row>
    <row r="9" spans="1:11">
      <c r="A9" s="4" t="s">
        <v>834</v>
      </c>
    </row>
    <row r="10" spans="1:11">
      <c r="A10" s="3" t="s">
        <v>685</v>
      </c>
    </row>
    <row r="11" spans="1:11">
      <c r="A11" s="4" t="s">
        <v>835</v>
      </c>
      <c r="F11" s="6" t="n">
        <v>146</v>
      </c>
      <c r="G11" s="10" t="n">
        <v>172</v>
      </c>
      <c r="H11" s="6" t="n">
        <v>231</v>
      </c>
      <c r="I11" s="10" t="n">
        <v>272</v>
      </c>
      <c r="J11" s="11" t="n">
        <v>84.90000000000001</v>
      </c>
      <c r="K11" s="10"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836</v>
      </c>
      <c r="B1" s="2" t="s">
        <v>169</v>
      </c>
      <c r="D1" s="2" t="s">
        <v>1</v>
      </c>
      <c r="F1" s="2" t="s">
        <v>837</v>
      </c>
    </row>
    <row r="2" spans="1:6">
      <c r="B2" s="2" t="s">
        <v>2</v>
      </c>
      <c r="C2" s="2" t="s">
        <v>170</v>
      </c>
      <c r="D2" s="2" t="s">
        <v>2</v>
      </c>
      <c r="E2" s="2" t="s">
        <v>170</v>
      </c>
      <c r="F2" s="2" t="s">
        <v>838</v>
      </c>
    </row>
    <row r="3" spans="1:6">
      <c r="A3" s="3" t="s">
        <v>839</v>
      </c>
    </row>
    <row r="4" spans="1:6">
      <c r="A4" s="4" t="s">
        <v>840</v>
      </c>
      <c r="B4" s="4" t="s">
        <v>841</v>
      </c>
      <c r="C4" s="4" t="s">
        <v>842</v>
      </c>
      <c r="D4" s="4" t="s">
        <v>843</v>
      </c>
      <c r="E4" s="4" t="s">
        <v>844</v>
      </c>
    </row>
    <row r="5" spans="1:6">
      <c r="A5" s="4" t="s">
        <v>845</v>
      </c>
    </row>
    <row r="6" spans="1:6">
      <c r="A6" s="3" t="s">
        <v>839</v>
      </c>
    </row>
    <row r="7" spans="1:6">
      <c r="A7" s="4" t="s">
        <v>840</v>
      </c>
      <c r="F7" s="4" t="s">
        <v>846</v>
      </c>
    </row>
    <row r="8" spans="1:6">
      <c r="A8" s="4" t="s">
        <v>847</v>
      </c>
    </row>
    <row r="9" spans="1:6">
      <c r="A9" s="3" t="s">
        <v>839</v>
      </c>
    </row>
    <row r="10" spans="1:6">
      <c r="A10" s="4" t="s">
        <v>848</v>
      </c>
      <c r="D10" s="6" t="n">
        <v>67</v>
      </c>
    </row>
    <row r="11" spans="1:6">
      <c r="A11" s="4" t="s">
        <v>849</v>
      </c>
    </row>
    <row r="12" spans="1:6">
      <c r="A12" s="3" t="s">
        <v>839</v>
      </c>
    </row>
    <row r="13" spans="1:6">
      <c r="A13" s="4" t="s">
        <v>848</v>
      </c>
      <c r="D13" s="6" t="n">
        <v>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7"/>
    <col customWidth="1" max="3" min="3" width="17"/>
    <col customWidth="1" max="4" min="4" width="14"/>
  </cols>
  <sheetData>
    <row r="1" spans="1:4">
      <c r="A1" s="1" t="s">
        <v>850</v>
      </c>
      <c r="B1" s="2" t="s">
        <v>2</v>
      </c>
      <c r="C1" s="2" t="s">
        <v>851</v>
      </c>
      <c r="D1" s="2" t="s">
        <v>215</v>
      </c>
    </row>
    <row r="2" spans="1:4">
      <c r="A2" s="3" t="s">
        <v>852</v>
      </c>
    </row>
    <row r="3" spans="1:4">
      <c r="A3" s="4" t="s">
        <v>853</v>
      </c>
      <c r="B3" s="6" t="n">
        <v>269000000</v>
      </c>
      <c r="D3" s="6" t="n">
        <v>730000000</v>
      </c>
    </row>
    <row r="4" spans="1:4">
      <c r="A4" s="4" t="s">
        <v>854</v>
      </c>
      <c r="B4" s="5" t="n">
        <v>8000000000</v>
      </c>
    </row>
    <row r="5" spans="1:4">
      <c r="A5" s="4" t="s">
        <v>855</v>
      </c>
      <c r="B5" s="5" t="n">
        <v>0</v>
      </c>
    </row>
    <row r="6" spans="1:4">
      <c r="A6" s="4" t="s">
        <v>856</v>
      </c>
    </row>
    <row r="7" spans="1:4">
      <c r="A7" s="3" t="s">
        <v>852</v>
      </c>
    </row>
    <row r="8" spans="1:4">
      <c r="A8" s="4" t="s">
        <v>854</v>
      </c>
      <c r="B8" s="6" t="n">
        <v>2000000000</v>
      </c>
      <c r="C8" s="6" t="n">
        <v>2000000000</v>
      </c>
    </row>
    <row r="9" spans="1:4">
      <c r="A9" s="4" t="s">
        <v>857</v>
      </c>
    </row>
    <row r="10" spans="1:4">
      <c r="A10" s="3" t="s">
        <v>852</v>
      </c>
    </row>
    <row r="11" spans="1:4">
      <c r="A11" s="4" t="s">
        <v>858</v>
      </c>
      <c r="B11" s="4" t="s">
        <v>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215</v>
      </c>
    </row>
    <row r="3" spans="1:3">
      <c r="A3" s="3" t="s">
        <v>861</v>
      </c>
    </row>
    <row r="4" spans="1:3">
      <c r="A4" s="4" t="s">
        <v>862</v>
      </c>
      <c r="B4" s="6" t="n">
        <v>29620</v>
      </c>
      <c r="C4" s="6" t="n">
        <v>31029</v>
      </c>
    </row>
    <row r="5" spans="1:3">
      <c r="A5" s="4" t="s">
        <v>863</v>
      </c>
      <c r="B5" s="5" t="n">
        <v>4762</v>
      </c>
      <c r="C5" s="5" t="n">
        <v>4054</v>
      </c>
    </row>
    <row r="6" spans="1:3">
      <c r="A6" s="4" t="s">
        <v>864</v>
      </c>
      <c r="B6" s="5" t="n">
        <v>24858</v>
      </c>
      <c r="C6" s="5" t="n">
        <v>26975</v>
      </c>
    </row>
    <row r="7" spans="1:3">
      <c r="A7" s="4" t="s">
        <v>865</v>
      </c>
    </row>
    <row r="8" spans="1:3">
      <c r="A8" s="3" t="s">
        <v>861</v>
      </c>
    </row>
    <row r="9" spans="1:3">
      <c r="A9" s="4" t="s">
        <v>862</v>
      </c>
      <c r="B9" s="6" t="n">
        <v>20518</v>
      </c>
      <c r="C9" s="5" t="n">
        <v>20819</v>
      </c>
    </row>
    <row r="10" spans="1:3">
      <c r="A10" s="4" t="s">
        <v>866</v>
      </c>
      <c r="B10" s="4" t="s">
        <v>867</v>
      </c>
    </row>
    <row r="11" spans="1:3">
      <c r="A11" s="4" t="s">
        <v>868</v>
      </c>
      <c r="B11" s="4" t="s">
        <v>869</v>
      </c>
    </row>
    <row r="12" spans="1:3">
      <c r="A12" s="4" t="s">
        <v>870</v>
      </c>
    </row>
    <row r="13" spans="1:3">
      <c r="A13" s="3" t="s">
        <v>861</v>
      </c>
    </row>
    <row r="14" spans="1:3">
      <c r="A14" s="4" t="s">
        <v>858</v>
      </c>
      <c r="B14" s="4" t="s">
        <v>871</v>
      </c>
    </row>
    <row r="15" spans="1:3">
      <c r="A15" s="4" t="s">
        <v>872</v>
      </c>
    </row>
    <row r="16" spans="1:3">
      <c r="A16" s="3" t="s">
        <v>861</v>
      </c>
    </row>
    <row r="17" spans="1:3">
      <c r="A17" s="4" t="s">
        <v>858</v>
      </c>
      <c r="B17" s="4" t="s">
        <v>873</v>
      </c>
    </row>
    <row r="18" spans="1:3">
      <c r="A18" s="4" t="s">
        <v>874</v>
      </c>
    </row>
    <row r="19" spans="1:3">
      <c r="A19" s="3" t="s">
        <v>861</v>
      </c>
    </row>
    <row r="20" spans="1:3">
      <c r="A20" s="4" t="s">
        <v>862</v>
      </c>
      <c r="B20" s="6" t="n">
        <v>7743</v>
      </c>
      <c r="C20" s="5" t="n">
        <v>8656</v>
      </c>
    </row>
    <row r="21" spans="1:3">
      <c r="A21" s="4" t="s">
        <v>866</v>
      </c>
      <c r="B21" s="4" t="s">
        <v>875</v>
      </c>
    </row>
    <row r="22" spans="1:3">
      <c r="A22" s="4" t="s">
        <v>868</v>
      </c>
      <c r="B22" s="4" t="s">
        <v>876</v>
      </c>
    </row>
    <row r="23" spans="1:3">
      <c r="A23" s="4" t="s">
        <v>877</v>
      </c>
    </row>
    <row r="24" spans="1:3">
      <c r="A24" s="3" t="s">
        <v>861</v>
      </c>
    </row>
    <row r="25" spans="1:3">
      <c r="A25" s="4" t="s">
        <v>858</v>
      </c>
      <c r="B25" s="4" t="s">
        <v>878</v>
      </c>
    </row>
    <row r="26" spans="1:3">
      <c r="A26" s="4" t="s">
        <v>879</v>
      </c>
    </row>
    <row r="27" spans="1:3">
      <c r="A27" s="3" t="s">
        <v>861</v>
      </c>
    </row>
    <row r="28" spans="1:3">
      <c r="A28" s="4" t="s">
        <v>858</v>
      </c>
      <c r="B28" s="4" t="s">
        <v>880</v>
      </c>
    </row>
    <row r="29" spans="1:3">
      <c r="A29" s="4" t="s">
        <v>881</v>
      </c>
    </row>
    <row r="30" spans="1:3">
      <c r="A30" s="3" t="s">
        <v>861</v>
      </c>
    </row>
    <row r="31" spans="1:3">
      <c r="A31" s="4" t="s">
        <v>862</v>
      </c>
      <c r="B31" s="6" t="n">
        <v>1177</v>
      </c>
      <c r="C31" s="5" t="n">
        <v>1374</v>
      </c>
    </row>
    <row r="32" spans="1:3">
      <c r="A32" s="4" t="s">
        <v>866</v>
      </c>
      <c r="B32" s="4" t="s">
        <v>882</v>
      </c>
    </row>
    <row r="33" spans="1:3">
      <c r="A33" s="4" t="s">
        <v>868</v>
      </c>
      <c r="B33" s="4" t="s">
        <v>883</v>
      </c>
    </row>
    <row r="34" spans="1:3">
      <c r="A34" s="4" t="s">
        <v>884</v>
      </c>
    </row>
    <row r="35" spans="1:3">
      <c r="A35" s="3" t="s">
        <v>861</v>
      </c>
    </row>
    <row r="36" spans="1:3">
      <c r="A36" s="4" t="s">
        <v>858</v>
      </c>
      <c r="B36" s="4" t="s">
        <v>885</v>
      </c>
    </row>
    <row r="37" spans="1:3">
      <c r="A37" s="4" t="s">
        <v>886</v>
      </c>
    </row>
    <row r="38" spans="1:3">
      <c r="A38" s="3" t="s">
        <v>861</v>
      </c>
    </row>
    <row r="39" spans="1:3">
      <c r="A39" s="4" t="s">
        <v>858</v>
      </c>
      <c r="B39" s="4" t="s">
        <v>859</v>
      </c>
    </row>
    <row r="40" spans="1:3">
      <c r="A40" s="4" t="s">
        <v>887</v>
      </c>
    </row>
    <row r="41" spans="1:3">
      <c r="A41" s="3" t="s">
        <v>861</v>
      </c>
    </row>
    <row r="42" spans="1:3">
      <c r="A42" s="4" t="s">
        <v>862</v>
      </c>
      <c r="B42" s="6" t="n">
        <v>182</v>
      </c>
      <c r="C42" s="6" t="n">
        <v>180</v>
      </c>
    </row>
    <row r="43" spans="1:3">
      <c r="A43" s="4" t="s">
        <v>866</v>
      </c>
      <c r="B43" s="4" t="s">
        <v>888</v>
      </c>
    </row>
    <row r="44" spans="1:3">
      <c r="A44" s="4" t="s">
        <v>868</v>
      </c>
      <c r="B44" s="4" t="s">
        <v>8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9</v>
      </c>
      <c r="B1" s="2" t="s">
        <v>851</v>
      </c>
      <c r="C1" s="2" t="s">
        <v>2</v>
      </c>
    </row>
    <row r="2" spans="1:3">
      <c r="A2" s="3" t="s">
        <v>852</v>
      </c>
    </row>
    <row r="3" spans="1:3">
      <c r="A3" s="4" t="s">
        <v>854</v>
      </c>
      <c r="C3" s="6" t="n">
        <v>8</v>
      </c>
    </row>
    <row r="4" spans="1:3">
      <c r="A4" s="4" t="s">
        <v>890</v>
      </c>
    </row>
    <row r="5" spans="1:3">
      <c r="A5" s="3" t="s">
        <v>852</v>
      </c>
    </row>
    <row r="6" spans="1:3">
      <c r="A6" s="4" t="s">
        <v>854</v>
      </c>
      <c r="C6" s="12" t="n">
        <v>2.5</v>
      </c>
    </row>
    <row r="7" spans="1:3">
      <c r="A7" s="4" t="s">
        <v>891</v>
      </c>
    </row>
    <row r="8" spans="1:3">
      <c r="A8" s="3" t="s">
        <v>852</v>
      </c>
    </row>
    <row r="9" spans="1:3">
      <c r="A9" s="4" t="s">
        <v>854</v>
      </c>
      <c r="C9" s="12" t="n">
        <v>3.5</v>
      </c>
    </row>
    <row r="10" spans="1:3">
      <c r="A10" s="4" t="s">
        <v>856</v>
      </c>
    </row>
    <row r="11" spans="1:3">
      <c r="A11" s="3" t="s">
        <v>852</v>
      </c>
    </row>
    <row r="12" spans="1:3">
      <c r="A12" s="4" t="s">
        <v>854</v>
      </c>
      <c r="B12" s="6" t="n">
        <v>2</v>
      </c>
      <c r="C12" s="6" t="n">
        <v>2</v>
      </c>
    </row>
    <row r="13" spans="1:3">
      <c r="A13" s="4" t="s">
        <v>892</v>
      </c>
      <c r="B13" s="4" t="s">
        <v>8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49</v>
      </c>
    </row>
    <row r="2" spans="1:2">
      <c r="A2" s="4" t="s">
        <v>895</v>
      </c>
    </row>
    <row r="3" spans="1:2">
      <c r="A3" s="3" t="s">
        <v>861</v>
      </c>
    </row>
    <row r="4" spans="1:2">
      <c r="A4" s="4" t="s">
        <v>896</v>
      </c>
      <c r="B4" s="6" t="n">
        <v>900000000</v>
      </c>
    </row>
    <row r="5" spans="1:2">
      <c r="A5" s="4" t="s">
        <v>897</v>
      </c>
      <c r="B5" s="4" t="s">
        <v>898</v>
      </c>
    </row>
    <row r="6" spans="1:2">
      <c r="A6" s="4" t="s">
        <v>899</v>
      </c>
    </row>
    <row r="7" spans="1:2">
      <c r="A7" s="3" t="s">
        <v>861</v>
      </c>
    </row>
    <row r="8" spans="1:2">
      <c r="A8" s="4" t="s">
        <v>896</v>
      </c>
      <c r="B8" s="6" t="n">
        <v>750000000</v>
      </c>
    </row>
    <row r="9" spans="1:2">
      <c r="A9" s="4" t="s">
        <v>897</v>
      </c>
      <c r="B9" s="4" t="s">
        <v>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549</v>
      </c>
    </row>
    <row r="2" spans="1:2">
      <c r="A2" s="3" t="s">
        <v>372</v>
      </c>
    </row>
    <row r="3" spans="1:2">
      <c r="A3" s="4" t="s">
        <v>902</v>
      </c>
      <c r="B3" s="6" t="n">
        <v>35</v>
      </c>
    </row>
    <row r="4" spans="1:2">
      <c r="A4" s="4" t="s">
        <v>903</v>
      </c>
      <c r="B4" s="6" t="n">
        <v>295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549</v>
      </c>
    </row>
    <row r="2" spans="1:2">
      <c r="A2" s="4" t="s">
        <v>905</v>
      </c>
    </row>
    <row r="3" spans="1:2">
      <c r="A3" s="3" t="s">
        <v>906</v>
      </c>
    </row>
    <row r="4" spans="1:2">
      <c r="A4" s="4" t="s">
        <v>907</v>
      </c>
      <c r="B4" s="6" t="n">
        <v>281</v>
      </c>
    </row>
    <row r="5" spans="1:2">
      <c r="A5" s="4" t="s">
        <v>908</v>
      </c>
      <c r="B5" s="5" t="n">
        <v>0</v>
      </c>
    </row>
    <row r="6" spans="1:2">
      <c r="A6" s="4" t="s">
        <v>909</v>
      </c>
      <c r="B6" s="5" t="n">
        <v>281</v>
      </c>
    </row>
    <row r="7" spans="1:2">
      <c r="A7" s="3" t="s">
        <v>910</v>
      </c>
    </row>
    <row r="8" spans="1:2">
      <c r="A8" s="4" t="s">
        <v>911</v>
      </c>
      <c r="B8" s="5" t="n">
        <v>31455</v>
      </c>
    </row>
    <row r="9" spans="1:2">
      <c r="A9" s="4" t="s">
        <v>908</v>
      </c>
      <c r="B9" s="5" t="n">
        <v>0</v>
      </c>
    </row>
    <row r="10" spans="1:2">
      <c r="A10" s="4" t="s">
        <v>250</v>
      </c>
      <c r="B10" s="5" t="n">
        <v>31455</v>
      </c>
    </row>
    <row r="11" spans="1:2">
      <c r="A11" s="4" t="s">
        <v>912</v>
      </c>
    </row>
    <row r="12" spans="1:2">
      <c r="A12" s="3" t="s">
        <v>906</v>
      </c>
    </row>
    <row r="13" spans="1:2">
      <c r="A13" s="4" t="s">
        <v>907</v>
      </c>
      <c r="B13" s="5" t="n">
        <v>0</v>
      </c>
    </row>
    <row r="14" spans="1:2">
      <c r="A14" s="4" t="s">
        <v>908</v>
      </c>
      <c r="B14" s="5" t="n">
        <v>377</v>
      </c>
    </row>
    <row r="15" spans="1:2">
      <c r="A15" s="4" t="s">
        <v>909</v>
      </c>
      <c r="B15" s="5" t="n">
        <v>377</v>
      </c>
    </row>
    <row r="16" spans="1:2">
      <c r="A16" s="3" t="s">
        <v>910</v>
      </c>
    </row>
    <row r="17" spans="1:2">
      <c r="A17" s="4" t="s">
        <v>911</v>
      </c>
      <c r="B17" s="5" t="n">
        <v>169</v>
      </c>
    </row>
    <row r="18" spans="1:2">
      <c r="A18" s="4" t="s">
        <v>908</v>
      </c>
      <c r="B18" s="5" t="n">
        <v>663</v>
      </c>
    </row>
    <row r="19" spans="1:2">
      <c r="A19" s="4" t="s">
        <v>250</v>
      </c>
      <c r="B19" s="5" t="n">
        <v>832</v>
      </c>
    </row>
    <row r="20" spans="1:2">
      <c r="A20" s="4" t="s">
        <v>913</v>
      </c>
    </row>
    <row r="21" spans="1:2">
      <c r="A21" s="3" t="s">
        <v>906</v>
      </c>
    </row>
    <row r="22" spans="1:2">
      <c r="A22" s="4" t="s">
        <v>907</v>
      </c>
      <c r="B22" s="5" t="n">
        <v>0</v>
      </c>
    </row>
    <row r="23" spans="1:2">
      <c r="A23" s="4" t="s">
        <v>908</v>
      </c>
      <c r="B23" s="5" t="n">
        <v>0</v>
      </c>
    </row>
    <row r="24" spans="1:2">
      <c r="A24" s="4" t="s">
        <v>909</v>
      </c>
      <c r="B24" s="5" t="n">
        <v>0</v>
      </c>
    </row>
    <row r="25" spans="1:2">
      <c r="A25" s="3" t="s">
        <v>910</v>
      </c>
    </row>
    <row r="26" spans="1:2">
      <c r="A26" s="4" t="s">
        <v>911</v>
      </c>
      <c r="B26" s="5" t="n">
        <v>0</v>
      </c>
    </row>
    <row r="27" spans="1:2">
      <c r="A27" s="4" t="s">
        <v>908</v>
      </c>
      <c r="B27" s="5" t="n">
        <v>0</v>
      </c>
    </row>
    <row r="28" spans="1:2">
      <c r="A28" s="4" t="s">
        <v>250</v>
      </c>
      <c r="B28" s="5" t="n">
        <v>0</v>
      </c>
    </row>
    <row r="29" spans="1:2">
      <c r="A29" s="4" t="s">
        <v>914</v>
      </c>
    </row>
    <row r="30" spans="1:2">
      <c r="A30" s="3" t="s">
        <v>906</v>
      </c>
    </row>
    <row r="31" spans="1:2">
      <c r="A31" s="4" t="s">
        <v>907</v>
      </c>
      <c r="B31" s="5" t="n">
        <v>281</v>
      </c>
    </row>
    <row r="32" spans="1:2">
      <c r="A32" s="4" t="s">
        <v>908</v>
      </c>
      <c r="B32" s="5" t="n">
        <v>377</v>
      </c>
    </row>
    <row r="33" spans="1:2">
      <c r="A33" s="4" t="s">
        <v>909</v>
      </c>
      <c r="B33" s="5" t="n">
        <v>658</v>
      </c>
    </row>
    <row r="34" spans="1:2">
      <c r="A34" s="3" t="s">
        <v>910</v>
      </c>
    </row>
    <row r="35" spans="1:2">
      <c r="A35" s="4" t="s">
        <v>911</v>
      </c>
      <c r="B35" s="5" t="n">
        <v>31624</v>
      </c>
    </row>
    <row r="36" spans="1:2">
      <c r="A36" s="4" t="s">
        <v>908</v>
      </c>
      <c r="B36" s="5" t="n">
        <v>663</v>
      </c>
    </row>
    <row r="37" spans="1:2">
      <c r="A37" s="4" t="s">
        <v>250</v>
      </c>
      <c r="B37" s="6" t="n">
        <v>322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5</v>
      </c>
      <c r="B1" s="2" t="s">
        <v>2</v>
      </c>
      <c r="C1" s="2" t="s">
        <v>916</v>
      </c>
      <c r="D1" s="2" t="s">
        <v>215</v>
      </c>
      <c r="E1" s="2" t="s">
        <v>170</v>
      </c>
      <c r="F1" s="2" t="s">
        <v>917</v>
      </c>
      <c r="G1" s="2" t="s">
        <v>307</v>
      </c>
    </row>
    <row r="2" spans="1:7">
      <c r="A2" s="3" t="s">
        <v>918</v>
      </c>
    </row>
    <row r="3" spans="1:7">
      <c r="A3" s="4" t="s">
        <v>919</v>
      </c>
      <c r="B3" s="6" t="n">
        <v>-9409</v>
      </c>
      <c r="C3" s="6" t="n">
        <v>-10185</v>
      </c>
      <c r="D3" s="6" t="n">
        <v>-10739</v>
      </c>
      <c r="E3" s="6" t="n">
        <v>-10168</v>
      </c>
      <c r="F3" s="6" t="n">
        <v>-10482</v>
      </c>
      <c r="G3" s="6" t="n">
        <v>-10230</v>
      </c>
    </row>
    <row r="4" spans="1:7">
      <c r="A4" s="4" t="s">
        <v>920</v>
      </c>
    </row>
    <row r="5" spans="1:7">
      <c r="A5" s="3" t="s">
        <v>918</v>
      </c>
    </row>
    <row r="6" spans="1:7">
      <c r="A6" s="4" t="s">
        <v>919</v>
      </c>
      <c r="B6" s="5" t="n">
        <v>-5676</v>
      </c>
      <c r="D6" s="5" t="n">
        <v>-6500</v>
      </c>
      <c r="E6" s="5" t="n">
        <v>-6229</v>
      </c>
    </row>
    <row r="7" spans="1:7">
      <c r="A7" s="4" t="s">
        <v>921</v>
      </c>
    </row>
    <row r="8" spans="1:7">
      <c r="A8" s="3" t="s">
        <v>918</v>
      </c>
    </row>
    <row r="9" spans="1:7">
      <c r="A9" s="4" t="s">
        <v>919</v>
      </c>
      <c r="B9" s="5" t="n">
        <v>-3365</v>
      </c>
      <c r="D9" s="5" t="n">
        <v>-3646</v>
      </c>
      <c r="E9" s="5" t="n">
        <v>-2716</v>
      </c>
    </row>
    <row r="10" spans="1:7">
      <c r="A10" s="4" t="s">
        <v>922</v>
      </c>
    </row>
    <row r="11" spans="1:7">
      <c r="A11" s="3" t="s">
        <v>918</v>
      </c>
    </row>
    <row r="12" spans="1:7">
      <c r="A12" s="4" t="s">
        <v>919</v>
      </c>
      <c r="B12" s="5" t="n">
        <v>-10</v>
      </c>
      <c r="D12" s="5" t="n">
        <v>35</v>
      </c>
      <c r="E12" s="5" t="n">
        <v>37</v>
      </c>
    </row>
    <row r="13" spans="1:7">
      <c r="A13" s="4" t="s">
        <v>322</v>
      </c>
    </row>
    <row r="14" spans="1:7">
      <c r="A14" s="3" t="s">
        <v>918</v>
      </c>
    </row>
    <row r="15" spans="1:7">
      <c r="A15" s="4" t="s">
        <v>919</v>
      </c>
      <c r="B15" s="6" t="n">
        <v>-9051</v>
      </c>
      <c r="C15" s="6" t="n">
        <v>-9237</v>
      </c>
      <c r="D15" s="6" t="n">
        <v>-10111</v>
      </c>
      <c r="E15" s="6" t="n">
        <v>-8908</v>
      </c>
      <c r="F15" s="6" t="n">
        <v>-8883</v>
      </c>
      <c r="G15" s="6" t="n">
        <v>-85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15</v>
      </c>
    </row>
    <row r="2" spans="1:3">
      <c r="A2" s="3" t="s">
        <v>924</v>
      </c>
    </row>
    <row r="3" spans="1:3">
      <c r="A3" s="4" t="s">
        <v>925</v>
      </c>
      <c r="B3" s="6" t="n">
        <v>377</v>
      </c>
      <c r="C3" s="6" t="n">
        <v>220</v>
      </c>
    </row>
    <row r="4" spans="1:3">
      <c r="A4" s="4" t="s">
        <v>926</v>
      </c>
      <c r="B4" s="5" t="n">
        <v>0</v>
      </c>
      <c r="C4" s="5" t="n">
        <v>0</v>
      </c>
    </row>
    <row r="5" spans="1:3">
      <c r="A5" s="4" t="s">
        <v>927</v>
      </c>
      <c r="B5" s="5" t="n">
        <v>377</v>
      </c>
      <c r="C5" s="5" t="n">
        <v>220</v>
      </c>
    </row>
    <row r="6" spans="1:3">
      <c r="A6" s="4" t="s">
        <v>928</v>
      </c>
      <c r="B6" s="5" t="n">
        <v>-318</v>
      </c>
      <c r="C6" s="5" t="n">
        <v>-124</v>
      </c>
    </row>
    <row r="7" spans="1:3">
      <c r="A7" s="4" t="s">
        <v>929</v>
      </c>
      <c r="B7" s="5" t="n">
        <v>-48</v>
      </c>
      <c r="C7" s="5" t="n">
        <v>-80</v>
      </c>
    </row>
    <row r="8" spans="1:3">
      <c r="A8" s="4" t="s">
        <v>930</v>
      </c>
      <c r="B8" s="5" t="n">
        <v>11</v>
      </c>
      <c r="C8" s="5" t="n">
        <v>16</v>
      </c>
    </row>
    <row r="9" spans="1:3">
      <c r="A9" s="3" t="s">
        <v>931</v>
      </c>
    </row>
    <row r="10" spans="1:3">
      <c r="A10" s="4" t="s">
        <v>925</v>
      </c>
      <c r="B10" s="5" t="n">
        <v>663</v>
      </c>
      <c r="C10" s="5" t="n">
        <v>631</v>
      </c>
    </row>
    <row r="11" spans="1:3">
      <c r="A11" s="4" t="s">
        <v>926</v>
      </c>
      <c r="B11" s="5" t="n">
        <v>0</v>
      </c>
      <c r="C11" s="5" t="n">
        <v>0</v>
      </c>
    </row>
    <row r="12" spans="1:3">
      <c r="A12" s="4" t="s">
        <v>927</v>
      </c>
      <c r="B12" s="5" t="n">
        <v>663</v>
      </c>
      <c r="C12" s="5" t="n">
        <v>631</v>
      </c>
    </row>
    <row r="13" spans="1:3">
      <c r="A13" s="4" t="s">
        <v>928</v>
      </c>
      <c r="B13" s="5" t="n">
        <v>-318</v>
      </c>
      <c r="C13" s="5" t="n">
        <v>-124</v>
      </c>
    </row>
    <row r="14" spans="1:3">
      <c r="A14" s="4" t="s">
        <v>929</v>
      </c>
      <c r="B14" s="5" t="n">
        <v>-303</v>
      </c>
      <c r="C14" s="5" t="n">
        <v>-427</v>
      </c>
    </row>
    <row r="15" spans="1:3">
      <c r="A15" s="4" t="s">
        <v>930</v>
      </c>
      <c r="B15" s="6" t="n">
        <v>42</v>
      </c>
      <c r="C15" s="6"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s>
  <sheetData>
    <row r="1" spans="1:8">
      <c r="A1" s="1" t="s">
        <v>306</v>
      </c>
      <c r="B1" s="2" t="s">
        <v>169</v>
      </c>
      <c r="D1" s="2" t="s">
        <v>1</v>
      </c>
    </row>
    <row r="2" spans="1:8">
      <c r="B2" s="2" t="s">
        <v>2</v>
      </c>
      <c r="C2" s="2" t="s">
        <v>170</v>
      </c>
      <c r="D2" s="2" t="s">
        <v>2</v>
      </c>
      <c r="F2" s="2" t="s">
        <v>170</v>
      </c>
      <c r="G2" s="2" t="s">
        <v>215</v>
      </c>
      <c r="H2" s="2" t="s">
        <v>307</v>
      </c>
    </row>
    <row r="3" spans="1:8">
      <c r="A3" s="4" t="s">
        <v>308</v>
      </c>
      <c r="B3" s="6" t="n">
        <v>23</v>
      </c>
      <c r="C3" s="6" t="n">
        <v>0</v>
      </c>
      <c r="D3" s="6" t="n">
        <v>43</v>
      </c>
      <c r="F3" s="6" t="n">
        <v>0</v>
      </c>
    </row>
    <row r="4" spans="1:8">
      <c r="A4" s="4" t="s">
        <v>309</v>
      </c>
      <c r="D4" s="5" t="n">
        <v>1346</v>
      </c>
      <c r="E4" s="4" t="s">
        <v>279</v>
      </c>
      <c r="F4" s="5" t="n">
        <v>0</v>
      </c>
    </row>
    <row r="5" spans="1:8">
      <c r="A5" s="4" t="s">
        <v>310</v>
      </c>
      <c r="B5" s="6" t="n">
        <v>5</v>
      </c>
      <c r="C5" s="6" t="n">
        <v>35</v>
      </c>
      <c r="D5" s="5" t="n">
        <v>5</v>
      </c>
      <c r="F5" s="6" t="n">
        <v>35</v>
      </c>
      <c r="G5" s="6" t="n">
        <v>27</v>
      </c>
      <c r="H5" s="6" t="n">
        <v>29</v>
      </c>
    </row>
    <row r="6" spans="1:8">
      <c r="A6" s="4" t="s">
        <v>311</v>
      </c>
    </row>
    <row r="7" spans="1:8">
      <c r="A7" s="4" t="s">
        <v>312</v>
      </c>
      <c r="D7" s="5" t="n">
        <v>239</v>
      </c>
    </row>
    <row r="8" spans="1:8">
      <c r="A8" s="4" t="s">
        <v>313</v>
      </c>
    </row>
    <row r="9" spans="1:8">
      <c r="A9" s="4" t="s">
        <v>314</v>
      </c>
      <c r="D9" s="5" t="n">
        <v>194</v>
      </c>
    </row>
    <row r="10" spans="1:8">
      <c r="A10" s="4" t="s">
        <v>315</v>
      </c>
    </row>
    <row r="11" spans="1:8">
      <c r="A11" s="4" t="s">
        <v>309</v>
      </c>
      <c r="D11" s="5" t="n">
        <v>1323</v>
      </c>
    </row>
    <row r="12" spans="1:8">
      <c r="A12" s="4" t="s">
        <v>316</v>
      </c>
    </row>
    <row r="13" spans="1:8">
      <c r="A13" s="4" t="s">
        <v>309</v>
      </c>
      <c r="D13" s="6" t="n">
        <v>23</v>
      </c>
    </row>
    <row r="14" spans="1:8"/>
    <row r="15" spans="1:8">
      <c r="A15" s="4" t="s">
        <v>279</v>
      </c>
      <c r="B15" s="4" t="s">
        <v>304</v>
      </c>
    </row>
  </sheetData>
  <mergeCells count="6">
    <mergeCell ref="A1:A2"/>
    <mergeCell ref="B1:C1"/>
    <mergeCell ref="D1:F1"/>
    <mergeCell ref="D2:E2"/>
    <mergeCell ref="A14:H14"/>
    <mergeCell ref="B15:H1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2</v>
      </c>
      <c r="B1" s="2" t="s">
        <v>1</v>
      </c>
      <c r="C1" s="2" t="s">
        <v>837</v>
      </c>
    </row>
    <row r="2" spans="1:3">
      <c r="B2" s="2" t="s">
        <v>2</v>
      </c>
      <c r="C2" s="2" t="s">
        <v>215</v>
      </c>
    </row>
    <row r="3" spans="1:3">
      <c r="A3" s="3" t="s">
        <v>933</v>
      </c>
    </row>
    <row r="4" spans="1:3">
      <c r="A4" s="4" t="s">
        <v>934</v>
      </c>
      <c r="B4" s="6" t="n">
        <v>1074</v>
      </c>
      <c r="C4" s="6" t="n">
        <v>981</v>
      </c>
    </row>
    <row r="5" spans="1:3">
      <c r="A5" s="4" t="s">
        <v>935</v>
      </c>
      <c r="B5" s="5" t="n">
        <v>903</v>
      </c>
      <c r="C5" s="5" t="n">
        <v>835</v>
      </c>
    </row>
    <row r="6" spans="1:3">
      <c r="A6" s="4" t="s">
        <v>936</v>
      </c>
      <c r="B6" s="6" t="n">
        <v>17</v>
      </c>
      <c r="C6" s="5" t="n">
        <v>118</v>
      </c>
    </row>
    <row r="7" spans="1:3">
      <c r="A7" s="4" t="s">
        <v>937</v>
      </c>
    </row>
    <row r="8" spans="1:3">
      <c r="A8" s="3" t="s">
        <v>933</v>
      </c>
    </row>
    <row r="9" spans="1:3">
      <c r="A9" s="4" t="s">
        <v>938</v>
      </c>
      <c r="B9" s="4" t="s">
        <v>939</v>
      </c>
    </row>
    <row r="10" spans="1:3">
      <c r="A10" s="4" t="s">
        <v>940</v>
      </c>
    </row>
    <row r="11" spans="1:3">
      <c r="A11" s="3" t="s">
        <v>933</v>
      </c>
    </row>
    <row r="12" spans="1:3">
      <c r="A12" s="4" t="s">
        <v>938</v>
      </c>
      <c r="B12" s="4" t="s">
        <v>941</v>
      </c>
    </row>
    <row r="13" spans="1:3">
      <c r="A13" s="4" t="s">
        <v>942</v>
      </c>
    </row>
    <row r="14" spans="1:3">
      <c r="A14" s="3" t="s">
        <v>933</v>
      </c>
    </row>
    <row r="15" spans="1:3">
      <c r="A15" s="4" t="s">
        <v>938</v>
      </c>
      <c r="B15" s="4" t="s">
        <v>943</v>
      </c>
    </row>
    <row r="16" spans="1:3">
      <c r="A16" s="4" t="s">
        <v>944</v>
      </c>
    </row>
    <row r="17" spans="1:3">
      <c r="A17" s="3" t="s">
        <v>933</v>
      </c>
    </row>
    <row r="18" spans="1:3">
      <c r="A18" s="4" t="s">
        <v>938</v>
      </c>
      <c r="B18" s="4" t="s">
        <v>945</v>
      </c>
    </row>
    <row r="19" spans="1:3">
      <c r="A19" s="4" t="s">
        <v>946</v>
      </c>
    </row>
    <row r="20" spans="1:3">
      <c r="A20" s="3" t="s">
        <v>933</v>
      </c>
    </row>
    <row r="21" spans="1:3">
      <c r="A21" s="4" t="s">
        <v>947</v>
      </c>
      <c r="B21" s="4" t="s">
        <v>588</v>
      </c>
    </row>
    <row r="22" spans="1:3">
      <c r="A22" s="4" t="s">
        <v>948</v>
      </c>
    </row>
    <row r="23" spans="1:3">
      <c r="A23" s="3" t="s">
        <v>933</v>
      </c>
    </row>
    <row r="24" spans="1:3">
      <c r="A24" s="4" t="s">
        <v>947</v>
      </c>
      <c r="B24" s="4" t="s">
        <v>797</v>
      </c>
    </row>
    <row r="25" spans="1:3">
      <c r="A25" s="4" t="s">
        <v>949</v>
      </c>
    </row>
    <row r="26" spans="1:3">
      <c r="A26" s="3" t="s">
        <v>933</v>
      </c>
    </row>
    <row r="27" spans="1:3">
      <c r="A27" s="4" t="s">
        <v>283</v>
      </c>
      <c r="B27" s="6" t="n">
        <v>860</v>
      </c>
      <c r="C27" s="6" t="n">
        <v>793</v>
      </c>
    </row>
    <row r="28" spans="1:3">
      <c r="A28" s="4" t="s">
        <v>950</v>
      </c>
    </row>
    <row r="29" spans="1:3">
      <c r="A29" s="3" t="s">
        <v>933</v>
      </c>
    </row>
    <row r="30" spans="1:3">
      <c r="A30" s="4" t="s">
        <v>938</v>
      </c>
      <c r="B30" s="4" t="s">
        <v>943</v>
      </c>
    </row>
    <row r="31" spans="1:3">
      <c r="A31" s="4" t="s">
        <v>951</v>
      </c>
    </row>
    <row r="32" spans="1:3">
      <c r="A32" s="3" t="s">
        <v>933</v>
      </c>
    </row>
    <row r="33" spans="1:3">
      <c r="A33" s="4" t="s">
        <v>938</v>
      </c>
      <c r="B33" s="4" t="s">
        <v>952</v>
      </c>
    </row>
    <row r="34" spans="1:3">
      <c r="A34" s="4" t="s">
        <v>953</v>
      </c>
    </row>
    <row r="35" spans="1:3">
      <c r="A35" s="3" t="s">
        <v>933</v>
      </c>
    </row>
    <row r="36" spans="1:3">
      <c r="A36" s="4" t="s">
        <v>938</v>
      </c>
      <c r="B36" s="4" t="s">
        <v>846</v>
      </c>
    </row>
    <row r="37" spans="1:3">
      <c r="A37" s="4" t="s">
        <v>849</v>
      </c>
    </row>
    <row r="38" spans="1:3">
      <c r="A38" s="3" t="s">
        <v>933</v>
      </c>
    </row>
    <row r="39" spans="1:3">
      <c r="A39" s="4" t="s">
        <v>907</v>
      </c>
      <c r="B39" s="6" t="n">
        <v>32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4</v>
      </c>
      <c r="B1" s="2" t="s">
        <v>169</v>
      </c>
      <c r="D1" s="2" t="s">
        <v>1</v>
      </c>
    </row>
    <row r="2" spans="1:6">
      <c r="B2" s="2" t="s">
        <v>2</v>
      </c>
      <c r="C2" s="2" t="s">
        <v>170</v>
      </c>
      <c r="D2" s="2" t="s">
        <v>2</v>
      </c>
      <c r="E2" s="2" t="s">
        <v>170</v>
      </c>
      <c r="F2" s="2" t="s">
        <v>215</v>
      </c>
    </row>
    <row r="3" spans="1:6">
      <c r="A3" s="3" t="s">
        <v>933</v>
      </c>
    </row>
    <row r="4" spans="1:6">
      <c r="A4" s="4" t="s">
        <v>174</v>
      </c>
      <c r="B4" s="6" t="n">
        <v>834</v>
      </c>
      <c r="C4" s="6" t="n">
        <v>672</v>
      </c>
      <c r="D4" s="6" t="n">
        <v>1406</v>
      </c>
      <c r="E4" s="6" t="n">
        <v>1193</v>
      </c>
    </row>
    <row r="5" spans="1:6">
      <c r="A5" s="4" t="s">
        <v>955</v>
      </c>
      <c r="B5" s="5" t="n">
        <v>14</v>
      </c>
      <c r="C5" s="5" t="n">
        <v>5</v>
      </c>
      <c r="D5" s="5" t="n">
        <v>27</v>
      </c>
      <c r="E5" s="5" t="n">
        <v>10</v>
      </c>
    </row>
    <row r="6" spans="1:6">
      <c r="A6" s="4" t="s">
        <v>956</v>
      </c>
      <c r="B6" s="5" t="n">
        <v>766</v>
      </c>
      <c r="D6" s="5" t="n">
        <v>766</v>
      </c>
      <c r="F6" s="6" t="n">
        <v>308</v>
      </c>
    </row>
    <row r="7" spans="1:6">
      <c r="A7" s="4" t="s">
        <v>957</v>
      </c>
      <c r="B7" s="5" t="n">
        <v>13</v>
      </c>
      <c r="D7" s="5" t="n">
        <v>13</v>
      </c>
      <c r="F7" s="5" t="n">
        <v>8</v>
      </c>
    </row>
    <row r="8" spans="1:6">
      <c r="A8" s="4" t="s">
        <v>953</v>
      </c>
    </row>
    <row r="9" spans="1:6">
      <c r="A9" s="3" t="s">
        <v>933</v>
      </c>
    </row>
    <row r="10" spans="1:6">
      <c r="A10" s="4" t="s">
        <v>174</v>
      </c>
      <c r="B10" s="5" t="n">
        <v>556</v>
      </c>
      <c r="C10" s="5" t="n">
        <v>521</v>
      </c>
      <c r="D10" s="5" t="n">
        <v>915</v>
      </c>
      <c r="E10" s="5" t="n">
        <v>878</v>
      </c>
    </row>
    <row r="11" spans="1:6">
      <c r="A11" s="4" t="s">
        <v>956</v>
      </c>
      <c r="B11" s="5" t="n">
        <v>541</v>
      </c>
      <c r="D11" s="5" t="n">
        <v>541</v>
      </c>
      <c r="F11" s="5" t="n">
        <v>172</v>
      </c>
    </row>
    <row r="12" spans="1:6">
      <c r="A12" s="4" t="s">
        <v>245</v>
      </c>
    </row>
    <row r="13" spans="1:6">
      <c r="A13" s="3" t="s">
        <v>933</v>
      </c>
    </row>
    <row r="14" spans="1:6">
      <c r="A14" s="4" t="s">
        <v>174</v>
      </c>
      <c r="B14" s="5" t="n">
        <v>278</v>
      </c>
      <c r="C14" s="5" t="n">
        <v>151</v>
      </c>
      <c r="D14" s="5" t="n">
        <v>491</v>
      </c>
      <c r="E14" s="5" t="n">
        <v>315</v>
      </c>
    </row>
    <row r="15" spans="1:6">
      <c r="A15" s="4" t="s">
        <v>955</v>
      </c>
      <c r="B15" s="5" t="n">
        <v>14</v>
      </c>
      <c r="C15" s="6" t="n">
        <v>5</v>
      </c>
      <c r="D15" s="5" t="n">
        <v>27</v>
      </c>
      <c r="E15" s="6" t="n">
        <v>10</v>
      </c>
    </row>
    <row r="16" spans="1:6">
      <c r="A16" s="4" t="s">
        <v>956</v>
      </c>
      <c r="B16" s="5" t="n">
        <v>225</v>
      </c>
      <c r="D16" s="5" t="n">
        <v>225</v>
      </c>
      <c r="F16" s="5" t="n">
        <v>136</v>
      </c>
    </row>
    <row r="17" spans="1:6">
      <c r="A17" s="4" t="s">
        <v>957</v>
      </c>
      <c r="B17" s="6" t="n">
        <v>13</v>
      </c>
      <c r="D17" s="6" t="n">
        <v>13</v>
      </c>
      <c r="F17" s="6"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58</v>
      </c>
      <c r="B1" s="2" t="s">
        <v>169</v>
      </c>
      <c r="D1" s="2" t="s">
        <v>1</v>
      </c>
    </row>
    <row r="2" spans="1:6">
      <c r="B2" s="2" t="s">
        <v>2</v>
      </c>
      <c r="C2" s="2" t="s">
        <v>170</v>
      </c>
      <c r="D2" s="2" t="s">
        <v>2</v>
      </c>
      <c r="E2" s="2" t="s">
        <v>170</v>
      </c>
      <c r="F2" s="2" t="s">
        <v>215</v>
      </c>
    </row>
    <row r="3" spans="1:6">
      <c r="A3" s="3" t="s">
        <v>384</v>
      </c>
    </row>
    <row r="4" spans="1:6">
      <c r="A4" s="4" t="s">
        <v>959</v>
      </c>
      <c r="B4" s="6" t="n">
        <v>0</v>
      </c>
      <c r="C4" s="6" t="n">
        <v>0</v>
      </c>
      <c r="D4" s="6" t="n">
        <v>0</v>
      </c>
      <c r="E4" s="6" t="n">
        <v>0</v>
      </c>
    </row>
    <row r="5" spans="1:6">
      <c r="A5" s="4" t="s">
        <v>960</v>
      </c>
      <c r="D5" s="12" t="n">
        <v>5.1</v>
      </c>
      <c r="E5" s="12" t="n">
        <v>5.3</v>
      </c>
    </row>
    <row r="6" spans="1:6">
      <c r="A6" s="4" t="s">
        <v>961</v>
      </c>
      <c r="B6" s="12" t="n">
        <v>0.6</v>
      </c>
      <c r="D6" s="12" t="n">
        <v>0.6</v>
      </c>
      <c r="F6" s="11" t="n">
        <v>0.6</v>
      </c>
    </row>
    <row r="7" spans="1:6">
      <c r="A7" s="4" t="s">
        <v>962</v>
      </c>
      <c r="B7" s="6" t="n">
        <v>0</v>
      </c>
      <c r="C7" s="6" t="n">
        <v>0</v>
      </c>
      <c r="D7" s="6" t="n">
        <v>0</v>
      </c>
      <c r="E7"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963</v>
      </c>
      <c r="B1" s="2" t="s">
        <v>1</v>
      </c>
    </row>
    <row r="2" spans="1:2">
      <c r="B2" s="2" t="s">
        <v>2</v>
      </c>
    </row>
    <row r="3" spans="1:2">
      <c r="A3" s="3" t="s">
        <v>387</v>
      </c>
    </row>
    <row r="4" spans="1:2">
      <c r="A4" s="4" t="s">
        <v>964</v>
      </c>
      <c r="B4" s="4" t="s">
        <v>9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6</v>
      </c>
      <c r="B1" s="2" t="s">
        <v>1</v>
      </c>
      <c r="C1" s="2" t="s">
        <v>837</v>
      </c>
    </row>
    <row r="2" spans="1:3">
      <c r="B2" s="2" t="s">
        <v>2</v>
      </c>
      <c r="C2" s="2" t="s">
        <v>215</v>
      </c>
    </row>
    <row r="3" spans="1:3">
      <c r="A3" s="3" t="s">
        <v>967</v>
      </c>
    </row>
    <row r="4" spans="1:3">
      <c r="A4" s="4" t="s">
        <v>301</v>
      </c>
      <c r="B4" s="6" t="n">
        <v>67</v>
      </c>
      <c r="C4" s="6" t="n">
        <v>71</v>
      </c>
    </row>
    <row r="5" spans="1:3">
      <c r="A5" s="3" t="s">
        <v>555</v>
      </c>
    </row>
    <row r="6" spans="1:3">
      <c r="A6" s="4" t="s">
        <v>968</v>
      </c>
      <c r="B6" s="5" t="n">
        <v>139</v>
      </c>
      <c r="C6" s="5" t="n">
        <v>179</v>
      </c>
    </row>
    <row r="7" spans="1:3">
      <c r="A7" s="4" t="s">
        <v>969</v>
      </c>
      <c r="B7" s="5" t="n">
        <v>-91</v>
      </c>
      <c r="C7" s="5" t="n">
        <v>-183</v>
      </c>
    </row>
    <row r="8" spans="1:3">
      <c r="A8" s="4" t="s">
        <v>556</v>
      </c>
      <c r="B8" s="5" t="n">
        <v>1</v>
      </c>
      <c r="C8" s="5" t="n">
        <v>0</v>
      </c>
    </row>
    <row r="9" spans="1:3">
      <c r="A9" s="4" t="s">
        <v>302</v>
      </c>
      <c r="B9" s="6" t="n">
        <v>116</v>
      </c>
      <c r="C9" s="6" t="n">
        <v>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971</v>
      </c>
    </row>
    <row r="2" spans="1:2">
      <c r="A2" s="3" t="s">
        <v>972</v>
      </c>
    </row>
    <row r="3" spans="1:2">
      <c r="A3" s="4" t="s">
        <v>973</v>
      </c>
      <c r="B3" s="4" t="s">
        <v>943</v>
      </c>
    </row>
    <row r="4" spans="1:2">
      <c r="A4" s="4" t="s">
        <v>974</v>
      </c>
      <c r="B4" s="6" t="n">
        <v>95</v>
      </c>
    </row>
    <row r="5" spans="1:2">
      <c r="A5" s="4" t="s">
        <v>975</v>
      </c>
      <c r="B5" s="6" t="n">
        <v>2</v>
      </c>
    </row>
    <row r="6" spans="1:2">
      <c r="A6" s="4" t="s">
        <v>938</v>
      </c>
      <c r="B6" s="4" t="s">
        <v>496</v>
      </c>
    </row>
    <row r="7" spans="1:2">
      <c r="A7" s="4" t="s">
        <v>976</v>
      </c>
      <c r="B7" s="6" t="n">
        <v>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77</v>
      </c>
      <c r="B1" s="2" t="s">
        <v>169</v>
      </c>
      <c r="C1" s="2" t="s">
        <v>1</v>
      </c>
    </row>
    <row r="2" spans="1:4">
      <c r="B2" s="2" t="s">
        <v>2</v>
      </c>
      <c r="C2" s="2" t="s">
        <v>2</v>
      </c>
      <c r="D2" s="2" t="s">
        <v>215</v>
      </c>
    </row>
    <row r="3" spans="1:4">
      <c r="A3" s="3" t="s">
        <v>978</v>
      </c>
    </row>
    <row r="4" spans="1:4">
      <c r="A4" s="4" t="s">
        <v>234</v>
      </c>
      <c r="B4" s="6" t="n">
        <v>710</v>
      </c>
      <c r="C4" s="6" t="n">
        <v>710</v>
      </c>
    </row>
    <row r="5" spans="1:4">
      <c r="A5" s="4" t="s">
        <v>979</v>
      </c>
      <c r="B5" s="5" t="n">
        <v>184</v>
      </c>
      <c r="C5" s="5" t="n">
        <v>184</v>
      </c>
    </row>
    <row r="6" spans="1:4">
      <c r="A6" s="4" t="s">
        <v>249</v>
      </c>
      <c r="B6" s="5" t="n">
        <v>524</v>
      </c>
      <c r="C6" s="5" t="n">
        <v>524</v>
      </c>
    </row>
    <row r="7" spans="1:4">
      <c r="A7" s="4" t="s">
        <v>980</v>
      </c>
      <c r="B7" s="5" t="n">
        <v>708</v>
      </c>
      <c r="C7" s="5" t="n">
        <v>708</v>
      </c>
    </row>
    <row r="8" spans="1:4">
      <c r="A8" s="4" t="s">
        <v>981</v>
      </c>
      <c r="B8" s="5" t="n">
        <v>59</v>
      </c>
      <c r="C8" s="5" t="n">
        <v>119</v>
      </c>
    </row>
    <row r="9" spans="1:4">
      <c r="A9" s="4" t="s">
        <v>982</v>
      </c>
      <c r="B9" s="5" t="n">
        <v>18</v>
      </c>
      <c r="C9" s="5" t="n">
        <v>30</v>
      </c>
    </row>
    <row r="10" spans="1:4">
      <c r="A10" s="4" t="s">
        <v>983</v>
      </c>
      <c r="B10" s="5" t="n">
        <v>2</v>
      </c>
      <c r="C10" s="5" t="n">
        <v>10</v>
      </c>
    </row>
    <row r="11" spans="1:4">
      <c r="A11" s="4" t="s">
        <v>984</v>
      </c>
      <c r="B11" s="5" t="n">
        <v>79</v>
      </c>
      <c r="C11" s="5" t="n">
        <v>159</v>
      </c>
    </row>
    <row r="12" spans="1:4">
      <c r="A12" s="4" t="s">
        <v>22</v>
      </c>
      <c r="B12" s="5" t="n">
        <v>117</v>
      </c>
      <c r="C12" s="5" t="n">
        <v>117</v>
      </c>
    </row>
    <row r="13" spans="1:4">
      <c r="A13" s="4" t="s">
        <v>985</v>
      </c>
      <c r="B13" s="5" t="n">
        <v>177</v>
      </c>
      <c r="C13" s="5" t="n">
        <v>177</v>
      </c>
    </row>
    <row r="14" spans="1:4">
      <c r="A14" s="4" t="s">
        <v>986</v>
      </c>
      <c r="B14" s="5" t="n">
        <v>132</v>
      </c>
      <c r="C14" s="5" t="n">
        <v>132</v>
      </c>
    </row>
    <row r="15" spans="1:4">
      <c r="A15" s="4" t="s">
        <v>987</v>
      </c>
      <c r="B15" s="5" t="n">
        <v>94</v>
      </c>
      <c r="C15" s="5" t="n">
        <v>94</v>
      </c>
    </row>
    <row r="16" spans="1:4">
      <c r="A16" s="4" t="s">
        <v>988</v>
      </c>
      <c r="B16" s="5" t="n">
        <v>69</v>
      </c>
      <c r="C16" s="5" t="n">
        <v>69</v>
      </c>
    </row>
    <row r="17" spans="1:4">
      <c r="A17" s="4" t="s">
        <v>989</v>
      </c>
      <c r="B17" s="5" t="n">
        <v>319</v>
      </c>
      <c r="C17" s="5" t="n">
        <v>319</v>
      </c>
    </row>
    <row r="18" spans="1:4">
      <c r="A18" s="4" t="s">
        <v>990</v>
      </c>
      <c r="B18" s="5" t="n">
        <v>908</v>
      </c>
      <c r="C18" s="5" t="n">
        <v>908</v>
      </c>
    </row>
    <row r="19" spans="1:4">
      <c r="A19" s="4" t="s">
        <v>991</v>
      </c>
      <c r="B19" s="5" t="n">
        <v>200</v>
      </c>
      <c r="C19" s="5" t="n">
        <v>200</v>
      </c>
    </row>
    <row r="20" spans="1:4">
      <c r="A20" s="4" t="s">
        <v>992</v>
      </c>
      <c r="B20" s="6" t="n">
        <v>708</v>
      </c>
      <c r="C20" s="5" t="n">
        <v>708</v>
      </c>
    </row>
    <row r="21" spans="1:4">
      <c r="A21" s="4" t="s">
        <v>22</v>
      </c>
      <c r="D21" s="6" t="n">
        <v>147</v>
      </c>
    </row>
    <row r="22" spans="1:4">
      <c r="A22" s="4" t="s">
        <v>985</v>
      </c>
      <c r="D22" s="5" t="n">
        <v>103</v>
      </c>
    </row>
    <row r="23" spans="1:4">
      <c r="A23" s="4" t="s">
        <v>986</v>
      </c>
      <c r="D23" s="5" t="n">
        <v>73</v>
      </c>
    </row>
    <row r="24" spans="1:4">
      <c r="A24" s="4" t="s">
        <v>987</v>
      </c>
      <c r="D24" s="5" t="n">
        <v>52</v>
      </c>
    </row>
    <row r="25" spans="1:4">
      <c r="A25" s="4" t="s">
        <v>988</v>
      </c>
      <c r="D25" s="5" t="n">
        <v>43</v>
      </c>
    </row>
    <row r="26" spans="1:4">
      <c r="A26" s="4" t="s">
        <v>989</v>
      </c>
      <c r="D26" s="5" t="n">
        <v>354</v>
      </c>
    </row>
    <row r="27" spans="1:4">
      <c r="A27" s="4" t="s">
        <v>993</v>
      </c>
      <c r="D27" s="6" t="n">
        <v>772</v>
      </c>
    </row>
    <row r="28" spans="1:4">
      <c r="A28" s="4" t="s">
        <v>994</v>
      </c>
      <c r="C28" s="5" t="n">
        <v>121</v>
      </c>
    </row>
    <row r="29" spans="1:4">
      <c r="A29" s="4" t="s">
        <v>995</v>
      </c>
      <c r="C29" s="6" t="n">
        <v>98</v>
      </c>
    </row>
    <row r="30" spans="1:4">
      <c r="A30" s="4" t="s">
        <v>996</v>
      </c>
      <c r="B30" s="4" t="s">
        <v>997</v>
      </c>
      <c r="C30" s="4" t="s">
        <v>997</v>
      </c>
    </row>
    <row r="31" spans="1:4">
      <c r="A31" s="4" t="s">
        <v>998</v>
      </c>
      <c r="B31" s="4" t="s">
        <v>999</v>
      </c>
      <c r="C31" s="4" t="s">
        <v>999</v>
      </c>
    </row>
    <row r="32" spans="1:4">
      <c r="A32" s="4" t="s">
        <v>632</v>
      </c>
    </row>
    <row r="33" spans="1:4">
      <c r="A33" s="3" t="s">
        <v>978</v>
      </c>
    </row>
    <row r="34" spans="1:4">
      <c r="A34" s="4" t="s">
        <v>984</v>
      </c>
      <c r="B34" s="6" t="n">
        <v>19</v>
      </c>
      <c r="C34" s="6" t="n">
        <v>38</v>
      </c>
    </row>
    <row r="35" spans="1:4">
      <c r="A35" s="4" t="s">
        <v>311</v>
      </c>
    </row>
    <row r="36" spans="1:4">
      <c r="A36" s="3" t="s">
        <v>978</v>
      </c>
    </row>
    <row r="37" spans="1:4">
      <c r="A37" s="4" t="s">
        <v>984</v>
      </c>
      <c r="B37" s="6" t="n">
        <v>60</v>
      </c>
      <c r="C37" s="6" t="n">
        <v>121</v>
      </c>
    </row>
    <row r="38" spans="1:4">
      <c r="A38" s="4" t="s">
        <v>946</v>
      </c>
    </row>
    <row r="39" spans="1:4">
      <c r="A39" s="3" t="s">
        <v>978</v>
      </c>
    </row>
    <row r="40" spans="1:4">
      <c r="A40" s="4" t="s">
        <v>1000</v>
      </c>
      <c r="B40" s="4" t="s">
        <v>1001</v>
      </c>
      <c r="C40" s="4" t="s">
        <v>1001</v>
      </c>
    </row>
    <row r="41" spans="1:4">
      <c r="A41" s="4" t="s">
        <v>948</v>
      </c>
    </row>
    <row r="42" spans="1:4">
      <c r="A42" s="3" t="s">
        <v>978</v>
      </c>
    </row>
    <row r="43" spans="1:4">
      <c r="A43" s="4" t="s">
        <v>1000</v>
      </c>
      <c r="B43" s="4" t="s">
        <v>1002</v>
      </c>
      <c r="C43" s="4" t="s">
        <v>10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03</v>
      </c>
      <c r="B1" s="2" t="s">
        <v>169</v>
      </c>
      <c r="D1" s="2" t="s">
        <v>1</v>
      </c>
    </row>
    <row r="2" spans="1:5">
      <c r="B2" s="2" t="s">
        <v>2</v>
      </c>
      <c r="C2" s="2" t="s">
        <v>170</v>
      </c>
      <c r="D2" s="2" t="s">
        <v>2</v>
      </c>
      <c r="E2" s="2" t="s">
        <v>170</v>
      </c>
    </row>
    <row r="3" spans="1:5">
      <c r="A3" s="3" t="s">
        <v>1004</v>
      </c>
    </row>
    <row r="4" spans="1:5">
      <c r="A4" s="4" t="s">
        <v>308</v>
      </c>
      <c r="B4" s="6" t="n">
        <v>23</v>
      </c>
      <c r="C4" s="6" t="n">
        <v>0</v>
      </c>
      <c r="D4" s="6" t="n">
        <v>43</v>
      </c>
      <c r="E4" s="6" t="n">
        <v>0</v>
      </c>
    </row>
    <row r="5" spans="1:5">
      <c r="A5" s="4" t="s">
        <v>1005</v>
      </c>
      <c r="B5" s="5" t="n">
        <v>30</v>
      </c>
      <c r="D5" s="5" t="n">
        <v>30</v>
      </c>
    </row>
    <row r="6" spans="1:5">
      <c r="A6" s="4" t="s">
        <v>1006</v>
      </c>
      <c r="B6" s="5" t="n">
        <v>15</v>
      </c>
      <c r="C6" s="5" t="n">
        <v>0</v>
      </c>
      <c r="D6" s="5" t="n">
        <v>18</v>
      </c>
      <c r="E6" s="5" t="n">
        <v>0</v>
      </c>
    </row>
    <row r="7" spans="1:5">
      <c r="A7" s="4" t="s">
        <v>1007</v>
      </c>
      <c r="B7" s="5" t="n">
        <v>8</v>
      </c>
      <c r="C7" s="5" t="n">
        <v>0</v>
      </c>
      <c r="D7" s="5" t="n">
        <v>25</v>
      </c>
      <c r="E7" s="5" t="n">
        <v>0</v>
      </c>
    </row>
    <row r="8" spans="1:5">
      <c r="A8" s="3" t="s">
        <v>1008</v>
      </c>
    </row>
    <row r="9" spans="1:5">
      <c r="A9" s="4" t="s">
        <v>1009</v>
      </c>
      <c r="D9" s="5" t="n">
        <v>0</v>
      </c>
    </row>
    <row r="10" spans="1:5">
      <c r="A10" s="4" t="s">
        <v>1010</v>
      </c>
      <c r="B10" s="5" t="n">
        <v>15</v>
      </c>
      <c r="C10" s="5" t="n">
        <v>0</v>
      </c>
      <c r="D10" s="5" t="n">
        <v>18</v>
      </c>
      <c r="E10" s="5" t="n">
        <v>0</v>
      </c>
    </row>
    <row r="11" spans="1:5">
      <c r="A11" s="4" t="s">
        <v>1011</v>
      </c>
      <c r="B11" s="5" t="n">
        <v>-5</v>
      </c>
      <c r="D11" s="5" t="n">
        <v>-8</v>
      </c>
    </row>
    <row r="12" spans="1:5">
      <c r="A12" s="4" t="s">
        <v>1012</v>
      </c>
      <c r="D12" s="5" t="n">
        <v>0</v>
      </c>
    </row>
    <row r="13" spans="1:5">
      <c r="A13" s="4" t="s">
        <v>1013</v>
      </c>
      <c r="B13" s="5" t="n">
        <v>10</v>
      </c>
      <c r="D13" s="5" t="n">
        <v>10</v>
      </c>
    </row>
    <row r="14" spans="1:5">
      <c r="A14" s="4" t="s">
        <v>1014</v>
      </c>
    </row>
    <row r="15" spans="1:5">
      <c r="A15" s="3" t="s">
        <v>1004</v>
      </c>
    </row>
    <row r="16" spans="1:5">
      <c r="A16" s="4" t="s">
        <v>1006</v>
      </c>
      <c r="B16" s="5" t="n">
        <v>0</v>
      </c>
      <c r="C16" s="5" t="n">
        <v>0</v>
      </c>
      <c r="D16" s="5" t="n">
        <v>3</v>
      </c>
      <c r="E16" s="5" t="n">
        <v>0</v>
      </c>
    </row>
    <row r="17" spans="1:5">
      <c r="A17" s="4" t="s">
        <v>1007</v>
      </c>
      <c r="B17" s="5" t="n">
        <v>0</v>
      </c>
      <c r="C17" s="5" t="n">
        <v>0</v>
      </c>
      <c r="D17" s="5" t="n">
        <v>17</v>
      </c>
      <c r="E17" s="5" t="n">
        <v>0</v>
      </c>
    </row>
    <row r="18" spans="1:5">
      <c r="A18" s="3" t="s">
        <v>1008</v>
      </c>
    </row>
    <row r="19" spans="1:5">
      <c r="A19" s="4" t="s">
        <v>1010</v>
      </c>
      <c r="B19" s="5" t="n">
        <v>0</v>
      </c>
      <c r="C19" s="5" t="n">
        <v>0</v>
      </c>
      <c r="D19" s="5" t="n">
        <v>3</v>
      </c>
      <c r="E19" s="5" t="n">
        <v>0</v>
      </c>
    </row>
    <row r="20" spans="1:5">
      <c r="A20" s="4" t="s">
        <v>1015</v>
      </c>
    </row>
    <row r="21" spans="1:5">
      <c r="A21" s="3" t="s">
        <v>1004</v>
      </c>
    </row>
    <row r="22" spans="1:5">
      <c r="A22" s="4" t="s">
        <v>1006</v>
      </c>
      <c r="B22" s="5" t="n">
        <v>15</v>
      </c>
      <c r="C22" s="5" t="n">
        <v>0</v>
      </c>
      <c r="D22" s="5" t="n">
        <v>15</v>
      </c>
      <c r="E22" s="5" t="n">
        <v>0</v>
      </c>
    </row>
    <row r="23" spans="1:5">
      <c r="A23" s="4" t="s">
        <v>1007</v>
      </c>
      <c r="B23" s="5" t="n">
        <v>8</v>
      </c>
      <c r="C23" s="5" t="n">
        <v>0</v>
      </c>
      <c r="D23" s="5" t="n">
        <v>8</v>
      </c>
      <c r="E23" s="5" t="n">
        <v>0</v>
      </c>
    </row>
    <row r="24" spans="1:5">
      <c r="A24" s="3" t="s">
        <v>1008</v>
      </c>
    </row>
    <row r="25" spans="1:5">
      <c r="A25" s="4" t="s">
        <v>1010</v>
      </c>
      <c r="B25" s="6" t="n">
        <v>15</v>
      </c>
      <c r="C25" s="6" t="n">
        <v>0</v>
      </c>
      <c r="D25" s="6" t="n">
        <v>15</v>
      </c>
      <c r="E25"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016</v>
      </c>
      <c r="B1" s="2" t="s">
        <v>1017</v>
      </c>
      <c r="C1" s="2" t="s">
        <v>1018</v>
      </c>
      <c r="D1" s="2" t="s">
        <v>1019</v>
      </c>
    </row>
    <row r="2" spans="1:4">
      <c r="A2" s="3" t="s">
        <v>685</v>
      </c>
    </row>
    <row r="3" spans="1:4">
      <c r="A3" s="4" t="s">
        <v>1020</v>
      </c>
      <c r="D3" s="5" t="n">
        <v>13</v>
      </c>
    </row>
    <row r="4" spans="1:4">
      <c r="A4" s="4" t="s">
        <v>1021</v>
      </c>
    </row>
    <row r="5" spans="1:4">
      <c r="A5" s="3" t="s">
        <v>685</v>
      </c>
    </row>
    <row r="6" spans="1:4">
      <c r="A6" s="4" t="s">
        <v>314</v>
      </c>
      <c r="D6" s="6" t="n">
        <v>194</v>
      </c>
    </row>
    <row r="7" spans="1:4">
      <c r="A7" s="4" t="s">
        <v>1022</v>
      </c>
    </row>
    <row r="8" spans="1:4">
      <c r="A8" s="3" t="s">
        <v>685</v>
      </c>
    </row>
    <row r="9" spans="1:4">
      <c r="A9" s="4" t="s">
        <v>1020</v>
      </c>
      <c r="B9" s="5" t="n">
        <v>2</v>
      </c>
      <c r="C9" s="5" t="n">
        <v>2</v>
      </c>
    </row>
    <row r="10" spans="1:4">
      <c r="A10" s="4" t="s">
        <v>314</v>
      </c>
      <c r="D10" s="5" t="n">
        <v>194</v>
      </c>
    </row>
    <row r="11" spans="1:4">
      <c r="A11" s="4" t="s">
        <v>1023</v>
      </c>
      <c r="D11" s="6" t="n">
        <v>142</v>
      </c>
    </row>
    <row r="12" spans="1:4">
      <c r="A12" s="4" t="s">
        <v>763</v>
      </c>
      <c r="B12" s="11" t="n">
        <v>196.4</v>
      </c>
      <c r="C12" s="6" t="n">
        <v>257</v>
      </c>
    </row>
    <row r="13" spans="1:4">
      <c r="A13" s="4" t="s">
        <v>1024</v>
      </c>
    </row>
    <row r="14" spans="1:4">
      <c r="A14" s="3" t="s">
        <v>685</v>
      </c>
    </row>
    <row r="15" spans="1:4">
      <c r="A15" s="4" t="s">
        <v>1025</v>
      </c>
      <c r="D15" s="13" t="n">
        <v>0.08</v>
      </c>
    </row>
    <row r="16" spans="1:4">
      <c r="A16" s="4" t="s">
        <v>1026</v>
      </c>
    </row>
    <row r="17" spans="1:4">
      <c r="A17" s="3" t="s">
        <v>685</v>
      </c>
    </row>
    <row r="18" spans="1:4">
      <c r="A18" s="4" t="s">
        <v>1025</v>
      </c>
      <c r="D18" s="14" t="n">
        <v>0.025</v>
      </c>
    </row>
    <row r="19" spans="1:4">
      <c r="A19" s="4" t="s">
        <v>311</v>
      </c>
    </row>
    <row r="20" spans="1:4">
      <c r="A20" s="3" t="s">
        <v>685</v>
      </c>
    </row>
    <row r="21" spans="1:4">
      <c r="A21" s="4" t="s">
        <v>312</v>
      </c>
      <c r="D21" s="6" t="n">
        <v>239</v>
      </c>
    </row>
    <row r="22" spans="1:4">
      <c r="A22" s="4" t="s">
        <v>849</v>
      </c>
    </row>
    <row r="23" spans="1:4">
      <c r="A23" s="3" t="s">
        <v>685</v>
      </c>
    </row>
    <row r="24" spans="1:4">
      <c r="A24" s="4" t="s">
        <v>1027</v>
      </c>
      <c r="D24" s="5" t="n">
        <v>3519</v>
      </c>
    </row>
    <row r="25" spans="1:4">
      <c r="A25" s="4" t="s">
        <v>907</v>
      </c>
      <c r="D25" s="5" t="n">
        <v>3280</v>
      </c>
    </row>
    <row r="26" spans="1:4">
      <c r="A26" s="4" t="s">
        <v>1028</v>
      </c>
      <c r="D26" s="5" t="n">
        <v>49</v>
      </c>
    </row>
    <row r="27" spans="1:4">
      <c r="A27" s="4" t="s">
        <v>1029</v>
      </c>
    </row>
    <row r="28" spans="1:4">
      <c r="A28" s="3" t="s">
        <v>685</v>
      </c>
    </row>
    <row r="29" spans="1:4">
      <c r="A29" s="4" t="s">
        <v>1027</v>
      </c>
      <c r="D29" s="5" t="n">
        <v>1323</v>
      </c>
    </row>
    <row r="30" spans="1:4">
      <c r="A30" s="4" t="s">
        <v>1030</v>
      </c>
    </row>
    <row r="31" spans="1:4">
      <c r="A31" s="3" t="s">
        <v>685</v>
      </c>
    </row>
    <row r="32" spans="1:4">
      <c r="A32" s="4" t="s">
        <v>1027</v>
      </c>
      <c r="D32" s="5" t="n">
        <v>1463</v>
      </c>
    </row>
    <row r="33" spans="1:4">
      <c r="A33" s="4" t="s">
        <v>1031</v>
      </c>
    </row>
    <row r="34" spans="1:4">
      <c r="A34" s="3" t="s">
        <v>685</v>
      </c>
    </row>
    <row r="35" spans="1:4">
      <c r="A35" s="4" t="s">
        <v>1027</v>
      </c>
      <c r="D35" s="5" t="n">
        <v>529</v>
      </c>
    </row>
    <row r="36" spans="1:4">
      <c r="A36" s="4" t="s">
        <v>1032</v>
      </c>
    </row>
    <row r="37" spans="1:4">
      <c r="A37" s="3" t="s">
        <v>685</v>
      </c>
    </row>
    <row r="38" spans="1:4">
      <c r="A38" s="4" t="s">
        <v>1027</v>
      </c>
      <c r="D38" s="6" t="n">
        <v>2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3</v>
      </c>
      <c r="B1" s="2" t="s">
        <v>2</v>
      </c>
      <c r="C1" s="2" t="s">
        <v>1034</v>
      </c>
    </row>
    <row r="2" spans="1:3">
      <c r="A2" s="3" t="s">
        <v>1035</v>
      </c>
    </row>
    <row r="3" spans="1:3">
      <c r="A3" s="4" t="s">
        <v>1036</v>
      </c>
      <c r="B3" s="6" t="n">
        <v>710</v>
      </c>
    </row>
    <row r="4" spans="1:3">
      <c r="A4" s="4" t="s">
        <v>980</v>
      </c>
      <c r="B4" s="6" t="n">
        <v>708</v>
      </c>
    </row>
    <row r="5" spans="1:3">
      <c r="A5" s="4" t="s">
        <v>1037</v>
      </c>
    </row>
    <row r="6" spans="1:3">
      <c r="A6" s="3" t="s">
        <v>1035</v>
      </c>
    </row>
    <row r="7" spans="1:3">
      <c r="A7" s="4" t="s">
        <v>1036</v>
      </c>
      <c r="C7" s="6" t="n">
        <v>700</v>
      </c>
    </row>
    <row r="8" spans="1:3">
      <c r="A8" s="4" t="s">
        <v>980</v>
      </c>
      <c r="C8" s="6" t="n">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5"/>
    <col customWidth="1" max="6" min="6" width="48"/>
    <col customWidth="1" max="7" min="7" width="35"/>
    <col customWidth="1" max="8" min="8" width="34"/>
  </cols>
  <sheetData>
    <row r="1" spans="1:8">
      <c r="A1" s="1" t="s">
        <v>317</v>
      </c>
      <c r="B1" s="2" t="s">
        <v>318</v>
      </c>
      <c r="C1" s="2" t="s">
        <v>319</v>
      </c>
      <c r="D1" s="2" t="s">
        <v>320</v>
      </c>
      <c r="E1" s="2" t="s">
        <v>321</v>
      </c>
      <c r="F1" s="2" t="s">
        <v>322</v>
      </c>
      <c r="G1" s="2" t="s">
        <v>323</v>
      </c>
      <c r="H1" s="2" t="s">
        <v>324</v>
      </c>
    </row>
    <row r="2" spans="1:8">
      <c r="A2" s="4" t="s">
        <v>325</v>
      </c>
      <c r="B2" s="6" t="n">
        <v>-10230</v>
      </c>
      <c r="C2" s="6" t="n">
        <v>0</v>
      </c>
      <c r="D2" s="6" t="n">
        <v>1972</v>
      </c>
      <c r="E2" s="6" t="n">
        <v>29859</v>
      </c>
      <c r="F2" s="6" t="n">
        <v>-8535</v>
      </c>
      <c r="G2" s="6" t="n">
        <v>-35382</v>
      </c>
      <c r="H2" s="6" t="n">
        <v>1856</v>
      </c>
    </row>
    <row r="3" spans="1:8">
      <c r="A3" s="3" t="s">
        <v>326</v>
      </c>
    </row>
    <row r="4" spans="1:8">
      <c r="A4" s="4" t="s">
        <v>185</v>
      </c>
      <c r="B4" s="5" t="n">
        <v>3942</v>
      </c>
      <c r="E4" s="5" t="n">
        <v>3754</v>
      </c>
      <c r="H4" s="5" t="n">
        <v>188</v>
      </c>
    </row>
    <row r="5" spans="1:8">
      <c r="A5" s="4" t="s">
        <v>327</v>
      </c>
      <c r="B5" s="5" t="n">
        <v>-450</v>
      </c>
      <c r="F5" s="5" t="n">
        <v>-369</v>
      </c>
      <c r="H5" s="5" t="n">
        <v>-81</v>
      </c>
    </row>
    <row r="6" spans="1:8">
      <c r="A6" s="4" t="s">
        <v>328</v>
      </c>
      <c r="B6" s="5" t="n">
        <v>80</v>
      </c>
      <c r="D6" s="5" t="n">
        <v>4</v>
      </c>
      <c r="G6" s="5" t="n">
        <v>76</v>
      </c>
    </row>
    <row r="7" spans="1:8">
      <c r="A7" s="4" t="s">
        <v>329</v>
      </c>
      <c r="B7" s="5" t="n">
        <v>-3445</v>
      </c>
      <c r="E7" s="5" t="n">
        <v>-3445</v>
      </c>
    </row>
    <row r="8" spans="1:8">
      <c r="A8" s="4" t="s">
        <v>330</v>
      </c>
      <c r="B8" s="5" t="n">
        <v>-214</v>
      </c>
      <c r="H8" s="5" t="n">
        <v>-214</v>
      </c>
    </row>
    <row r="9" spans="1:8">
      <c r="A9" s="4" t="s">
        <v>331</v>
      </c>
      <c r="B9" s="5" t="n">
        <v>238</v>
      </c>
      <c r="E9" s="5" t="n">
        <v>238</v>
      </c>
    </row>
    <row r="10" spans="1:8">
      <c r="A10" s="4" t="s">
        <v>245</v>
      </c>
      <c r="B10" s="5" t="n">
        <v>-89</v>
      </c>
      <c r="D10" s="5" t="n">
        <v>-83</v>
      </c>
      <c r="F10" s="5" t="n">
        <v>-4</v>
      </c>
      <c r="H10" s="5" t="n">
        <v>-2</v>
      </c>
    </row>
    <row r="11" spans="1:8">
      <c r="A11" s="4" t="s">
        <v>332</v>
      </c>
      <c r="B11" s="5" t="n">
        <v>-10168</v>
      </c>
      <c r="C11" s="5" t="n">
        <v>0</v>
      </c>
      <c r="D11" s="5" t="n">
        <v>1893</v>
      </c>
      <c r="E11" s="5" t="n">
        <v>30406</v>
      </c>
      <c r="F11" s="5" t="n">
        <v>-8908</v>
      </c>
      <c r="G11" s="5" t="n">
        <v>-35306</v>
      </c>
      <c r="H11" s="5" t="n">
        <v>1747</v>
      </c>
    </row>
    <row r="12" spans="1:8">
      <c r="A12" s="4" t="s">
        <v>333</v>
      </c>
      <c r="B12" s="5" t="n">
        <v>-10482</v>
      </c>
      <c r="C12" s="5" t="n">
        <v>0</v>
      </c>
      <c r="D12" s="5" t="n">
        <v>1856</v>
      </c>
      <c r="E12" s="5" t="n">
        <v>29985</v>
      </c>
      <c r="F12" s="5" t="n">
        <v>-8883</v>
      </c>
      <c r="G12" s="5" t="n">
        <v>-35308</v>
      </c>
      <c r="H12" s="5" t="n">
        <v>1868</v>
      </c>
    </row>
    <row r="13" spans="1:8">
      <c r="A13" s="3" t="s">
        <v>326</v>
      </c>
    </row>
    <row r="14" spans="1:8">
      <c r="A14" s="4" t="s">
        <v>185</v>
      </c>
      <c r="B14" s="5" t="n">
        <v>2295</v>
      </c>
      <c r="E14" s="5" t="n">
        <v>2198</v>
      </c>
      <c r="H14" s="5" t="n">
        <v>97</v>
      </c>
    </row>
    <row r="15" spans="1:8">
      <c r="A15" s="4" t="s">
        <v>327</v>
      </c>
      <c r="B15" s="5" t="n">
        <v>-67</v>
      </c>
      <c r="F15" s="5" t="n">
        <v>-25</v>
      </c>
      <c r="H15" s="5" t="n">
        <v>-42</v>
      </c>
    </row>
    <row r="16" spans="1:8">
      <c r="A16" s="4" t="s">
        <v>328</v>
      </c>
      <c r="B16" s="5" t="n">
        <v>35</v>
      </c>
      <c r="D16" s="5" t="n">
        <v>33</v>
      </c>
      <c r="G16" s="5" t="n">
        <v>2</v>
      </c>
    </row>
    <row r="17" spans="1:8">
      <c r="A17" s="4" t="s">
        <v>329</v>
      </c>
      <c r="B17" s="5" t="n">
        <v>-1777</v>
      </c>
      <c r="E17" s="5" t="n">
        <v>-1777</v>
      </c>
    </row>
    <row r="18" spans="1:8">
      <c r="A18" s="4" t="s">
        <v>330</v>
      </c>
      <c r="B18" s="5" t="n">
        <v>-178</v>
      </c>
      <c r="H18" s="5" t="n">
        <v>-178</v>
      </c>
    </row>
    <row r="19" spans="1:8">
      <c r="A19" s="4" t="s">
        <v>245</v>
      </c>
      <c r="B19" s="5" t="n">
        <v>6</v>
      </c>
      <c r="D19" s="5" t="n">
        <v>4</v>
      </c>
      <c r="H19" s="5" t="n">
        <v>2</v>
      </c>
    </row>
    <row r="20" spans="1:8">
      <c r="A20" s="4" t="s">
        <v>332</v>
      </c>
      <c r="B20" s="5" t="n">
        <v>-10168</v>
      </c>
      <c r="C20" s="5" t="n">
        <v>0</v>
      </c>
      <c r="D20" s="5" t="n">
        <v>1893</v>
      </c>
      <c r="E20" s="5" t="n">
        <v>30406</v>
      </c>
      <c r="F20" s="5" t="n">
        <v>-8908</v>
      </c>
      <c r="G20" s="5" t="n">
        <v>-35306</v>
      </c>
      <c r="H20" s="5" t="n">
        <v>1747</v>
      </c>
    </row>
    <row r="21" spans="1:8">
      <c r="A21" s="4" t="s">
        <v>334</v>
      </c>
      <c r="B21" s="5" t="n">
        <v>-10739</v>
      </c>
      <c r="C21" s="5" t="n">
        <v>0</v>
      </c>
      <c r="D21" s="5" t="n">
        <v>1939</v>
      </c>
      <c r="E21" s="5" t="n">
        <v>31014</v>
      </c>
      <c r="F21" s="5" t="n">
        <v>-10111</v>
      </c>
      <c r="G21" s="5" t="n">
        <v>-35301</v>
      </c>
      <c r="H21" s="5" t="n">
        <v>1720</v>
      </c>
    </row>
    <row r="22" spans="1:8">
      <c r="A22" s="3" t="s">
        <v>326</v>
      </c>
    </row>
    <row r="23" spans="1:8">
      <c r="A23" s="4" t="s">
        <v>185</v>
      </c>
      <c r="B23" s="5" t="n">
        <v>3900</v>
      </c>
      <c r="E23" s="5" t="n">
        <v>3673</v>
      </c>
      <c r="H23" s="5" t="n">
        <v>227</v>
      </c>
    </row>
    <row r="24" spans="1:8">
      <c r="A24" s="4" t="s">
        <v>327</v>
      </c>
      <c r="B24" s="5" t="n">
        <v>1089</v>
      </c>
    </row>
    <row r="25" spans="1:8">
      <c r="A25" s="4" t="s">
        <v>335</v>
      </c>
      <c r="B25" s="5" t="n">
        <v>560</v>
      </c>
      <c r="F25" s="5" t="n">
        <v>531</v>
      </c>
      <c r="H25" s="5" t="n">
        <v>29</v>
      </c>
    </row>
    <row r="26" spans="1:8">
      <c r="A26" s="4" t="s">
        <v>328</v>
      </c>
      <c r="B26" s="5" t="n">
        <v>86</v>
      </c>
      <c r="D26" s="5" t="n">
        <v>9</v>
      </c>
      <c r="G26" s="5" t="n">
        <v>77</v>
      </c>
    </row>
    <row r="27" spans="1:8">
      <c r="A27" s="4" t="s">
        <v>329</v>
      </c>
      <c r="B27" s="5" t="n">
        <v>-3559</v>
      </c>
      <c r="E27" s="5" t="n">
        <v>-3559</v>
      </c>
    </row>
    <row r="28" spans="1:8">
      <c r="A28" s="4" t="s">
        <v>330</v>
      </c>
      <c r="B28" s="5" t="n">
        <v>-231</v>
      </c>
      <c r="H28" s="5" t="n">
        <v>-231</v>
      </c>
    </row>
    <row r="29" spans="1:8">
      <c r="A29" s="4" t="s">
        <v>284</v>
      </c>
      <c r="B29" s="5" t="n">
        <v>529</v>
      </c>
      <c r="F29" s="5" t="n">
        <v>529</v>
      </c>
    </row>
    <row r="30" spans="1:8">
      <c r="A30" s="4" t="s">
        <v>245</v>
      </c>
      <c r="B30" s="5" t="n">
        <v>45</v>
      </c>
      <c r="D30" s="5" t="n">
        <v>0</v>
      </c>
      <c r="F30" s="5" t="n">
        <v>0</v>
      </c>
      <c r="H30" s="5" t="n">
        <v>45</v>
      </c>
    </row>
    <row r="31" spans="1:8">
      <c r="A31" s="4" t="s">
        <v>336</v>
      </c>
      <c r="B31" s="5" t="n">
        <v>-9409</v>
      </c>
      <c r="C31" s="5" t="n">
        <v>0</v>
      </c>
      <c r="D31" s="5" t="n">
        <v>1948</v>
      </c>
      <c r="E31" s="5" t="n">
        <v>31128</v>
      </c>
      <c r="F31" s="5" t="n">
        <v>-9051</v>
      </c>
      <c r="G31" s="5" t="n">
        <v>-35224</v>
      </c>
      <c r="H31" s="5" t="n">
        <v>1790</v>
      </c>
    </row>
    <row r="32" spans="1:8">
      <c r="A32" s="4" t="s">
        <v>337</v>
      </c>
      <c r="B32" s="5" t="n">
        <v>-10185</v>
      </c>
      <c r="C32" s="5" t="n">
        <v>0</v>
      </c>
      <c r="D32" s="5" t="n">
        <v>1907</v>
      </c>
      <c r="E32" s="5" t="n">
        <v>30588</v>
      </c>
      <c r="F32" s="5" t="n">
        <v>-9237</v>
      </c>
      <c r="G32" s="5" t="n">
        <v>-35226</v>
      </c>
      <c r="H32" s="5" t="n">
        <v>1783</v>
      </c>
    </row>
    <row r="33" spans="1:8">
      <c r="A33" s="3" t="s">
        <v>326</v>
      </c>
    </row>
    <row r="34" spans="1:8">
      <c r="A34" s="4" t="s">
        <v>185</v>
      </c>
      <c r="B34" s="5" t="n">
        <v>2436</v>
      </c>
      <c r="E34" s="5" t="n">
        <v>2319</v>
      </c>
      <c r="H34" s="5" t="n">
        <v>117</v>
      </c>
    </row>
    <row r="35" spans="1:8">
      <c r="A35" s="4" t="s">
        <v>327</v>
      </c>
      <c r="B35" s="5" t="n">
        <v>216</v>
      </c>
      <c r="F35" s="5" t="n">
        <v>186</v>
      </c>
      <c r="H35" s="5" t="n">
        <v>30</v>
      </c>
    </row>
    <row r="36" spans="1:8">
      <c r="A36" s="4" t="s">
        <v>328</v>
      </c>
      <c r="B36" s="5" t="n">
        <v>43</v>
      </c>
      <c r="D36" s="5" t="n">
        <v>41</v>
      </c>
      <c r="G36" s="5" t="n">
        <v>2</v>
      </c>
    </row>
    <row r="37" spans="1:8">
      <c r="A37" s="4" t="s">
        <v>329</v>
      </c>
      <c r="B37" s="5" t="n">
        <v>-1779</v>
      </c>
      <c r="E37" s="5" t="n">
        <v>-1779</v>
      </c>
    </row>
    <row r="38" spans="1:8">
      <c r="A38" s="4" t="s">
        <v>330</v>
      </c>
      <c r="B38" s="5" t="n">
        <v>-185</v>
      </c>
      <c r="H38" s="5" t="n">
        <v>-185</v>
      </c>
    </row>
    <row r="39" spans="1:8">
      <c r="A39" s="4" t="s">
        <v>245</v>
      </c>
      <c r="B39" s="5" t="n">
        <v>45</v>
      </c>
      <c r="H39" s="5" t="n">
        <v>45</v>
      </c>
    </row>
    <row r="40" spans="1:8">
      <c r="A40" s="4" t="s">
        <v>336</v>
      </c>
      <c r="B40" s="6" t="n">
        <v>-9409</v>
      </c>
      <c r="C40" s="6" t="n">
        <v>0</v>
      </c>
      <c r="D40" s="6" t="n">
        <v>1948</v>
      </c>
      <c r="E40" s="6" t="n">
        <v>31128</v>
      </c>
      <c r="F40" s="6" t="n">
        <v>-9051</v>
      </c>
      <c r="G40" s="6" t="n">
        <v>-35224</v>
      </c>
      <c r="H40" s="6" t="n">
        <v>17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38:27Z</dcterms:created>
  <dcterms:modified xmlns:dcterms="http://purl.org/dc/terms/" xmlns:xsi="http://www.w3.org/2001/XMLSchema-instance" xsi:type="dcterms:W3CDTF">2019-07-25T06:38:27Z</dcterms:modified>
</cp:coreProperties>
</file>